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Revenue Recognition" sheetId="9" state="visible" r:id="rId9"/>
    <sheet xmlns:r="http://schemas.openxmlformats.org/officeDocument/2006/relationships" name="Disposals" sheetId="10" state="visible" r:id="rId10"/>
    <sheet xmlns:r="http://schemas.openxmlformats.org/officeDocument/2006/relationships" name="Impairment and Exit Costs"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Other Current Assets, Net" sheetId="14" state="visible" r:id="rId14"/>
    <sheet xmlns:r="http://schemas.openxmlformats.org/officeDocument/2006/relationships" name="Accrued and Other Current Liabi" sheetId="15" state="visible" r:id="rId15"/>
    <sheet xmlns:r="http://schemas.openxmlformats.org/officeDocument/2006/relationships" name="Long-term Debt, Net" sheetId="16" state="visible" r:id="rId16"/>
    <sheet xmlns:r="http://schemas.openxmlformats.org/officeDocument/2006/relationships" name="Other Long-term Liabilities, Ne" sheetId="17" state="visible" r:id="rId17"/>
    <sheet xmlns:r="http://schemas.openxmlformats.org/officeDocument/2006/relationships" name="Stockholders' Equity" sheetId="18" state="visible" r:id="rId18"/>
    <sheet xmlns:r="http://schemas.openxmlformats.org/officeDocument/2006/relationships" name="Derivative Instruments and Hedg"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Description of the Business a_2" sheetId="25" state="visible" r:id="rId25"/>
    <sheet xmlns:r="http://schemas.openxmlformats.org/officeDocument/2006/relationships" name="Description of the Business a_3" sheetId="26" state="visible" r:id="rId26"/>
    <sheet xmlns:r="http://schemas.openxmlformats.org/officeDocument/2006/relationships" name="Revenue Recognition (Tables)" sheetId="27" state="visible" r:id="rId27"/>
    <sheet xmlns:r="http://schemas.openxmlformats.org/officeDocument/2006/relationships" name="Impairments and Exit Costs (Tab" sheetId="28" state="visible" r:id="rId28"/>
    <sheet xmlns:r="http://schemas.openxmlformats.org/officeDocument/2006/relationships" name="Earnings Per Share (Tables)" sheetId="29" state="visible" r:id="rId29"/>
    <sheet xmlns:r="http://schemas.openxmlformats.org/officeDocument/2006/relationships" name="Stock-based Compensation Plans " sheetId="30" state="visible" r:id="rId30"/>
    <sheet xmlns:r="http://schemas.openxmlformats.org/officeDocument/2006/relationships" name="Other Current Assets, Net (Tabl" sheetId="31" state="visible" r:id="rId31"/>
    <sheet xmlns:r="http://schemas.openxmlformats.org/officeDocument/2006/relationships" name="Accrued and Other Current Lia_2" sheetId="32" state="visible" r:id="rId32"/>
    <sheet xmlns:r="http://schemas.openxmlformats.org/officeDocument/2006/relationships" name="Long-term Debt, Net (Tables)" sheetId="33" state="visible" r:id="rId33"/>
    <sheet xmlns:r="http://schemas.openxmlformats.org/officeDocument/2006/relationships" name="Other Long-term Liabilities, _2" sheetId="34" state="visible" r:id="rId34"/>
    <sheet xmlns:r="http://schemas.openxmlformats.org/officeDocument/2006/relationships" name="Stockholders' Equity (Tables)" sheetId="35" state="visible" r:id="rId35"/>
    <sheet xmlns:r="http://schemas.openxmlformats.org/officeDocument/2006/relationships" name="Derivative Instruments and He_2"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Description of the Business a_4" sheetId="41" state="visible" r:id="rId41"/>
    <sheet xmlns:r="http://schemas.openxmlformats.org/officeDocument/2006/relationships" name="Description of the Business a_5" sheetId="42" state="visible" r:id="rId42"/>
    <sheet xmlns:r="http://schemas.openxmlformats.org/officeDocument/2006/relationships" name="Revenue Recognition - Principal" sheetId="43" state="visible" r:id="rId43"/>
    <sheet xmlns:r="http://schemas.openxmlformats.org/officeDocument/2006/relationships" name="Revenue Recognition - Disaggreg" sheetId="44" state="visible" r:id="rId44"/>
    <sheet xmlns:r="http://schemas.openxmlformats.org/officeDocument/2006/relationships" name="Revenue Recognition - Contract " sheetId="45" state="visible" r:id="rId45"/>
    <sheet xmlns:r="http://schemas.openxmlformats.org/officeDocument/2006/relationships" name="Revenue Recognition - Contrac_2" sheetId="46" state="visible" r:id="rId46"/>
    <sheet xmlns:r="http://schemas.openxmlformats.org/officeDocument/2006/relationships" name="Revenue Recognition - Contrac_3" sheetId="47" state="visible" r:id="rId47"/>
    <sheet xmlns:r="http://schemas.openxmlformats.org/officeDocument/2006/relationships" name="Disposals Refranchising (Detail" sheetId="48" state="visible" r:id="rId48"/>
    <sheet xmlns:r="http://schemas.openxmlformats.org/officeDocument/2006/relationships" name="Disposals Surplus Property Disp" sheetId="49" state="visible" r:id="rId49"/>
    <sheet xmlns:r="http://schemas.openxmlformats.org/officeDocument/2006/relationships" name="Impairments and Exit Costs (Pro" sheetId="50" state="visible" r:id="rId50"/>
    <sheet xmlns:r="http://schemas.openxmlformats.org/officeDocument/2006/relationships" name="Impairment and Exit Costs Impai" sheetId="51" state="visible" r:id="rId51"/>
    <sheet xmlns:r="http://schemas.openxmlformats.org/officeDocument/2006/relationships" name="Impairments and Exit Costs (Lea" sheetId="52" state="visible" r:id="rId52"/>
    <sheet xmlns:r="http://schemas.openxmlformats.org/officeDocument/2006/relationships" name="Impairment and Exit Costs Imp_2" sheetId="53" state="visible" r:id="rId53"/>
    <sheet xmlns:r="http://schemas.openxmlformats.org/officeDocument/2006/relationships" name="Earnings Per Share (Basic and D" sheetId="54" state="visible" r:id="rId54"/>
    <sheet xmlns:r="http://schemas.openxmlformats.org/officeDocument/2006/relationships" name="Earnings Per Share (Antidilutiv" sheetId="55" state="visible" r:id="rId55"/>
    <sheet xmlns:r="http://schemas.openxmlformats.org/officeDocument/2006/relationships" name="Stock-based Compensation Plan_2" sheetId="56" state="visible" r:id="rId56"/>
    <sheet xmlns:r="http://schemas.openxmlformats.org/officeDocument/2006/relationships" name="Stock-based Compensation Plan_3" sheetId="57" state="visible" r:id="rId57"/>
    <sheet xmlns:r="http://schemas.openxmlformats.org/officeDocument/2006/relationships" name="Stock-based Compensation Plan_4" sheetId="58" state="visible" r:id="rId58"/>
    <sheet xmlns:r="http://schemas.openxmlformats.org/officeDocument/2006/relationships" name="Stock-based Compensation Plan_5" sheetId="59" state="visible" r:id="rId59"/>
    <sheet xmlns:r="http://schemas.openxmlformats.org/officeDocument/2006/relationships" name="Stock-based Compensation Plan_6" sheetId="60" state="visible" r:id="rId60"/>
    <sheet xmlns:r="http://schemas.openxmlformats.org/officeDocument/2006/relationships" name="Other Current Assets, Net (Deta" sheetId="61" state="visible" r:id="rId61"/>
    <sheet xmlns:r="http://schemas.openxmlformats.org/officeDocument/2006/relationships" name="Accrued and Other Current Lia_3" sheetId="62" state="visible" r:id="rId62"/>
    <sheet xmlns:r="http://schemas.openxmlformats.org/officeDocument/2006/relationships" name="Long-term Debt, net (Schedule o" sheetId="63" state="visible" r:id="rId63"/>
    <sheet xmlns:r="http://schemas.openxmlformats.org/officeDocument/2006/relationships" name="Other Long-term Liabilities, _3" sheetId="64" state="visible" r:id="rId64"/>
    <sheet xmlns:r="http://schemas.openxmlformats.org/officeDocument/2006/relationships" name="Stockholders' Equity (Share Rep" sheetId="65" state="visible" r:id="rId65"/>
    <sheet xmlns:r="http://schemas.openxmlformats.org/officeDocument/2006/relationships" name="Stockholders' Equity (Dividend)" sheetId="66" state="visible" r:id="rId66"/>
    <sheet xmlns:r="http://schemas.openxmlformats.org/officeDocument/2006/relationships" name="Stockholders' Equity (Accumulat" sheetId="67" state="visible" r:id="rId67"/>
    <sheet xmlns:r="http://schemas.openxmlformats.org/officeDocument/2006/relationships" name="Stockholders' Equity (Other Com"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Leases Lessee Operating and Fin" sheetId="72" state="visible" r:id="rId72"/>
    <sheet xmlns:r="http://schemas.openxmlformats.org/officeDocument/2006/relationships" name="Leases Lessee, Lease Assets and" sheetId="73" state="visible" r:id="rId73"/>
    <sheet xmlns:r="http://schemas.openxmlformats.org/officeDocument/2006/relationships" name="Leases Lessee, Lease Costs (Det" sheetId="74" state="visible" r:id="rId74"/>
    <sheet xmlns:r="http://schemas.openxmlformats.org/officeDocument/2006/relationships" name="Leases Lessee, Future Minimum L" sheetId="75" state="visible" r:id="rId75"/>
    <sheet xmlns:r="http://schemas.openxmlformats.org/officeDocument/2006/relationships" name="Leases Lessee, Lease Term and D" sheetId="76" state="visible" r:id="rId76"/>
    <sheet xmlns:r="http://schemas.openxmlformats.org/officeDocument/2006/relationships" name="Leases Lessee, Other Informatio" sheetId="77" state="visible" r:id="rId77"/>
    <sheet xmlns:r="http://schemas.openxmlformats.org/officeDocument/2006/relationships" name="Leases Properties Leased to Thi" sheetId="78" state="visible" r:id="rId78"/>
    <sheet xmlns:r="http://schemas.openxmlformats.org/officeDocument/2006/relationships" name="Fair Value Measurements (Fair v" sheetId="79" state="visible" r:id="rId79"/>
    <sheet xmlns:r="http://schemas.openxmlformats.org/officeDocument/2006/relationships" name="Fair Value Measurements (Fair_2" sheetId="80" state="visible" r:id="rId80"/>
    <sheet xmlns:r="http://schemas.openxmlformats.org/officeDocument/2006/relationships" name="Fair Value Measurements (Carryi" sheetId="81" state="visible" r:id="rId81"/>
    <sheet xmlns:r="http://schemas.openxmlformats.org/officeDocument/2006/relationships" name="Income Taxes - Change in Effect" sheetId="82" state="visible" r:id="rId82"/>
    <sheet xmlns:r="http://schemas.openxmlformats.org/officeDocument/2006/relationships" name="Commitments and Contingencies -" sheetId="83" state="visible" r:id="rId83"/>
    <sheet xmlns:r="http://schemas.openxmlformats.org/officeDocument/2006/relationships" name="Commitments and Contingencies _" sheetId="84" state="visible" r:id="rId84"/>
    <sheet xmlns:r="http://schemas.openxmlformats.org/officeDocument/2006/relationships" name="Segment Reporting (Narrative) (" sheetId="85" state="visible" r:id="rId85"/>
    <sheet xmlns:r="http://schemas.openxmlformats.org/officeDocument/2006/relationships" name="Segment Reporting (Revenue by S" sheetId="86" state="visible" r:id="rId86"/>
    <sheet xmlns:r="http://schemas.openxmlformats.org/officeDocument/2006/relationships" name="Segment Reporting (Income from " sheetId="87" state="visible" r:id="rId87"/>
    <sheet xmlns:r="http://schemas.openxmlformats.org/officeDocument/2006/relationships" name="Segment Reporting (Depreciation" sheetId="88" state="visible" r:id="rId88"/>
    <sheet xmlns:r="http://schemas.openxmlformats.org/officeDocument/2006/relationships" name="Segment Reporting (Geographic A" sheetId="89" state="visible" r:id="rId89"/>
    <sheet xmlns:r="http://schemas.openxmlformats.org/officeDocument/2006/relationships" name="Uncategorized Items - blmn-6301" sheetId="90" state="visible" r:id="rId90"/>
  </sheets>
  <definedNames/>
  <calcPr calcId="124519" fullCalcOnLoad="1"/>
</workbook>
</file>

<file path=xl/sharedStrings.xml><?xml version="1.0" encoding="utf-8"?>
<sst xmlns="http://schemas.openxmlformats.org/spreadsheetml/2006/main" uniqueCount="845">
  <si>
    <t>Document and Entity Information - $ / shares</t>
  </si>
  <si>
    <t>6 Months Ended</t>
  </si>
  <si>
    <t>Jun. 30, 2019</t>
  </si>
  <si>
    <t>Jul. 30, 2019</t>
  </si>
  <si>
    <t>Document and Entity Information [Abstract]</t>
  </si>
  <si>
    <t>Document Type</t>
  </si>
  <si>
    <t>10-Q</t>
  </si>
  <si>
    <t>Amendment Flag</t>
  </si>
  <si>
    <t>false</t>
  </si>
  <si>
    <t>Document Quarterly Report</t>
  </si>
  <si>
    <t>true</t>
  </si>
  <si>
    <t>Document Period End Date</t>
  </si>
  <si>
    <t>Jun. 30,
		2019</t>
  </si>
  <si>
    <t>Document Transition Report</t>
  </si>
  <si>
    <t>Entity File Number</t>
  </si>
  <si>
    <t>001-35625</t>
  </si>
  <si>
    <t>Entity Registrant Name</t>
  </si>
  <si>
    <t>Bloomin' Brands, Inc.</t>
  </si>
  <si>
    <t>Entity Incorporation, State</t>
  </si>
  <si>
    <t>DE</t>
  </si>
  <si>
    <t>Entity Tax Identification Number</t>
  </si>
  <si>
    <t>20-8023465</t>
  </si>
  <si>
    <t>Entity Address Line One</t>
  </si>
  <si>
    <t>2202 North West Shore Boulevard</t>
  </si>
  <si>
    <t>Entity Address Line Two</t>
  </si>
  <si>
    <t>Suite 500</t>
  </si>
  <si>
    <t>Entity Address City</t>
  </si>
  <si>
    <t>Tampa</t>
  </si>
  <si>
    <t>Entity Address State</t>
  </si>
  <si>
    <t>FL</t>
  </si>
  <si>
    <t>Entity Address Postal Zip Code</t>
  </si>
  <si>
    <t>33607</t>
  </si>
  <si>
    <t>City Area Code</t>
  </si>
  <si>
    <t>813</t>
  </si>
  <si>
    <t>Local Phone Number</t>
  </si>
  <si>
    <t>282-1225</t>
  </si>
  <si>
    <t>Title of 12(b) Security</t>
  </si>
  <si>
    <t>Common Stock</t>
  </si>
  <si>
    <t>Security Trading Currency</t>
  </si>
  <si>
    <t>USD</t>
  </si>
  <si>
    <t>Par Value Per Share</t>
  </si>
  <si>
    <t>Trading Symbol</t>
  </si>
  <si>
    <t>BLMN</t>
  </si>
  <si>
    <t>Security Exchange Name</t>
  </si>
  <si>
    <t>NASDAQ</t>
  </si>
  <si>
    <t>Entity Current Reporting Status</t>
  </si>
  <si>
    <t>Yes</t>
  </si>
  <si>
    <t>Entity Interactive Data Current</t>
  </si>
  <si>
    <t>Entity Filer Category</t>
  </si>
  <si>
    <t>Large Accelerated Filer</t>
  </si>
  <si>
    <t>Entity Reporting Company</t>
  </si>
  <si>
    <t>Entity Emerging Growth Company</t>
  </si>
  <si>
    <t>Entity Shell Company</t>
  </si>
  <si>
    <t>Entity Common Stock, Shares Outstanding</t>
  </si>
  <si>
    <t>Entity Central Index Key</t>
  </si>
  <si>
    <t>0001546417</t>
  </si>
  <si>
    <t>Current Fiscal Year End Date</t>
  </si>
  <si>
    <t>--12-29</t>
  </si>
  <si>
    <t>Document Fiscal Year Focus</t>
  </si>
  <si>
    <t>2019</t>
  </si>
  <si>
    <t>Document Fiscal Period Focus</t>
  </si>
  <si>
    <t>Q2</t>
  </si>
  <si>
    <t>CONSOLIDATED BALANCE SHEETS - USD ($) $ in Thousands</t>
  </si>
  <si>
    <t>Dec. 30, 2018</t>
  </si>
  <si>
    <t>Current assets</t>
  </si>
  <si>
    <t>Cash and cash equivalents</t>
  </si>
  <si>
    <t>Restricted cash and cash equivalents</t>
  </si>
  <si>
    <t>Inventories</t>
  </si>
  <si>
    <t>Other current assets, net</t>
  </si>
  <si>
    <t>Total current assets</t>
  </si>
  <si>
    <t>Property, fixtures and equipment, net</t>
  </si>
  <si>
    <t>Operating lease right-of-use assets</t>
  </si>
  <si>
    <t>Goodwill</t>
  </si>
  <si>
    <t>Intangible assets, net</t>
  </si>
  <si>
    <t>Deferred income tax assets, net</t>
  </si>
  <si>
    <t>Other assets, net</t>
  </si>
  <si>
    <t>Total assets</t>
  </si>
  <si>
    <t>Current liabilities</t>
  </si>
  <si>
    <t>Accounts payable</t>
  </si>
  <si>
    <t>Accrued and other current liabilities</t>
  </si>
  <si>
    <t>Unearned revenue</t>
  </si>
  <si>
    <t>Current portion of long-term debt</t>
  </si>
  <si>
    <t>Total current liabilities</t>
  </si>
  <si>
    <t>Non-current operating lease liabilities</t>
  </si>
  <si>
    <t>Deferred rent</t>
  </si>
  <si>
    <t>Deferred income tax liabilities</t>
  </si>
  <si>
    <t>Long-term debt, net</t>
  </si>
  <si>
    <t>Long-term portion of deferred gain on sale-leaseback transactions, net</t>
  </si>
  <si>
    <t>Other long-term liabilities, net</t>
  </si>
  <si>
    <t>Total liabilities</t>
  </si>
  <si>
    <t>Commitments and contingencies</t>
  </si>
  <si>
    <t xml:space="preserve"> </t>
  </si>
  <si>
    <t>Bloomin’ Brands stockholders’ equity</t>
  </si>
  <si>
    <t>Preferred stock, $0.01 par value, 25,000,000 shares authorized; no shares issued and outstanding as of June 30, 2019 and December 30, 2018</t>
  </si>
  <si>
    <t>Common stock, $0.01 par value, 475,000,000 shares authorized; 86,826,650 and 91,271,825 shares issued and outstanding as of June 30, 2019 and December 30, 2018, respectively</t>
  </si>
  <si>
    <t>Additional paid-in capital</t>
  </si>
  <si>
    <t>Accumulated deficit</t>
  </si>
  <si>
    <t>Accumulated other comprehensive loss</t>
  </si>
  <si>
    <t>Total Bloomin’ Brands stockholders’ equity</t>
  </si>
  <si>
    <t>Noncontrolling interests</t>
  </si>
  <si>
    <t>Total stockholders’ equity</t>
  </si>
  <si>
    <t>Total liabilities and stockholders’ equity</t>
  </si>
  <si>
    <t>CONSOLIDATED BALANCE SHEETS (Parenthetical) - $ / shares</t>
  </si>
  <si>
    <t>Statement of Financial Position [Abstract]</t>
  </si>
  <si>
    <t>Preferred stock, par per share</t>
  </si>
  <si>
    <t>Preferred stock, shares authorized</t>
  </si>
  <si>
    <t>Preferred stock, shares issued</t>
  </si>
  <si>
    <t>Preferred stock, shares outstanding</t>
  </si>
  <si>
    <t>Common stock, par per share</t>
  </si>
  <si>
    <t>Common stock, shares authorized</t>
  </si>
  <si>
    <t>Common stock, shares issued</t>
  </si>
  <si>
    <t>Common stock, shares outstanding</t>
  </si>
  <si>
    <t>CONSOLIDATED STATEMENTS OF OPERATIONS AND COMPREHENSIVE INCOME (LOSS) - USD ($) shares in Thousands, $ in Thousands</t>
  </si>
  <si>
    <t>3 Months Ended</t>
  </si>
  <si>
    <t>Jul. 01, 2018</t>
  </si>
  <si>
    <t>Revenues</t>
  </si>
  <si>
    <t>Restaurant sales, franchise and other revenues</t>
  </si>
  <si>
    <t>Costs and expenses</t>
  </si>
  <si>
    <t>Cost of sales</t>
  </si>
  <si>
    <t>Labor and other related</t>
  </si>
  <si>
    <t>Other restaurant operating</t>
  </si>
  <si>
    <t>Depreciation and amortization</t>
  </si>
  <si>
    <t>General and administrative</t>
  </si>
  <si>
    <t>Provision for impaired assets and restaurant closings</t>
  </si>
  <si>
    <t>Total costs and expenses</t>
  </si>
  <si>
    <t>Income from operations</t>
  </si>
  <si>
    <t>Other income (expense), net</t>
  </si>
  <si>
    <t>Interest expense, net</t>
  </si>
  <si>
    <t>Income before provision (benefit) for income taxes</t>
  </si>
  <si>
    <t>Provision (benefit) for income taxes</t>
  </si>
  <si>
    <t>Net income</t>
  </si>
  <si>
    <t>Less: net income attributable to noncontrolling interests</t>
  </si>
  <si>
    <t>Net income attributable to Bloomin’ Brands</t>
  </si>
  <si>
    <t>Other comprehensive income (loss):</t>
  </si>
  <si>
    <t>Foreign currency translation adjustment</t>
  </si>
  <si>
    <t>Unrealized (loss) gain on derivatives, net of tax</t>
  </si>
  <si>
    <t>Reclassification of adjustment for loss (gain) on derivatives included in Net income, net of tax</t>
  </si>
  <si>
    <t>Comprehensive income (loss)</t>
  </si>
  <si>
    <t>Less: comprehensive income attributable to noncontrolling interests</t>
  </si>
  <si>
    <t>Comprehensive income (loss) attributable to Bloomin’ Brands</t>
  </si>
  <si>
    <t>Earnings per share:</t>
  </si>
  <si>
    <t>Basic earnings per share</t>
  </si>
  <si>
    <t>Diluted earnings per share</t>
  </si>
  <si>
    <t>Weighted average common shares outstanding:</t>
  </si>
  <si>
    <t>Basic (shares)</t>
  </si>
  <si>
    <t>Diluted (shares)</t>
  </si>
  <si>
    <t>Restaurant sales [Member]</t>
  </si>
  <si>
    <t>Franchise and other revenues [Member]</t>
  </si>
  <si>
    <t>CONSOLIDATED STATEMENTS OF CHANGES IN STOCKHOLDERS' EQUITY - USD ($) $ in Thousands</t>
  </si>
  <si>
    <t>Total</t>
  </si>
  <si>
    <t>Common stock [Member]</t>
  </si>
  <si>
    <t>Additional paid-in capital [Member]</t>
  </si>
  <si>
    <t>Accumulated deficit [Member]</t>
  </si>
  <si>
    <t>Accumulated other comprehensive loss [Member]</t>
  </si>
  <si>
    <t>Non-controlling interests [Member]</t>
  </si>
  <si>
    <t>Balance (in shares) at Dec. 31, 2017</t>
  </si>
  <si>
    <t>Balance at Dec. 31, 2017</t>
  </si>
  <si>
    <t>Increase (Decrease) in Stockholders' Equity [Roll Forward]</t>
  </si>
  <si>
    <t>Other comprehensive (loss) income, net of tax</t>
  </si>
  <si>
    <t>Cash dividends declared, per common share</t>
  </si>
  <si>
    <t>Repurchase and retirement of common stock (in shares)</t>
  </si>
  <si>
    <t>Repurchase and retirement of common stock</t>
  </si>
  <si>
    <t>Stock-based compensation</t>
  </si>
  <si>
    <t>Common stock issued under stock plans (in shares)</t>
  </si>
  <si>
    <t>[1]</t>
  </si>
  <si>
    <t>Common stock issued under stock plans</t>
  </si>
  <si>
    <t>Change in redemption value of redeemable interests</t>
  </si>
  <si>
    <t>Distributions to noncontrolling interests</t>
  </si>
  <si>
    <t>Contributions from noncontrolling interests</t>
  </si>
  <si>
    <t>Balance (in shares) at Jul. 01, 2018</t>
  </si>
  <si>
    <t>Balance at Jul. 01, 2018</t>
  </si>
  <si>
    <t>Balance (in shares) at Apr. 01, 2018</t>
  </si>
  <si>
    <t>Balance at Apr. 01, 2018</t>
  </si>
  <si>
    <t>Balance (in shares) at Dec. 30, 2018</t>
  </si>
  <si>
    <t>Balance at Dec. 30, 2018</t>
  </si>
  <si>
    <t>Balance (in shares) at Mar. 31, 2019</t>
  </si>
  <si>
    <t>Balance at Mar. 31, 2019</t>
  </si>
  <si>
    <t>Purchase of noncontrolling interest</t>
  </si>
  <si>
    <t>Balance (in shares) at Jun. 30, 2019</t>
  </si>
  <si>
    <t>Balance at Jun. 30, 2019</t>
  </si>
  <si>
    <t>Net of forfeitures and shares withheld for employee taxes.</t>
  </si>
  <si>
    <t>CONSOLIDATED STATEMENTS OF CHANGES IN STOCKHOLDERS' EQUITY (Parenthetical) - $ / shares</t>
  </si>
  <si>
    <t>Statement of Stockholders' Equity [Abstract]</t>
  </si>
  <si>
    <t>Cash dividends declared per common share (in dollars per share)</t>
  </si>
  <si>
    <t>CONDENSED CONSOLIDATED STATEMENTS OF CASH FLOWS - USD ($) $ in Thousands</t>
  </si>
  <si>
    <t>Cash flows provided by operating activities:</t>
  </si>
  <si>
    <t>Adjustments to reconcile Net income to cash provided by operating activities:</t>
  </si>
  <si>
    <t>Amortization of deferred discounts and issuance costs</t>
  </si>
  <si>
    <t>Amortization of deferred gift card sales commissions</t>
  </si>
  <si>
    <t>Non-cash operating lease costs</t>
  </si>
  <si>
    <t>Stock-based and other non-cash compensation expense</t>
  </si>
  <si>
    <t>Deferred income tax benefit</t>
  </si>
  <si>
    <t>Loss on sale of a business or subsidiary</t>
  </si>
  <si>
    <t>Recognition of deferred gain on sale-leaseback transactions</t>
  </si>
  <si>
    <t>Other, net</t>
  </si>
  <si>
    <t>Change in assets and liabilities</t>
  </si>
  <si>
    <t>Net cash provided by operating activities</t>
  </si>
  <si>
    <t>Cash flows used in investing activities:</t>
  </si>
  <si>
    <t>Proceeds from disposal of property, fixtures and equipment</t>
  </si>
  <si>
    <t>Proceeds from sale-leaseback transactions, net</t>
  </si>
  <si>
    <t>Capital expenditures</t>
  </si>
  <si>
    <t>Other investments, net</t>
  </si>
  <si>
    <t>Net cash used in investing activities</t>
  </si>
  <si>
    <t>Cash flows used in financing activities:</t>
  </si>
  <si>
    <t>Repayments of long-term debt</t>
  </si>
  <si>
    <t>Proceeds from borrowings on revolving credit facilities, net</t>
  </si>
  <si>
    <t>Repayments of borrowings on revolving credit facilities</t>
  </si>
  <si>
    <t>Proceeds from the exercise of share-based compensation, net</t>
  </si>
  <si>
    <t>Purchase of limited partnership and noncontrolling interests</t>
  </si>
  <si>
    <t>Repayments of partner deposits and accrued partner obligations</t>
  </si>
  <si>
    <t>Repurchase of common stock</t>
  </si>
  <si>
    <t>Cash dividends paid on common stock</t>
  </si>
  <si>
    <t>Net cash used in financing activities</t>
  </si>
  <si>
    <t>Effect of exchange rate changes on cash and cash equivalents</t>
  </si>
  <si>
    <t>Net decrease in cash, cash equivalents and restricted cash</t>
  </si>
  <si>
    <t>Cash, cash equivalents and restricted cash as of the beginning of the period</t>
  </si>
  <si>
    <t>Cash, cash equivalents and restricted cash as of the end of the period</t>
  </si>
  <si>
    <t>Supplemental disclosures of cash flow information:</t>
  </si>
  <si>
    <t>Cash paid for interest</t>
  </si>
  <si>
    <t>Cash paid for income taxes, net of refunds</t>
  </si>
  <si>
    <t>Supplemental disclosures of non-cash investing and financing activities:</t>
  </si>
  <si>
    <t>Leased assets obtained in exchange for new operating lease liabilities</t>
  </si>
  <si>
    <t>Leased assets obtained in exchange for new finance lease liabilities</t>
  </si>
  <si>
    <t>(Decrease) increase in liabilities from the acquisition of property, fixtures and equipment or capital leases</t>
  </si>
  <si>
    <t>Description of the Business and Basis of Presentation</t>
  </si>
  <si>
    <t>Organization, Consolidation and Presentation of Financial Statements [Abstract]</t>
  </si>
  <si>
    <t>Description of the Business and Basis of Presentation Description of the Business - Bloomin’ Brands (“Bloomin’ Brands” or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 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30, 2018 . Recently Adopted Financial Accounting Standards - On December 31, 2018, the Company adopted Accounting Standards Update (“ASU”) No. 2016-02: Leases (Topic 842) (“ASU No. 2016-02”), ASU No. 2018-01: Leases (Topic 842): Land Easement Practical Expedient for Transition to Topic 842 (“ASU No. 2018-01”), and ASU No. 2018-11: Leases (Topic 842): Targeted Improvements (“ASU No. 2018-11”). ASU No. 2016-02 requires the lease rights and obligations arising from lease contracts, including existing and new arrangements, to be recognized as assets and liabilities on the balance sheet. ASU No. 2018-01 allows an entity to elect an optional transition practical expedient to not evaluate land easements that exist or expired before the Company’s adoption of ASU No. 2016-02. ASU No. 2018-11 allows for an additional transition method, which permits use of the effective date of adoption as the date of initial application of ASU No. 2016-02 without restating comparative period financial statements and provides entities with a practical expedient that allows entities to elect not to separate lease and non-lease components when certain conditions are met. The Company adopted ASU No. 2016-02 using December 31, 2018 as the date of initial application. Consequently, financial information and the disclosures required under the new standard were not provided for dates and periods before December 31, 2018. The Company also elected a transition package including practical expedients that permitted it not to reassess the classification and initial direct costs of expired or existing contracts and leases, to not separate lease and non-lease components of restaurant facility leases executed subsequent to adoption, and to not evaluate land easements that exist or expired before the adoption. In preparation for adoption, the Company implemented a new lease accounting system. Adoption resulted in the following, as of December 31, 2018: (i) recording of right-of-use assets of $1.3 billion and lease liabilities of $1.5 billion ; (ii) a credit to the beginning balance of Accumulated Deficit of $190.4 million to derecognize deferred gains on sale-leaseback transactions and a debit to the beginning balance of Accumulated Deficit of $49.2 million to derecognize the related deferred tax assets; and (iii) derecognition of existing debt obligations of $19.6 million and existing fixed assets of $16.1 million related to restaurant properties sold and leased back from third parties that previously did not qualify for sale accounting, with gains or losses associated with this change recognized in Accumulated Deficit. Other restaurant operating expense increased during the thirteen and twenty-six weeks ended June 30, 2019 from the adoption of ASU No. 2016-02 since the Company no longer recognizes the benefit of deferred gains on sale-leaseback transactions through its statements of operations over the corresponding lease term. During the thirteen and twenty-six weeks ended July 1, 2018 , the Company recognized $3.0 million and $6.1 million , respectively, of sale-leaseback deferred gain amortization. As a result of adoption of ASU No. 2016-02, the Company recorded reclassification adjustments to certain balances that were recorded under Accounting Standards Codification Topic 840, “Leases” (“ASC 840”) in its Consolidated Balance Sheet as of December 30, 2018 . The following table summarizes accounts with material reclassification adjustments which impacted Operating lease right-of-use assets as a part of the adoption of ASU No. 2016-02: ACCOUNT CONSOLIDATED BALANCE SHEET CLASSIFICATION UNDER ASC 840 Favorable leases Intangible assets, net Deferred rent Deferred rent Unfavorable leases Other long-term liabilities, net Exit-related lease accruals Other long-term liabilities, net In addition, rent payments that were recorded within prepaid assets under ASC 840 are now recorded as a reduction of the current portion of operating lease liabilities. Recently Issued Financial Accounting Standards Not Yet Adopted - In June 2016, the Financial Accounting Standards Board (“FASB”) issued ASU No. 2016-13, “Financial Instruments – Credit Losses (Topic 326): Measurement of Credit Losses on Financial Instruments,” (“ASU No. 2016-13”), which requires measurement and recognition of expected versus incurred losses for financial instruments. ASU No. 2016-13 is effective for the Company in the first quarter of 2020, with early adoption permitted. The Company is currently evaluating the impact of the adoption of ASU No. 2016-13 on its consolidated financial statements. In August 2018, the FASB issued ASU No. 2018-15, “Intangibles-Goodwill and Other-Internal-Use Software (Subtopic 350-40): Customer’s Accounting for Implementation Costs Incurred in a Cloud Computing Arrangement That Is a Service Contract,” (“ASU No. 2018-15”), which clarifies the accounting for implementation costs in cloud computing arrangements. ASU No. 2018-15 is effective for the Company in the first quarter of 2020, and early adoption is permitted. The Company is currently evaluating the impact of the adoption of ASU No. 2018-15 on its consolidated financial statements. Reclassifications - The Company reclassified certain items in the accompanying Consolidated Financial Statements for prior periods to be comparable with the classification for the current period. These reclassifications had no effect on previously reported net income.</t>
  </si>
  <si>
    <t>Revenue Recognition</t>
  </si>
  <si>
    <t>Revenue Recognition [Abstract]</t>
  </si>
  <si>
    <t>Revenue Recognition The following table includes the categories of revenue included in the Company’s Consolidated Statements of Operations and Comprehensive Income (Loss) for the periods indicated: THIRTEEN WEEKS ENDED TWENTY-SIX WEEKS ENDED (dollars in thousands) JUNE 30, 2019 JULY 1, 2018 JUNE 30, 2019 JULY 1, 2018 Revenues Restaurant sales $ 1,005,687 $ 1,015,484 $ 2,117,329 $ 2,114,487 Franchise and other revenues: Franchise revenue $ 12,792 $ 13,134 $ 26,554 $ 27,349 Other revenue 3,451 3,196 6,178 6,443 Total Franchise and other revenues $ 16,243 $ 16,330 $ 32,732 $ 33,792 Total revenues $ 1,021,930 $ 1,031,814 $ 2,150,061 $ 2,148,279 The following tables include the disaggregation of Restaurant sales and Franchise revenue, by restaurant concept and major international markets, for the periods indicated: THIRTEEN WEEKS ENDED JUNE 30, 2019 JULY 1, 2018 (dollars in thousands) RESTAURANT SALES FRANCHISE REVENUE RESTAURANT SALES FRANCHISE REVENUE U.S. Outback Steakhouse $ 527,049 $ 9,586 $ 521,719 $ 10,157 Carrabba’s Italian Grill (1) 150,000 626 163,454 157 Bonefish Grill 148,065 200 149,054 233 Fleming’s Prime Steakhouse &amp; Wine Bar 74,397 — 73,312 — Other 1,105 — 1,398 — U.S. Total $ 900,616 $ 10,412 $ 908,937 $ 10,547 International Outback Steakhouse-Brazil $ 83,985 $ — $ 87,809 $ — Other 21,086 2,380 18,738 2,587 International Total $ 105,071 $ 2,380 $ 106,547 $ 2,587 Total $ 1,005,687 $ 12,792 $ 1,015,484 $ 13,134 TWENTY-SIX WEEKS ENDED JUNE 30, 2019 JULY 1, 2018 (dollars in thousands) RESTAURANT SALES FRANCHISE REVENUE RESTAURANT SALES FRANCHISE REVENUE U.S. Outback Steakhouse $ 1,113,820 $ 20,187 $ 1,093,198 $ 21,231 Carrabba’s Italian Grill (1) 323,475 797 337,381 304 Bonefish Grill 304,499 410 305,903 473 Fleming’s Prime Steakhouse &amp; Wine Bar 157,423 — 154,302 — Other 2,212 — 2,497 — U.S. Total $ 1,901,429 $ 21,394 $ 1,893,281 $ 22,008 International Outback Steakhouse-Brazil $ 173,550 $ — $ 182,932 $ — Other 42,350 5,160 38,274 5,341 International Total $ 215,900 $ 5,160 $ 221,206 $ 5,341 Total $ 2,117,329 $ 26,554 $ 2,114,487 $ 27,349 ________________ (1) In March 2019, the Company sold 18 Carrabba’s Italian Grill locations, which are now operated as franchises. The following table includes a detail of assets and liabilities from contracts with customers included on the Company’s Consolidated Balance Sheets as of the periods indicated: (dollars in thousands) JUNE 30, 2019 DECEMBER 30, 2018 Other current assets, net Deferred gift card sales commissions $ 10,488 $ 16,431 Unearned revenue Deferred gift card revenue $ 227,372 $ 333,794 Deferred loyalty revenue 9,448 8,424 Deferred franchise fees - current 484 490 Total Unearned revenue $ 237,304 $ 342,708 Other long-term liabilities, net Deferred franchise fees - non-current $ 4,737 $ 4,531 The following table is a rollforward of deferred gift card sales commissions for the periods indicated: THIRTEEN WEEKS ENDED TWENTY-SIX WEEKS ENDED (dollars in thousands) JUNE 30, 2019 JULY 1, 2018 JUNE 30, 2019 JULY 1, 2018 Balance, beginning of period $ 11,195 $ 10,039 $ 16,431 $ 16,231 Deferred gift card sales commissions amortization (5,682 ) (5,804 ) (14,089 ) (15,219 ) Deferred gift card sales commissions capitalization 5,399 5,400 9,232 9,258 Other (424 ) (460 ) (1,086 ) (1,095 ) Balance, end of period $ 10,488 $ 9,175 $ 10,488 $ 9,175 The following table is a rollforward of unearned gift card revenue for the periods indicated: THIRTEEN WEEKS ENDED TWENTY-SIX WEEKS ENDED (dollars in thousands) JUNE 30, 2019 JULY 1, 2018 JUNE 30, 2019 JULY 1, 2018 Balance, beginning of period $ 240,923 $ 227,783 $ 333,794 $ 323,628 Gift card sales 75,658 78,837 131,130 135,122 Gift card redemptions (84,942 ) (88,496 ) (226,401 ) (233,052 ) Gift card breakage (4,267 ) (4,838 ) (11,151 ) (12,412 ) Balance, end of period $ 227,372 $ 213,286 $ 227,372 $ 213,286</t>
  </si>
  <si>
    <t>Disposals</t>
  </si>
  <si>
    <t>Disposals [Abstract]</t>
  </si>
  <si>
    <t>Disposals Refranchising - During the thirteen weeks ended March 31, 2019 , the Company completed the sale of 18 of its existing U.S. Company-owned Carrabba’s Italian Grill locations to an existing franchisee (the “Buyer”) for aggregate cash proceeds of $3.6 million , net of certain purchase price adjustments. The Company remains contingently liable on certain real estate lease agreements assigned to the Buyer. See Note 16 - Commitments and Contingencies for additional details regarding lease guarantees. Surplus Property Disposals - In March 2019, the Company signed a purchase agreement to sell five of its U.S. surplus properties to an Outback Steakhouse franchisee for $12.8 million , less certain purchase price adjustments. These properties were reclassified from Property, fixtures and equipment, net to Assets held for sale during the thirteen weeks ended March 31, 2019 . The sale of these properties is expected to be completed during 2019.</t>
  </si>
  <si>
    <t>Impairment and Exit Costs</t>
  </si>
  <si>
    <t>Impairments and Disposals [Abstract]</t>
  </si>
  <si>
    <t>Impairments and Exit Costs</t>
  </si>
  <si>
    <t>Impairments and Exit Costs The components of Provision for impaired assets and restaurant closings are as follows for the periods indicated: THIRTEEN WEEKS ENDED TWENTY-SIX WEEKS ENDED (dollars in thousands) JUNE 30, 2019 JULY 1, 2018 JUNE 30, 2019 JULY 1, 2018 Impairment losses U.S. $ 165 $ 284 $ 3,629 $ 395 International 1,767 4,437 1,785 6,597 Total impairment losses $ 1,932 $ 4,721 $ 5,414 $ 6,992 Restaurant closure expenses U.S. $ 8 $ 674 $ 95 $ 1,022 International — 3,494 17 3,614 Total restaurant closure expenses $ 8 $ 4,168 $ 112 $ 4,636 Provision for impaired assets and restaurant closings $ 1,940 $ 8,889 $ 5,526 $ 11,628 International Restructuring - During the thirteen and twenty-six weeks ended June 30, 2019 , the Company recognized asset impairment and closure charges of $1.8 million related to the restructuring of certain international markets, including Puerto Rico. During the thirteen and twenty-six weeks ended July 1, 2018 , the Company recognized asset impairment and closure charges of $6.9 million and $9.2 million , respectively, related to the restructuring of certain international markets, including China. The remaining impairment and closing charges for the periods presented resulted primarily from approved store closure initiatives, locations identified for remodel, relocation or closure and certain other assets. Accrued Facility Closure and Other Costs Rollforward - The following table summarizes the Company’s accrual activity related to facility closure and other costs, associated with certain closure initiatives, for the period indicated: TWENTY-SIX WEEKS ENDED (dollars in thousands) JUNE 30, 2019 Balance, beginning of the period $ 18,094 Additions (1) 1,288 Cash payments (3,594 ) Accretion 663 Adjustments (406 ) Balance, end of the period (2) $ 16,045 ________________ (1) Includes closure initiative related lease liabilities recognized as a result of the adoption of ASU No. 2016-02. (2) As of June 30, 2019 , the Company had exit-related accruals related to certain closure initiatives of $3.3 million recorded in Accrued and other current liabilities and $12.7 million recorded in Non-current operating lease liabilities on its Consolidated Balance Sheet. Annual Goodwill and Intangible Asset Impairment Assessment - The Company performs its annual assessment for impairment of goodwill and other indefinite-lived intangible assets during its second fiscal quarter. The Company’s 2019 assessment utilized a qualitative assessment and its 2018 assessment utilized a quantitative approach. In connection with these assessments, the Company did not record any impairment charges.</t>
  </si>
  <si>
    <t>Earnings Per Share</t>
  </si>
  <si>
    <t>Earnings Per Share [Abstract]</t>
  </si>
  <si>
    <t>Earnings Per Share The following table presents the computation of basic and diluted earnings per share for the periods indicated: THIRTEEN WEEKS ENDED TWENTY-SIX WEEKS ENDED (in thousands, except per share data) JUNE 30, 2019 JULY 1, 2018 JUNE 30, 2019 JULY 1, 2018 Net income attributable to Bloomin’ Brands $ 29,021 $ 26,721 $ 93,321 $ 92,119 Basic weighted average common shares outstanding 90,194 92,120 90,805 92,194 Effect of diluted securities: Stock options 561 1,861 676 2,406 Nonvested restricted stock units 198 380 278 452 Nonvested performance-based share units — — 48 20 Diluted weighted average common shares outstanding 90,953 94,361 91,807 95,072 Basic earnings per share $ 0.32 $ 0.29 $ 1.03 $ 1.00 Diluted earnings per share $ 0.32 $ 0.28 $ 1.02 $ 0.97 Securities outstanding not included in the computation of earnings per share because their effect was antidilutive were as follows, for the periods indicated: THIRTEEN WEEKS ENDED TWENTY-SIX WEEKS ENDED (shares in thousands) JUNE 30, 2019 JULY 1, 2018 JUNE 30, 2019 JULY 1, 2018 Stock options 4,214 2,133 3,799 2,041 Nonvested restricted stock units 200 16 211 63 Nonvested performance-based share units 330 197 295 180</t>
  </si>
  <si>
    <t>Stock-based Compensation Plans</t>
  </si>
  <si>
    <t>Share-based Payment Arrangement [Abstract]</t>
  </si>
  <si>
    <t>Stock-based Compensation Plans The Company recognized stock-based compensation expense as follows for the periods indicated: THIRTEEN WEEKS ENDED TWENTY-SIX WEEKS ENDED (dollars in thousands) JUNE 30, 2019 JULY 1, 2018 JUNE 30, 2019 JULY 1, 2018 Stock options $ 1,413 $ 1,628 $ 2,572 $ 3,526 Restricted stock units 2,410 2,455 4,159 4,787 Performance-based share units 1,254 1,874 2,257 2,470 $ 5,077 $ 5,957 $ 8,988 $ 10,783 During the twenty-six weeks ended June 30, 2019 , the Company made grants of 1.2 million stock options, 0.5 million time-based restricted stock units and 0.2 million performance-based share units. Assumptions used in the Black-Scholes option pricing model and the weighted-average fair value of option awards granted were as follows for the periods indicated: TWENTY-SIX WEEKS ENDED JUNE 30, 2019 JULY 1, 2018 Assumptions: Weighted-average risk-free interest rate (1) 2.39 % 2.66 % Dividend yield (2) 1.92 % 1.50 % Expected term (3) 4.7 years 5.8 years Weighted-average volatility (4) 30.96 % 32.76 % Weighted-average grant date fair value per option $ 5.11 $ 7.23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 Restricted stock units granted prior to 2019 generally vest over a period of four years and restricted stock units granted after 2018 generally vest over a period of three years , in an equal number of shares each year. The following represents unrecognized stock compensation expense and the remaining weighted-average vesting period as of June 30, 2019 : UNRECOGNIZED COMPENSATION EXPENSE REMAINING WEIGHTED-AVERAGE VESTING PERIOD (in years) Stock options $ 10,583 2.3 Restricted stock units $ 19,055 2.4 Performance-based share units $ 8,601 1.7</t>
  </si>
  <si>
    <t>Other Current Assets, Net</t>
  </si>
  <si>
    <t>Other Current Assets, Net [Abstract]</t>
  </si>
  <si>
    <t>Other Current Assets, Net Other current assets, net, consisted of the following as of the periods indicated: (dollars in thousands) JUNE 30, 2019 DECEMBER 30, 2018 Prepaid expenses $ 21,213 $ 38,117 Accounts receivable - gift cards, net 16,485 91,242 Accounts receivable - vendors, net 10,494 10,029 Accounts receivable - franchisees, net 1,628 1,303 Accounts receivable - other, net 17,094 19,688 Deferred gift card sales commissions 10,488 16,431 Assets held for sale 16,669 5,143 Other current assets, net 3,750 8,895 $ 97,821 $ 190,848</t>
  </si>
  <si>
    <t>Accrued and Other Current Liabilities</t>
  </si>
  <si>
    <t>Payables and Accruals [Abstract]</t>
  </si>
  <si>
    <t>Accrued and Other Current Liabilities Accrued and other current liabilities consisted of the following as of the periods indicated: (dollars in thousands) JUNE 30, 2019 DECEMBER 30, 2018 Accrued rent and current operating lease liabilities $ 173,335 $ 2,850 Accrued payroll and other compensation 88,121 101,249 Accrued insurance 24,253 22,055 Other current liabilities 85,370 120,499 $ 371,079 $ 246,653</t>
  </si>
  <si>
    <t>Long-term Debt, Net</t>
  </si>
  <si>
    <t>Debt Disclosure [Abstract]</t>
  </si>
  <si>
    <t>Long-term Debt, Net Following is a summary of outstanding long-term debt, as of the periods indicated: JUNE 30, 2019 DECEMBER 30, 2018 (dollars in thousands) OUTSTANDING BALANCE INTEREST RATE OUTSTANDING BALANCE INTEREST RATE Senior Secured Credit Facility: Term loan A (1) $ 462,500 4.14 % $ 475,000 4.14 % Revolving credit facility (1) 686,300 4.18 % 599,500 4.17 % Total Senior Secured Credit Facility $ 1,148,800 $ 1,074,500 Finance lease liabilities 3,127 — Financing obligations — 19,562 7.58% to 7.82% Capital lease obligations — 3,297 Other 50 2.18 % 918 0.00% to 2.18% Less: unamortized debt discount and issuance costs (3,082 ) (3,502 ) Total debt, net $ 1,148,895 $ 1,094,775 Less: current portion of long-term debt (26,706 ) (27,190 ) Long-term debt, net $ 1,122,189 $ 1,067,585 ________________ (1) Interest rate represents the weighted-average interest rate for the respective periods. Debt Covenants - As of June 30, 2019 and December 30, 2018 , the Company was in compliance with its debt covenants.</t>
  </si>
  <si>
    <t>Other Long-term Liabilities, Net</t>
  </si>
  <si>
    <t>Other Liabilities Disclosure [Abstract]</t>
  </si>
  <si>
    <t>Other Long-term Liabilities, Net Other long-term liabilities, net, consisted of the following, as of the periods indicated: (dollars in thousands) JUNE 30, 2019 DECEMBER 30, 2018 Accrued insurance liability $ 33,617 $ 33,771 Unfavorable leases (1) — 32,120 Chef and Restaurant Managing Partner deferred compensation obligations and deposits 53,614 64,766 Other long-term liabilities 58,887 60,876 $ 146,118 $ 191,533 _______________ (1) Net of accumulated amortization of $36.2 million as of December 30, 2018 .</t>
  </si>
  <si>
    <t>Stockholders' Equity</t>
  </si>
  <si>
    <t>Stockholders' Equity Attributable to Parent [Abstract]</t>
  </si>
  <si>
    <t>Stockholders’ Equity Share Repurchases - On February 12, 2019 , the Company’s Board of Directors (the “Board”) canceled the remaining $36.0 million of authorization under the 2018 Share Repurchase Program and approved a new $150.0 million authorization (the “2019 Share Repurchase Program”). The 2019 Share Repurchase Program will expire on August 12, 2020 . As of June 30, 2019 , $43.0 million remained available for repurchase under the 2019 Share Repurchase Program. Following is a summary of the shares repurchased under the Company’s share repurchase program during fiscal year 2019 : (in thousands, except per share data) NUMBER OF SHARES AVERAGE REPURCHASE PRICE PER SHARE AMOUNT Second fiscal quarter 5,469 $ 19.56 $ 106,992 Dividends - The Company declared and paid dividends per share during fiscal year 2019 as follows: (in thousands, except per share data) DIVIDENDS PER SHARE AMOUNT First fiscal quarter $ 0.10 $ 9,140 Second fiscal quarter 0.10 9,227 Total cash dividends declared and paid $ 0.20 $ 18,367 In July 2019 , the Board declared a quarterly cash dividend of $0.10 per share, payable on August 21, 2019 , to shareholders of record at the close of business on August 12, 2019 . Accumulated Other Comprehensive Loss (“AOCL”) - Following are the components of AOCL as of the periods indicated: (dollars in thousands) JUNE 30, 2019 DECEMBER 30, 2018 Foreign currency translation adjustment $ (137,886 ) $ (135,149 ) Unrealized loss on derivatives, net of tax (19,460 ) (7,606 ) Accumulated other comprehensive loss $ (157,346 ) $ (142,755 ) Following are the components of Other comprehensive loss attributable to Bloomin’ Brands for the periods indicated: THIRTEEN WEEKS ENDED TWENTY-SIX WEEKS ENDED (dollars in thousands) JUNE 30, 2019 JULY 1, 2018 JUNE 30, 2019 JULY 1, 2018 Foreign currency translation adjustment $ (8,584 ) $ (30,402 ) $ (2,737 ) $ (29,036 ) Unrealized (loss) gain on derivatives, net of tax (1) $ (7,239 ) $ 296 $ (11,620 ) $ 1,184 Reclassification of adjustments for loss (gain) on derivatives included in Net income, net of tax (2) 130 71 (234 ) 379 Total unrealized (loss) gain on derivatives, net of tax $ (7,109 ) $ 367 $ (11,854 ) $ 1,563 Other comprehensive loss attributable to Bloomin’ Brands $ (15,693 ) $ (30,035 ) $ (14,591 ) $ (27,473 ) ________________ (1) Unrealized (loss) gain on derivatives is net of tax of $(2.5) million and $0.1 million for the thirteen weeks ended June 30, 2019 and July 1, 2018 , respectively, and $(4.0) million and $0.4 million for the twenty-six weeks ended June 30, 2019 and July 1, 2018 , respectively. (2) Reclassifications of adjustments for loss (gain) on derivatives are net of tax. See Note 12 - Derivative Instruments and Hedging Activities for discussion of the tax impact of reclassifications.</t>
  </si>
  <si>
    <t>Derivative Instruments and Hedging Activities</t>
  </si>
  <si>
    <t>Derivative Instruments and Hedging Activities Disclosure [Abstract]</t>
  </si>
  <si>
    <t>Derivative Instruments and Hedging Activities Cash Flow Hedges of Interest Rate Risk - On October 24, 2018 and October 25, 2018 , the Company entered into variable-to-fixed interest rate swap agreements with 12 counterparties to hedge a portion of the cash flows of the Company’s variable rate debt. The swap agreements have an aggregate notional amount of $550.0 million and mature on November 30, 2022 . Under the terms of the swap agreements, the Company pays a weighted-average fixed rate of 3.04% on the notional amount and receives payments from the counterparty based on the one-month LIBOR rate. The Company’s swap agreements have been designated and qualify as cash flow hedges, are recognized on its Consolidated Balance Sheets at fair value and are classified based on the instruments’ maturity dates. The Company estimates $6.5 million will be reclassified to interest expense over the next 12 months. The following table presents the fair value and classification of the Company’s swap agreements, as of the periods indicated : (dollars in thousands) JUNE 30, 2019 DECEMBER 30, 2018 CONSOLIDATED BALANCE SHEET CLASSIFICATION Interest rate swaps - asset (1) $ — $ 765 Other current assets, net Interest rate swaps - liability $ 6,524 $ 1,393 Accrued and other current liabilities Interest rate swaps - liability 19,803 9,723 Other long-term liabilities, net Total fair value of derivative instruments - liabilities (1) $ 26,327 $ 11,116 ____________________ (1) See Note 14 - Fair Value Measurements for fair value discussion of the interest rate swaps. The following table summarizes the effects of the swap agreements on Net income for the periods indicated: THIRTEEN WEEKS ENDED TWENTY-SIX WEEKS ENDED (dollars in thousands) JUNE 30, 2019 JULY 1, 2018 JUNE 30, 2019 JULY 1, 2018 Interest rate swap (expense) benefit recognized in Interest expense, net $ (175 ) $ (95 ) $ 316 $ (510 ) Income tax benefit (expense) recognized in Provision (benefit) for income taxes 45 24 (82 ) 131 Total effects of the interest rate swaps on Net income $ (130 ) $ (71 ) $ 234 $ (379 )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June 30, 2019 ,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June 30, 2019 and December 30, 2018 , the fair value of the Company’s interest rate swaps was in a net liability position, including accrued interest but excluding any adjustment for nonperformance risk, of $26.6 million and $10.5 million , respectively. As of June 30, 2019 and December 30, 2018 , the Company has not posted any collateral related to these agreements. If the Company had breached any of these provisions as of June 30, 2019 and December 30, 2018 , it could have been required to settle its obligations under the agreements at their termination value of $26.6 million and $10.5 million , respectively.</t>
  </si>
  <si>
    <t>Leases</t>
  </si>
  <si>
    <t>Leases [Abstract]</t>
  </si>
  <si>
    <t>Leases, Finance Leases</t>
  </si>
  <si>
    <t>Leases The Company’s determination of whether an arrangement contains a lease is based on an evaluation of whether the arrangement conveys the right to use and control specific property or equipment. The Company leases restaurant and office facilities and certain equipment under operating leases primarily having initial terms expiring between one and 20 years . Restaurant facility leases generally have renewal periods totaling five to 20 years , exercisable at the option of the Company. Contingent rentals represent payment of variable lease obligations based on a percentage of gross revenues, as defined by the terms of the applicable lease agreement for certain restaurant facility leases. The Company also has certain leases, which reset periodically based on a specified index. Such leases are recorded using the index that existed at lease commencement. Subsequent changes in the index are recorded as variable rental payments. Variable rental payments are expensed as incurred in the Company’s Consolidated Statements of Operations and Comprehensive Income (Loss) and future variable rent obligations are not included within the lease liabilities in the Consolidated Balance Sheet. The depreciable life of lease assets and leasehold improvements are limited by the expected lease term. None of the Company’s leases contain any material residual value guarantees or material restrictive covenants. For restaurant facility leases executed subsequent to the adoption of ASU No. 2016-02, the Company accounts for fixed lease and non-lease components as a single lease component. Additionally, for certain equipment leases, the Company applies a portfolio approach to account for the lease assets and liabilities. Leases with an initial term of 12 months or less are not recorded on its Consolidated Balance Sheet, they are recognized on a straight-line basis over the lease term within Other restaurant operating expense in the Company’s Consolidated Statements of Operations and Comprehensive Income (Loss) . The following table includes a detail of lease assets and liabilities included on the Company’s Consolidated Balance Sheet as of the period indicated: (dollars in thousands) CONSOLIDATED BALANCE SHEET CLASSIFICATION JUNE 30, 2019 Operating lease right-of-use assets Operating lease right-of-use assets $ 1,275,303 Finance lease right-of-use assets (1) Property, fixtures and equipment, net 2,821 Total lease assets, net $ 1,278,124 Current operating lease liabilities (2) Accrued and other current liabilities $ 171,263 Current finance lease liabilities Current portion of long-term debt 1,656 Non-current operating lease liabilities Non-current operating lease liabilities 1,284,574 Non-current finance lease liabilities Long-term debt, net 1,471 $ 1,458,964 ________________ (1) Net of accumulated amortization of $0.7 million . (2) Excludes accrued contingent percentage rent. Following is a summary of expenses and income related to leases recognized in the Company’s Consolidated Statements of Operations and Comprehensive Income (Loss) for the periods indicated: CONSOLIDATED INCOME STATEMENT CLASSIFICATION THIRTEEN WEEKS ENDED TWENTY-SIX WEEKS ENDED (dollars in thousands) JUNE 30, 2019 JUNE 30, 2019 Operating leases (1) Other restaurant operating $ 45,079 $ 90,312 Variable lease cost Other restaurant operating 746 1,565 Finance leases Amortization of leased assets Depreciation and amortization 360 684 Interest on lease liabilities Interest expense, net 72 145 Sublease revenue (2) Franchise and other revenues (1,792 ) (3,106 ) Lease costs, net (3) $ 44,465 $ 89,600 ________________ (1) Excludes rent expense for office facilities and Company-owned closed or subleased properties for the thirteen and twenty-six weeks ended June 30, 2019 of $3.7 million and $7.2 million , respectively, which is included in General and administrative expense and certain supply chain related rent expense of $0.3 million and $0.6 million , respectively, which is included in Cost of sales . (2) Excludes rental income from Company-owned properties for the thirteen and twenty-six weeks ended June 30, 2019 of $0.7 million and $1.4 million , respectively. (3) During the thirteen and twenty-six weeks ended July 1, 2018 , the Company recorded rent expense of $45.7 million and $93.0 million , respectively, including variable rent expense of $1.0 million and $2.3 million , respectively, and sublease revenue of $1.5 million and $3.1 million , respectively. As of June 30, 2019 , future minimum lease payments and sublease revenues under non-cancelable leases are as follows: (dollars in thousands) OPERATING LEASES FINANCE LEASES SUBLEASE REVENUES Year 1 (1) $ 178,680 $ 1,705 $ (5,956 ) Year 2 192,056 1,202 (6,050 ) Year 3 187,827 521 (5,980 ) Year 4 184,545 7 (5,967 ) Year 5 179,329 5 (5,908 ) Thereafter 1,753,411 3 (66,453 ) Total minimum lease payments (receipts) (2) $ 2,675,848 $ 3,443 $ (96,314 ) Less: Interest (1,220,011 ) (316 ) Present value of future lease payments (receipts) $ 1,455,837 $ 3,127 ____________________ (1) Net of operating lease prepaid rent of $14.7 million . (2) Includes $1.0 billion related to options to extend operating lease terms and excludes $112.3 million of signed operating leases that have not yet commenced. The following table is a summary of the weighted-average remaining lease terms and weighted-average discount rates of the Company’s leases as of the period indicated: JUNE 30, 2019 Weighted-average remaining lease term: Operating leases 14.6 years Finance leases 2.3 years Weighted-average discount rate (1): Operating leases 8.58 % Finance leases 9.11 % ____________________ (1) Based on the Company’s incremental borrowing rate at lease commencement. The following table is a summary of other impacts to the Company’s Consolidated Financial Statements related to its leases for the period indicated: TWENTY-SIX WEEKS ENDED (dollars in thousands) JUNE 30, 2019 Cash flows from operating activities: Cash paid for amounts included in the measurement of operating lease liabilities $ 95,532 Properties Leased to Third Parties - The Company leases certain land and buildings to third parties, generally related to closed or refranchised restaurants. The following table is a summary of assets leased to third parties as of the period indicated: (dollars in thousands) JUNE 30, 2019 Land (1) $ 15,247 Buildings and building improvements $ 23,120 Less: accumulated depreciation (10,210 ) Buildings and building improvements, net (1) $ 12,910 ____________________ (1) Includes $5.6 million of Land and $6.5 million of Building and building improvements, net recorded within assets held for sale as of June 30, 2019</t>
  </si>
  <si>
    <t>Leases, Operating Leases</t>
  </si>
  <si>
    <t>Fair Value Measurements</t>
  </si>
  <si>
    <t>Fair Value Disclosures [Abstract]</t>
  </si>
  <si>
    <t>Fair Value Measurements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Fair Value Measurements on a Recurring Basis - The following table summarizes the Company’s financial assets and liabilities measured at fair value by hierarchy level on a recurring basis as of the periods indicated: JUNE 30, 2019 DECEMBER 30, 2018 (dollars in thousands) TOTAL LEVEL 1 LEVEL 2 TOTAL LEVEL 1 LEVEL 2 Assets: Cash equivalents: Fixed income funds $ 511 $ 511 $ — $ 627 $ 627 $ — Money market funds 6,655 6,655 — 17,827 17,827 — Restricted cash equivalents: Money market funds 2,187 2,187 — — — — Other current assets, net: Derivative instruments - interest rate swaps — — — 765 — 765 Total asset recurring fair value measurements $ 9,353 $ 9,353 $ — $ 19,219 $ 18,454 $ 765 Liabilities: Accrued and other current liabilities: Derivative instruments - interest rate swaps $ 6,524 $ — $ 6,524 $ 1,393 $ — $ 1,393 Other long-term liabilities: Derivative instruments - interest rate swaps 19,803 — 19,803 9,723 — 9,723 Total liability recurring fair value measurements $ 26,327 $ — $ 26,327 $ 11,116 $ — $ 11,116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June 30, 2019 and December 30, 2018,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operating lease right-of-use assets, goodwill and other intangible assets, which are remeasured when carrying value exceeds fair value. The following table summarizes the Company’s assets measured at fair value by hierarchy level on a nonrecurring basis, for the periods indicated: THIRTEEN WEEKS ENDED JUNE 30, 2019 JULY 1, 2018 (dollars in thousands) CARRYING VALUE TOTAL IMPAIRMENT CARRYING VALUE (2) TOTAL IMPAIRMENT Operating lease right-of-use assets (1) $ 114 $ 1,770 $ — $ — Property, fixtures and equipment (1) 466 162 1,060 4,721 $ 580 $ 1,932 $ 1,060 $ 4,721 TWENTY-SIX WEEKS ENDED JUNE 30, 2019 JULY 1, 2018 (dollars in thousands) CARRYING VALUE TOTAL IMPAIRMENT CARRYING VALUE (2) TOTAL IMPAIRMENT Assets held for sale (2) $ 2,149 $ 215 $ 50 $ 50 Operating lease right-of-use assets (1) 2,356 2,366 — — Property, fixtures and equipment (1) 956 2,833 1,380 6,942 $ 5,461 $ 5,414 $ 1,430 $ 6,992 ____________________ (1) Carrying value approximates fair value. Carrying values for Operating lease right-of-use assets and Property, fixtures and equipment measured using Level 3 inputs to estimate fair value totaled $0.1 million and $0.5 million , respectively, during the thirteen weeks ended June 30, 2019 and $2.1 million and $1.0 million , respectively, during the twenty-six weeks ended June 30, 2019 . Level 2 inputs were used to estimate the fair value for all other assets measured in the periods presented. Third-party market appraisals (Level 2) and discounted cash flow models (Level 3) were used to estimate fair value. (2) Carrying value approximates fair value with all assets measured using third-party market appraisals or executed sales contracts (Level 2). Interim Disclosures about Fair Value of Financial Instruments - The Company’s non-derivative financial instruments consist of cash equivalents, accounts receivable, accounts payable and current and long-term debt. The fair values of cash equivalents, accounts receivable and accounts payable approximate their carrying amounts reported in it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JUNE 30, 2019 DECEMBER 30, 2018 CARRYING VALUE FAIR VALUE LEVEL 2 CARRYING VALUE FAIR VALUE LEVEL 2 (dollars in thousands) Senior Secured Credit Facility: Term loan A $ 462,500 $ 462,500 $ 475,000 $ 464,906 Revolving credit facility $ 686,300 $ 683,726 $ 599,500 $ 590,508</t>
  </si>
  <si>
    <t>Income Taxes</t>
  </si>
  <si>
    <t>Income Tax Disclosure [Abstract]</t>
  </si>
  <si>
    <t>Income Taxes THIRTEEN WEEKS ENDED TWENTY-SIX WEEKS ENDED JUNE 30, 2019 JULY 1, 2018 JUNE 30, 2019 JULY 1, 2018 Effective income tax rate 3.9 % (23.7 )% 6.6 % (3.6 )% The effective income tax rate for the thirteen and twenty-six weeks ended June 30, 2019 increased by 27.6 and 10.2 percentage points, respectively, as compared to the thirteen and twenty-six weeks ended July 1, 2018 . These increases were primarily due to favorable discrete items recorded in the thirteen and twenty-six weeks ended July 1, 2018 , which included excess tax benefits from equity-based compensation arrangements. The Company has a blended federal and state statutory rate of approximately 26% . The effective income tax rates for the thirteen and twenty-six weeks ended June 30, 2019 were lower th an the statutory rate primarily due to th e benefit of tax credits for FICA taxes on certain employees’ tips.</t>
  </si>
  <si>
    <t>Commitments and Contingencies</t>
  </si>
  <si>
    <t>Commitments and Contingencies Disclosure [Abstract]</t>
  </si>
  <si>
    <t>Commitments and Contingencies Litigation and Other Matters - The Company had $2.4 million and $2.8 million of liabilities recorded for various legal matters as of June 30, 2019 and December 30, 2018 , respectively. The Company is subject to legal proceedings, claims and liabilities, such as liquor liability, slip and fall cases, wage-and-hour and other employment-related litigation,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 Lease Guarantees - The Company assigned its interest, and is contingently liable, under certain real estate leases. These leases have varying terms, the latest of which expires in 2032 . As of June 30, 2019 , the undiscounted payments that the Company could be required to make in the event of non-payment by the primary lessees was approximately $34.0 million . The present value of these potential payments discounted at the Company’s incremental borrowing rate as of June 30, 2019 was approximately $25.1 million . In the event of default, the indemnity clauses in the Company’s purchase and sale agreements govern its ability to pursue and recover damages incurred. The Company believes the financial strength and operating history of the lessees’ significantly reduces the risk that it will be required to make payments under these leases. Accordingly, no liability has been recorded.</t>
  </si>
  <si>
    <t>Segment Reporting</t>
  </si>
  <si>
    <t>Segment Reporting [Abstract]</t>
  </si>
  <si>
    <t>Segment Reporting The Company considers its restaurant concepts and international markets as operating segments, which reflects how the Company manages its business, reviews operating performance and allocates resources. Resources are allocated and performance is assessed by the Company’s Chief Executive Officer (“CEO”), whom the Company has determined to be its Chief Operating Decision Maker (“CODM”). The Company aggregates its operating segments into two reportable segments, U.S. and International. The U.S. segment includes all restaurants operating in the U.S. while restaurants operating outside the U.S. are included in the International segment. 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 Segment accounting policies are the same as those described in Note 2 - Summary of Significant Accounting Policies in the Company’s Annual Report on Form 10-K for the year ended December 30, 2018 . Revenues for all segments include only transactions with customers and exclude intersegment revenues. Excluded from Income from operations for U.S. and International are certain legal and corporate costs not directly related to the performance of the segments, most stock-based compensation expenses and certain bonus expenses. The following table is a summary of Total revenue by segment, for the periods indicated: THIRTEEN WEEKS ENDED TWENTY-SIX WEEKS ENDED (dollars in thousands) JUNE 30, 2019 JULY 1, 2018 JUNE 30, 2019 JULY 1, 2018 Total revenues U.S. $ 914,219 $ 922,355 $ 1,928,726 $ 1,921,062 International 107,711 109,459 221,335 227,217 Total revenues $ 1,021,930 $ 1,031,814 $ 2,150,061 $ 2,148,279 The following table is a reconciliation of Segment income (loss) from operations to Income before provision (benefit) for income taxes , for the periods indicated: THIRTEEN WEEKS ENDED TWENTY-SIX WEEKS ENDED (dollars in thousands) JUNE 30, 2019 JULY 1, 2018 JUNE 30, 2019 JULY 1, 2018 Segment income (loss) from operations U.S. $ 78,814 $ 76,913 $ 191,849 $ 186,047 International 6,909 (2,049 ) 20,629 6,276 Total segment income from operations 85,723 74,864 212,478 192,323 Unallocated corporate operating expense (42,263 ) (41,940 ) (86,524 ) (81,028 ) Total income from operations 43,460 32,924 125,954 111,295 Other income (expense), net 12 (6 ) (156 ) (5 ) Interest expense, net (12,448 ) (11,319 ) (23,629 ) (21,629 ) Income before provision (benefit) for income taxes $ 31,024 $ 21,599 $ 102,169 $ 89,661 The following table is a summary of Depreciation and amortization expense by segment for the periods indicated: THIRTEEN WEEKS ENDED TWENTY-SIX WEEKS ENDED (dollars in thousands) JUNE 30, 2019 JULY 1, 2018 JUNE 30, 2019 JULY 1, 2018 Depreciation and amortization U.S. $ 38,916 $ 39,993 $ 77,702 $ 79,267 International 6,749 6,714 13,205 13,446 Corporate 4,123 4,075 8,363 8,189 Total depreciation and amortization $ 49,788 $ 50,782 $ 99,270 $ 100,902 Geographic Areas — International assets are defined as assets residing in a country other than the U.S. The following table details long-lived assets, excluding operating lease right-of-use assets, goodwill, intangible assets and deferred tax assets, by major geographic area as of the periods indicated: (dollars in thousands) JUNE 30, 2019 DECEMBER 30, 2018 U.S. $ 1,035,172 $ 1,107,679 International Brazil 124,811 115,560 Other 15,280 13,663 Total assets $ 1,175,263 $ 1,236,902</t>
  </si>
  <si>
    <t>Description of the Business and Basis of Presentation (Policies)</t>
  </si>
  <si>
    <t>Basis of Presentation</t>
  </si>
  <si>
    <t>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30, 2018 .</t>
  </si>
  <si>
    <t>Recently Issued Financial Accounting Standards</t>
  </si>
  <si>
    <t>Recently Adopted Financial Accounting Standards - On December 31, 2018, the Company adopted Accounting Standards Update (“ASU”) No. 2016-02: Leases (Topic 842) (“ASU No. 2016-02”), ASU No. 2018-01: Leases (Topic 842): Land Easement Practical Expedient for Transition to Topic 842 (“ASU No. 2018-01”), and ASU No. 2018-11: Leases (Topic 842): Targeted Improvements (“ASU No. 2018-11”). ASU No. 2016-02 requires the lease rights and obligations arising from lease contracts, including existing and new arrangements, to be recognized as assets and liabilities on the balance sheet. ASU No. 2018-01 allows an entity to elect an optional transition practical expedient to not evaluate land easements that exist or expired before the Company’s adoption of ASU No. 2016-02. ASU No. 2018-11 allows for an additional transition method, which permits use of the effective date of adoption as the date of initial application of ASU No. 2016-02 without restating comparative period financial statements and provides entities with a practical expedient that allows entities to elect not to separate lease and non-lease components when certain conditions are met. The Company adopted ASU No. 2016-02 using December 31, 2018 as the date of initial application. Consequently, financial information and the disclosures required under the new standard were not provided for dates and periods before December 31, 2018. The Company also elected a transition package including practical expedients that permitted it not to reassess the classification and initial direct costs of expired or existing contracts and leases, to not separate lease and non-lease components of restaurant facility leases executed subsequent to adoption, and to not evaluate land easements that exist or expired before the adoption. In preparation for adoption, the Company implemented a new lease accounting system. Adoption resulted in the following, as of December 31, 2018: (i) recording of right-of-use assets of $1.3 billion and lease liabilities of $1.5 billion ; (ii) a credit to the beginning balance of Accumulated Deficit of $190.4 million to derecognize deferred gains on sale-leaseback transactions and a debit to the beginning balance of Accumulated Deficit of $49.2 million to derecognize the related deferred tax assets; and (iii) derecognition of existing debt obligations of $19.6 million and existing fixed assets of $16.1 million related to restaurant properties sold and leased back from third parties that previously did not qualify for sale accounting, with gains or losses associated with this change recognized in Accumulated Deficit. Other restaurant operating expense increased during the thirteen and twenty-six weeks ended June 30, 2019 from the adoption of ASU No. 2016-02 since the Company no longer recognizes the benefit of deferred gains on sale-leaseback transactions through its statements of operations over the corresponding lease term. During the thirteen and twenty-six weeks ended July 1, 2018 , the Company recognized $3.0 million and $6.1 million , respectively, of sale-leaseback deferred gain amortization. As a result of adoption of ASU No. 2016-02, the Company recorded reclassification adjustments to certain balances that were recorded under Accounting Standards Codification Topic 840, “Leases” (“ASC 840”) in its Consolidated Balance Sheet as of December 30, 2018 . The following table summarizes accounts with material reclassification adjustments which impacted Operating lease right-of-use assets as a part of the adoption of ASU No. 2016-02: ACCOUNT CONSOLIDATED BALANCE SHEET CLASSIFICATION UNDER ASC 840 Favorable leases Intangible assets, net Deferred rent Deferred rent Unfavorable leases Other long-term liabilities, net Exit-related lease accruals Other long-term liabilities, net In addition, rent payments that were recorded within prepaid assets under ASC 840 are now recorded as a reduction of the current portion of operating lease liabilities. Recently Issued Financial Accounting Standards Not Yet Adopted - In June 2016, the Financial Accounting Standards Board (“FASB”) issued ASU No. 2016-13, “Financial Instruments – Credit Losses (Topic 326): Measurement of Credit Losses on Financial Instruments,” (“ASU No. 2016-13”), which requires measurement and recognition of expected versus incurred losses for financial instruments. ASU No. 2016-13 is effective for the Company in the first quarter of 2020, with early adoption permitted. The Company is currently evaluating the impact of the adoption of ASU No. 2016-13 on its consolidated financial statements. In August 2018, the FASB issued ASU No. 2018-15, “Intangibles-Goodwill and Other-Internal-Use Software (Subtopic 350-40): Customer’s Accounting for Implementation Costs Incurred in a Cloud Computing Arrangement That Is a Service Contract,” (“ASU No. 2018-15”), which clarifies the accounting for implementation costs in cloud computing arrangements. ASU No. 2018-15 is effective for the Company in the first quarter of 2020, and early adoption is permitted. The Company is currently evaluating the impact of the adoption of ASU No. 2018-15 on its consolidated financial statements.</t>
  </si>
  <si>
    <t>Reclassifications</t>
  </si>
  <si>
    <t>Reclassifications - The Company reclassified certain items in the accompanying Consolidated Financial Statements for prior periods to be comparable with the classification for the current period. These reclassifications had no effect on previously reported net income.</t>
  </si>
  <si>
    <t>Description of the Business and Basis of Presentation (Tables)</t>
  </si>
  <si>
    <t>Schedule of material reclassification adjustments which impacted Operating lease right-of-use assets</t>
  </si>
  <si>
    <t>The following table summarizes accounts with material reclassification adjustments which impacted Operating lease right-of-use assets as a part of the adoption of ASU No. 2016-02: ACCOUNT CONSOLIDATED BALANCE SHEET CLASSIFICATION UNDER ASC 840 Favorable leases Intangible assets, net Deferred rent Deferred rent Unfavorable leases Other long-term liabilities, net Exit-related lease accruals Other long-term liabilities, net</t>
  </si>
  <si>
    <t>Revenue Recognition (Tables)</t>
  </si>
  <si>
    <t>Revenue Recognition [Line Items]</t>
  </si>
  <si>
    <t>Schedule of principal transactions, revenue</t>
  </si>
  <si>
    <t>The following table includes the categories of revenue included in the Company’s Consolidated Statements of Operations and Comprehensive Income (Loss) for the periods indicated: THIRTEEN WEEKS ENDED TWENTY-SIX WEEKS ENDED (dollars in thousands) JUNE 30, 2019 JULY 1, 2018 JUNE 30, 2019 JULY 1, 2018 Revenues Restaurant sales $ 1,005,687 $ 1,015,484 $ 2,117,329 $ 2,114,487 Franchise and other revenues: Franchise revenue $ 12,792 $ 13,134 $ 26,554 $ 27,349 Other revenue 3,451 3,196 6,178 6,443 Total Franchise and other revenues $ 16,243 $ 16,330 $ 32,732 $ 33,792 Total revenues $ 1,021,930 $ 1,031,814 $ 2,150,061 $ 2,148,279</t>
  </si>
  <si>
    <t>Disaggregation of revenue</t>
  </si>
  <si>
    <t>The following tables include the disaggregation of Restaurant sales and Franchise revenue, by restaurant concept and major international markets, for the periods indicated: THIRTEEN WEEKS ENDED JUNE 30, 2019 JULY 1, 2018 (dollars in thousands) RESTAURANT SALES FRANCHISE REVENUE RESTAURANT SALES FRANCHISE REVENUE U.S. Outback Steakhouse $ 527,049 $ 9,586 $ 521,719 $ 10,157 Carrabba’s Italian Grill (1) 150,000 626 163,454 157 Bonefish Grill 148,065 200 149,054 233 Fleming’s Prime Steakhouse &amp; Wine Bar 74,397 — 73,312 — Other 1,105 — 1,398 — U.S. Total $ 900,616 $ 10,412 $ 908,937 $ 10,547 International Outback Steakhouse-Brazil $ 83,985 $ — $ 87,809 $ — Other 21,086 2,380 18,738 2,587 International Total $ 105,071 $ 2,380 $ 106,547 $ 2,587 Total $ 1,005,687 $ 12,792 $ 1,015,484 $ 13,134 TWENTY-SIX WEEKS ENDED JUNE 30, 2019 JULY 1, 2018 (dollars in thousands) RESTAURANT SALES FRANCHISE REVENUE RESTAURANT SALES FRANCHISE REVENUE U.S. Outback Steakhouse $ 1,113,820 $ 20,187 $ 1,093,198 $ 21,231 Carrabba’s Italian Grill (1) 323,475 797 337,381 304 Bonefish Grill 304,499 410 305,903 473 Fleming’s Prime Steakhouse &amp; Wine Bar 157,423 — 154,302 — Other 2,212 — 2,497 — U.S. Total $ 1,901,429 $ 21,394 $ 1,893,281 $ 22,008 International Outback Steakhouse-Brazil $ 173,550 $ — $ 182,932 $ — Other 42,350 5,160 38,274 5,341 International Total $ 215,900 $ 5,160 $ 221,206 $ 5,341 Total $ 2,117,329 $ 26,554 $ 2,114,487 $ 27,349 ________________ (1) In March 2019, the Company sold 18</t>
  </si>
  <si>
    <t>Contract with customers, asset and liability</t>
  </si>
  <si>
    <t>The following table includes a detail of assets and liabilities from contracts with customers included on the Company’s Consolidated Balance Sheets as of the periods indicated: (dollars in thousands) JUNE 30, 2019 DECEMBER 30, 2018 Other current assets, net Deferred gift card sales commissions $ 10,488 $ 16,431 Unearned revenue Deferred gift card revenue $ 227,372 $ 333,794 Deferred loyalty revenue 9,448 8,424 Deferred franchise fees - current 484 490 Total Unearned revenue $ 237,304 $ 342,708 Other long-term liabilities, net Deferred franchise fees - non-current $ 4,737 $ 4,531</t>
  </si>
  <si>
    <t>Other current assets, net [Member]</t>
  </si>
  <si>
    <t>The following table is a rollforward of deferred gift card sales commissions for the periods indicated: THIRTEEN WEEKS ENDED TWENTY-SIX WEEKS ENDED (dollars in thousands) JUNE 30, 2019 JULY 1, 2018 JUNE 30, 2019 JULY 1, 2018 Balance, beginning of period $ 11,195 $ 10,039 $ 16,431 $ 16,231 Deferred gift card sales commissions amortization (5,682 ) (5,804 ) (14,089 ) (15,219 ) Deferred gift card sales commissions capitalization 5,399 5,400 9,232 9,258 Other (424 ) (460 ) (1,086 ) (1,095 ) Balance, end of period $ 10,488 $ 9,175 $ 10,488 $ 9,175</t>
  </si>
  <si>
    <t>Unearned revenue [Member]</t>
  </si>
  <si>
    <t>The following table is a rollforward of unearned gift card revenue for the periods indicated: THIRTEEN WEEKS ENDED TWENTY-SIX WEEKS ENDED (dollars in thousands) JUNE 30, 2019 JULY 1, 2018 JUNE 30, 2019 JULY 1, 2018 Balance, beginning of period $ 240,923 $ 227,783 $ 333,794 $ 323,628 Gift card sales 75,658 78,837 131,130 135,122 Gift card redemptions (84,942 ) (88,496 ) (226,401 ) (233,052 ) Gift card breakage (4,267 ) (4,838 ) (11,151 ) (12,412 ) Balance, end of period $ 227,372 $ 213,286 $ 227,372 $ 213,286</t>
  </si>
  <si>
    <t>Impairments and Exit Costs (Tables)</t>
  </si>
  <si>
    <t>The components of Provision for impaired assets and restaurant closings are as follows for the periods indicated: THIRTEEN WEEKS ENDED TWENTY-SIX WEEKS ENDED (dollars in thousands) JUNE 30, 2019 JULY 1, 2018 JUNE 30, 2019 JULY 1, 2018 Impairment losses U.S. $ 165 $ 284 $ 3,629 $ 395 International 1,767 4,437 1,785 6,597 Total impairment losses $ 1,932 $ 4,721 $ 5,414 $ 6,992 Restaurant closure expenses U.S. $ 8 $ 674 $ 95 $ 1,022 International — 3,494 17 3,614 Total restaurant closure expenses $ 8 $ 4,168 $ 112 $ 4,636 Provision for impaired assets and restaurant closings $ 1,940 $ 8,889 $ 5,526 $ 11,628</t>
  </si>
  <si>
    <t>Accrued facility closure and other costs rollforward</t>
  </si>
  <si>
    <t>The following table summarizes the Company’s accrual activity related to facility closure and other costs, associated with certain closure initiatives, for the period indicated: TWENTY-SIX WEEKS ENDED (dollars in thousands) JUNE 30, 2019 Balance, beginning of the period $ 18,094 Additions (1) 1,288 Cash payments (3,594 ) Accretion 663 Adjustments (406 ) Balance, end of the period (2) $ 16,045 ________________ (1) Includes closure initiative related lease liabilities recognized as a result of the adoption of ASU No. 2016-02. (2) As of June 30, 2019 , the Company had exit-related accruals related to certain closure initiatives of $3.3 million recorded in Accrued and other current liabilities and $12.7 million recorded in Non-current operating lease liabilities on its Consolidated Balance Sheet.</t>
  </si>
  <si>
    <t>Earnings Per Share (Tables)</t>
  </si>
  <si>
    <t>Schedule of earnings per share, basic and diluted</t>
  </si>
  <si>
    <t>The following table presents the computation of basic and diluted earnings per share for the periods indicated: THIRTEEN WEEKS ENDED TWENTY-SIX WEEKS ENDED (in thousands, except per share data) JUNE 30, 2019 JULY 1, 2018 JUNE 30, 2019 JULY 1, 2018 Net income attributable to Bloomin’ Brands $ 29,021 $ 26,721 $ 93,321 $ 92,119 Basic weighted average common shares outstanding 90,194 92,120 90,805 92,194 Effect of diluted securities: Stock options 561 1,861 676 2,406 Nonvested restricted stock units 198 380 278 452 Nonvested performance-based share units — — 48 20 Diluted weighted average common shares outstanding 90,953 94,361 91,807 95,072 Basic earnings per share $ 0.32 $ 0.29 $ 1.03 $ 1.00 Diluted earnings per share $ 0.32 $ 0.28 $ 1.02 $ 0.97</t>
  </si>
  <si>
    <t>Schedule of antidilutive securities excluded from computation of earnings per share</t>
  </si>
  <si>
    <t>Securities outstanding not included in the computation of earnings per share because their effect was antidilutive were as follows, for the periods indicated: THIRTEEN WEEKS ENDED TWENTY-SIX WEEKS ENDED (shares in thousands) JUNE 30, 2019 JULY 1, 2018 JUNE 30, 2019 JULY 1, 2018 Stock options 4,214 2,133 3,799 2,041 Nonvested restricted stock units 200 16 211 63 Nonvested performance-based share units 330 197 295 180</t>
  </si>
  <si>
    <t>Stock-based Compensation Plans (Tables)</t>
  </si>
  <si>
    <t>Schedule of compensation cost for stock-based payment arrangements, allocation of share-based compensation costs by plan</t>
  </si>
  <si>
    <t>The Company recognized stock-based compensation expense as follows for the periods indicated: THIRTEEN WEEKS ENDED TWENTY-SIX WEEKS ENDED (dollars in thousands) JUNE 30, 2019 JULY 1, 2018 JUNE 30, 2019 JULY 1, 2018 Stock options $ 1,413 $ 1,628 $ 2,572 $ 3,526 Restricted stock units 2,410 2,455 4,159 4,787 Performance-based share units 1,254 1,874 2,257 2,470 $ 5,077 $ 5,957 $ 8,988 $ 10,783</t>
  </si>
  <si>
    <t>Schedule of stock-based payment award, stock options, valuation assumptions</t>
  </si>
  <si>
    <t>Assumptions used in the Black-Scholes option pricing model and the weighted-average fair value of option awards granted were as follows for the periods indicated: TWENTY-SIX WEEKS ENDED JUNE 30, 2019 JULY 1, 2018 Assumptions: Weighted-average risk-free interest rate (1) 2.39 % 2.66 % Dividend yield (2) 1.92 % 1.50 % Expected term (3) 4.7 years 5.8 years Weighted-average volatility (4) 30.96 % 32.76 % Weighted-average grant date fair value per option $ 5.11 $ 7.23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t>
  </si>
  <si>
    <t>Schedule of unrecognized compensation cost, nonvested awards</t>
  </si>
  <si>
    <t>The following represents unrecognized stock compensation expense and the remaining weighted-average vesting period as of June 30, 2019 : UNRECOGNIZED COMPENSATION EXPENSE REMAINING WEIGHTED-AVERAGE VESTING PERIOD (in years) Stock options $ 10,583 2.3 Restricted stock units $ 19,055 2.4 Performance-based share units $ 8,601 1.7</t>
  </si>
  <si>
    <t>Other Current Assets, Net (Tables)</t>
  </si>
  <si>
    <t>Schedule of other current assets</t>
  </si>
  <si>
    <t>Other current assets, net, consisted of the following as of the periods indicated: (dollars in thousands) JUNE 30, 2019 DECEMBER 30, 2018 Prepaid expenses $ 21,213 $ 38,117 Accounts receivable - gift cards, net 16,485 91,242 Accounts receivable - vendors, net 10,494 10,029 Accounts receivable - franchisees, net 1,628 1,303 Accounts receivable - other, net 17,094 19,688 Deferred gift card sales commissions 10,488 16,431 Assets held for sale 16,669 5,143 Other current assets, net 3,750 8,895 $ 97,821 $ 190,848</t>
  </si>
  <si>
    <t>Accrued and Other Current Liabilities (Tables)</t>
  </si>
  <si>
    <t>Schedule of accrued and other current liabilities</t>
  </si>
  <si>
    <t>Accrued and other current liabilities consisted of the following as of the periods indicated: (dollars in thousands) JUNE 30, 2019 DECEMBER 30, 2018 Accrued rent and current operating lease liabilities $ 173,335 $ 2,850 Accrued payroll and other compensation 88,121 101,249 Accrued insurance 24,253 22,055 Other current liabilities 85,370 120,499 $ 371,079 $ 246,653</t>
  </si>
  <si>
    <t>Long-term Debt, Net (Tables)</t>
  </si>
  <si>
    <t>Schedule of long-term debt, net</t>
  </si>
  <si>
    <t>Following is a summary of outstanding long-term debt, as of the periods indicated: JUNE 30, 2019 DECEMBER 30, 2018 (dollars in thousands) OUTSTANDING BALANCE INTEREST RATE OUTSTANDING BALANCE INTEREST RATE Senior Secured Credit Facility: Term loan A (1) $ 462,500 4.14 % $ 475,000 4.14 % Revolving credit facility (1) 686,300 4.18 % 599,500 4.17 % Total Senior Secured Credit Facility $ 1,148,800 $ 1,074,500 Finance lease liabilities 3,127 — Financing obligations — 19,562 7.58% to 7.82% Capital lease obligations — 3,297 Other 50 2.18 % 918 0.00% to 2.18% Less: unamortized debt discount and issuance costs (3,082 ) (3,502 ) Total debt, net $ 1,148,895 $ 1,094,775 Less: current portion of long-term debt (26,706 ) (27,190 ) Long-term debt, net $ 1,122,189 $ 1,067,585 ________________ (1) Interest rate represents the weighted-average interest rate for the respective periods.</t>
  </si>
  <si>
    <t>Other Long-term Liabilities, Net (Tables)</t>
  </si>
  <si>
    <t>Other long-term liabilities</t>
  </si>
  <si>
    <t>Other long-term liabilities, net, consisted of the following, as of the periods indicated: (dollars in thousands) JUNE 30, 2019 DECEMBER 30, 2018 Accrued insurance liability $ 33,617 $ 33,771 Unfavorable leases (1) — 32,120 Chef and Restaurant Managing Partner deferred compensation obligations and deposits 53,614 64,766 Other long-term liabilities 58,887 60,876 $ 146,118 $ 191,533 _______________ (1) Net of accumulated amortization of $36.2 million as of December 30, 2018 .</t>
  </si>
  <si>
    <t>Stockholders' Equity (Tables)</t>
  </si>
  <si>
    <t>Schedule of repurchases of common stock</t>
  </si>
  <si>
    <t>Following is a summary of the shares repurchased under the Company’s share repurchase program during fiscal year 2019 : (in thousands, except per share data) NUMBER OF SHARES AVERAGE REPURCHASE PRICE PER SHARE AMOUNT Second fiscal quarter 5,469 $ 19.56 $ 106,992</t>
  </si>
  <si>
    <t>Dividends declared and paid</t>
  </si>
  <si>
    <t>The Company declared and paid dividends per share during fiscal year 2019 as follows: (in thousands, except per share data) DIVIDENDS PER SHARE AMOUNT First fiscal quarter $ 0.10 $ 9,140 Second fiscal quarter 0.10 9,227 Total cash dividends declared and paid $ 0.20 $ 18,367</t>
  </si>
  <si>
    <t>Schedule of accumulated other comprehensive loss</t>
  </si>
  <si>
    <t>Following are the components of AOCL as of the periods indicated: (dollars in thousands) JUNE 30, 2019 DECEMBER 30, 2018 Foreign currency translation adjustment $ (137,886 ) $ (135,149 ) Unrealized loss on derivatives, net of tax (19,460 ) (7,606 ) Accumulated other comprehensive loss $ (157,346 ) $ (142,755 )</t>
  </si>
  <si>
    <t>Following are the components of Other comprehensive loss attributable to Bloomin’ Brands for the periods indicated: THIRTEEN WEEKS ENDED TWENTY-SIX WEEKS ENDED (dollars in thousands) JUNE 30, 2019 JULY 1, 2018 JUNE 30, 2019 JULY 1, 2018 Foreign currency translation adjustment $ (8,584 ) $ (30,402 ) $ (2,737 ) $ (29,036 ) Unrealized (loss) gain on derivatives, net of tax (1) $ (7,239 ) $ 296 $ (11,620 ) $ 1,184 Reclassification of adjustments for loss (gain) on derivatives included in Net income, net of tax (2) 130 71 (234 ) 379 Total unrealized (loss) gain on derivatives, net of tax $ (7,109 ) $ 367 $ (11,854 ) $ 1,563 Other comprehensive loss attributable to Bloomin’ Brands $ (15,693 ) $ (30,035 ) $ (14,591 ) $ (27,473 ) ________________ (1) Unrealized (loss) gain on derivatives is net of tax of $(2.5) million and $0.1 million for the thirteen weeks ended June 30, 2019 and July 1, 2018 , respectively, and $(4.0) million and $0.4 million for the twenty-six weeks ended June 30, 2019 and July 1, 2018 , respectively. (2) Reclassifications of adjustments for loss (gain) on derivatives are net of tax. See Note 12 - Derivative Instruments and Hedging Activities for discussion of the tax impact of reclassifications.</t>
  </si>
  <si>
    <t>Derivative Instruments and Hedging Activities (Tables)</t>
  </si>
  <si>
    <t>Schedule of derivative instruments in statement of financial position, fair value</t>
  </si>
  <si>
    <t>The following table presents the fair value and classification of the Company’s swap agreements, as of the periods indicated : (dollars in thousands) JUNE 30, 2019 DECEMBER 30, 2018 CONSOLIDATED BALANCE SHEET CLASSIFICATION Interest rate swaps - asset (1) $ — $ 765 Other current assets, net Interest rate swaps - liability $ 6,524 $ 1,393 Accrued and other current liabilities Interest rate swaps - liability 19,803 9,723 Other long-term liabilities, net Total fair value of derivative instruments - liabilities (1) $ 26,327 $ 11,116 ____________________ (1) See Note 14 - Fair Value Measurements for fair value discussion of the interest rate swaps.</t>
  </si>
  <si>
    <t>Schedule of derivatives instruments statements of financial performance, location</t>
  </si>
  <si>
    <t>The following table summarizes the effects of the swap agreements on Net income for the periods indicated: THIRTEEN WEEKS ENDED TWENTY-SIX WEEKS ENDED (dollars in thousands) JUNE 30, 2019 JULY 1, 2018 JUNE 30, 2019 JULY 1, 2018 Interest rate swap (expense) benefit recognized in Interest expense, net $ (175 ) $ (95 ) $ 316 $ (510 ) Income tax benefit (expense) recognized in Provision (benefit) for income taxes 45 24 (82 ) 131 Total effects of the interest rate swaps on Net income $ (130 ) $ (71 ) $ 234 $ (379 )</t>
  </si>
  <si>
    <t>Leases (Tables)</t>
  </si>
  <si>
    <t>Assets and liabilities, lessee</t>
  </si>
  <si>
    <t>The following table includes a detail of lease assets and liabilities included on the Company’s Consolidated Balance Sheet as of the period indicated: (dollars in thousands) CONSOLIDATED BALANCE SHEET CLASSIFICATION JUNE 30, 2019 Operating lease right-of-use assets Operating lease right-of-use assets $ 1,275,303 Finance lease right-of-use assets (1) Property, fixtures and equipment, net 2,821 Total lease assets, net $ 1,278,124 Current operating lease liabilities (2) Accrued and other current liabilities $ 171,263 Current finance lease liabilities Current portion of long-term debt 1,656 Non-current operating lease liabilities Non-current operating lease liabilities 1,284,574 Non-current finance lease liabilities Long-term debt, net 1,471 $ 1,458,964 ________________ (1) Net of accumulated amortization of $0.7 million . (2)</t>
  </si>
  <si>
    <t>Lease, cost</t>
  </si>
  <si>
    <t>Following is a summary of expenses and income related to leases recognized in the Company’s Consolidated Statements of Operations and Comprehensive Income (Loss) for the periods indicated: CONSOLIDATED INCOME STATEMENT CLASSIFICATION THIRTEEN WEEKS ENDED TWENTY-SIX WEEKS ENDED (dollars in thousands) JUNE 30, 2019 JUNE 30, 2019 Operating leases (1) Other restaurant operating $ 45,079 $ 90,312 Variable lease cost Other restaurant operating 746 1,565 Finance leases Amortization of leased assets Depreciation and amortization 360 684 Interest on lease liabilities Interest expense, net 72 145 Sublease revenue (2) Franchise and other revenues (1,792 ) (3,106 ) Lease costs, net (3) $ 44,465 $ 89,600 ________________ (1) Excludes rent expense for office facilities and Company-owned closed or subleased properties for the thirteen and twenty-six weeks ended June 30, 2019 of $3.7 million and $7.2 million , respectively, which is included in General and administrative expense and certain supply chain related rent expense of $0.3 million and $0.6 million , respectively, which is included in Cost of sales . (2) Excludes rental income from Company-owned properties for the thirteen and twenty-six weeks ended June 30, 2019 of $0.7 million and $1.4 million , respectively. (3) During the thirteen and twenty-six weeks ended July 1, 2018 , the Company recorded rent expense of $45.7 million and $93.0 million , respectively, including variable rent expense of $1.0 million and $2.3 million , respectively, and sublease revenue of $1.5 million and $3.1 million The following table is a summary of the weighted-average remaining lease terms and weighted-average discount rates of the Company’s leases as of the period indicated: JUNE 30, 2019 Weighted-average remaining lease term: Operating leases 14.6 years Finance leases 2.3 years Weighted-average discount rate (1): Operating leases 8.58 % Finance leases 9.11 % ____________________ (1) Based on the Company’s incremental borrowing rate at lease commencement.</t>
  </si>
  <si>
    <t>Lessee, operating lease, liability, maturity</t>
  </si>
  <si>
    <t>As of June 30, 2019 , future minimum lease payments and sublease revenues under non-cancelable leases are as follows: (dollars in thousands) OPERATING LEASES FINANCE LEASES SUBLEASE REVENUES Year 1 (1) $ 178,680 $ 1,705 $ (5,956 ) Year 2 192,056 1,202 (6,050 ) Year 3 187,827 521 (5,980 ) Year 4 184,545 7 (5,967 ) Year 5 179,329 5 (5,908 ) Thereafter 1,753,411 3 (66,453 ) Total minimum lease payments (receipts) (2) $ 2,675,848 $ 3,443 $ (96,314 ) Less: Interest (1,220,011 ) (316 ) Present value of future lease payments (receipts) $ 1,455,837 $ 3,127 ____________________ (1) Net of operating lease prepaid rent of $14.7 million . (2) Includes $1.0 billion related to options to extend operating lease terms and excludes $112.3 million of signed operating leases that have not yet commenced.</t>
  </si>
  <si>
    <t>Finance lease, liability, maturity</t>
  </si>
  <si>
    <t>Cash flow, operating activities, lessee</t>
  </si>
  <si>
    <t>The following table is a summary of other impacts to the Company’s Consolidated Financial Statements related to its leases for the period indicated: TWENTY-SIX WEEKS ENDED (dollars in thousands) JUNE 30, 2019 Cash flows from operating activities: Cash paid for amounts included in the measurement of operating lease liabilities $ 95,532</t>
  </si>
  <si>
    <t>Schedule of property subject to or available for operating leases</t>
  </si>
  <si>
    <t>The following table is a summary of assets leased to third parties as of the period indicated: (dollars in thousands) JUNE 30, 2019 Land (1) $ 15,247 Buildings and building improvements $ 23,120 Less: accumulated depreciation (10,210 ) Buildings and building improvements, net (1) $ 12,910 ____________________ (1) Includes $5.6 million of Land and $6.5 million of Building and building improvements, net recorded within assets held for sale as of June 30, 2019</t>
  </si>
  <si>
    <t>Fair Value Measurements (Tables)</t>
  </si>
  <si>
    <t>Fair value, financial instruments measured on nonrecurring basis, valuation techniques</t>
  </si>
  <si>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Schedule of assets and liabilities measured at fair value on a recurring basis</t>
  </si>
  <si>
    <t>The following table summarizes the Company’s financial assets and liabilities measured at fair value by hierarchy level on a recurring basis as of the periods indicated: JUNE 30, 2019 DECEMBER 30, 2018 (dollars in thousands) TOTAL LEVEL 1 LEVEL 2 TOTAL LEVEL 1 LEVEL 2 Assets: Cash equivalents: Fixed income funds $ 511 $ 511 $ — $ 627 $ 627 $ — Money market funds 6,655 6,655 — 17,827 17,827 — Restricted cash equivalents: Money market funds 2,187 2,187 — — — — Other current assets, net: Derivative instruments - interest rate swaps — — — 765 — 765 Total asset recurring fair value measurements $ 9,353 $ 9,353 $ — $ 19,219 $ 18,454 $ 765 Liabilities: Accrued and other current liabilities: Derivative instruments - interest rate swaps $ 6,524 $ — $ 6,524 $ 1,393 $ — $ 1,393 Other long-term liabilities: Derivative instruments - interest rate swaps 19,803 — 19,803 9,723 — 9,723 Total liability recurring fair value measurements $ 26,327 $ — $ 26,327 $ 11,116 $ — $ 11,116</t>
  </si>
  <si>
    <t>Fair value, assets measured on recurring basis, methods and assumptions</t>
  </si>
  <si>
    <t xml:space="preserve">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June 30, 2019 and December 30, 2018, the Company has determined that the credit valuation adjustments are not significant to the overall valuation of its derivatives. </t>
  </si>
  <si>
    <t>Fair value, assets and liabilities measured on a nonrecurring basis</t>
  </si>
  <si>
    <t>The following table summarizes the Company’s assets measured at fair value by hierarchy level on a nonrecurring basis, for the periods indicated: THIRTEEN WEEKS ENDED JUNE 30, 2019 JULY 1, 2018 (dollars in thousands) CARRYING VALUE TOTAL IMPAIRMENT CARRYING VALUE (2) TOTAL IMPAIRMENT Operating lease right-of-use assets (1) $ 114 $ 1,770 $ — $ — Property, fixtures and equipment (1) 466 162 1,060 4,721 $ 580 $ 1,932 $ 1,060 $ 4,721 TWENTY-SIX WEEKS ENDED JUNE 30, 2019 JULY 1, 2018 (dollars in thousands) CARRYING VALUE TOTAL IMPAIRMENT CARRYING VALUE (2) TOTAL IMPAIRMENT Assets held for sale (2) $ 2,149 $ 215 $ 50 $ 50 Operating lease right-of-use assets (1) 2,356 2,366 — — Property, fixtures and equipment (1) 956 2,833 1,380 6,942 $ 5,461 $ 5,414 $ 1,430 $ 6,992 ____________________ (1) Carrying value approximates fair value. Carrying values for Operating lease right-of-use assets and Property, fixtures and equipment measured using Level 3 inputs to estimate fair value totaled $0.1 million and $0.5 million , respectively, during the thirteen weeks ended June 30, 2019 and $2.1 million and $1.0 million , respectively, during the twenty-six weeks ended June 30, 2019 . Level 2 inputs were used to estimate the fair value for all other assets measured in the periods presented. Third-party market appraisals (Level 2) and discounted cash flow models (Level 3) were used to estimate fair value. (2) Carrying value approximates fair value with all assets measured using third-party market appraisals or executed sales contracts (Level 2).</t>
  </si>
  <si>
    <t>Schedule of carrying value and fair value of senior secured credit facilities and other unsecured debt</t>
  </si>
  <si>
    <t>The following table includes the carrying value and fair value of the Company’s debt by hierarchy level as of the periods indicated: JUNE 30, 2019 DECEMBER 30, 2018 CARRYING VALUE FAIR VALUE LEVEL 2 CARRYING VALUE FAIR VALUE LEVEL 2 (dollars in thousands) Senior Secured Credit Facility: Term loan A $ 462,500 $ 462,500 $ 475,000 $ 464,906 Revolving credit facility $ 686,300 $ 683,726 $ 599,500 $ 590,508</t>
  </si>
  <si>
    <t>Income Taxes (Tables)</t>
  </si>
  <si>
    <t>Schedule of effective income tax rate reconciliation</t>
  </si>
  <si>
    <t xml:space="preserve"> THIRTEEN WEEKS ENDED TWENTY-SIX WEEKS ENDED JUNE 30, 2019 JULY 1, 2018 JUNE 30, 2019 JULY 1, 2018 Effective income tax rate 3.9 % (23.7 )% 6.6 % (3.6 )%</t>
  </si>
  <si>
    <t>Segment Reporting (Tables)</t>
  </si>
  <si>
    <t>Schedule of segment reporting information, by segment</t>
  </si>
  <si>
    <t>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t>
  </si>
  <si>
    <t>Reconciliation of revenue from segments to consolidated</t>
  </si>
  <si>
    <t>The following table is a summary of Total revenue by segment, for the periods indicated: THIRTEEN WEEKS ENDED TWENTY-SIX WEEKS ENDED (dollars in thousands) JUNE 30, 2019 JULY 1, 2018 JUNE 30, 2019 JULY 1, 2018 Total revenues U.S. $ 914,219 $ 922,355 $ 1,928,726 $ 1,921,062 International 107,711 109,459 221,335 227,217 Total revenues $ 1,021,930 $ 1,031,814 $ 2,150,061 $ 2,148,279</t>
  </si>
  <si>
    <t>Reconciliation of operating profit from segments to consolidated</t>
  </si>
  <si>
    <t>The following table is a reconciliation of Segment income (loss) from operations to Income before provision (benefit) for income taxes , for the periods indicated: THIRTEEN WEEKS ENDED TWENTY-SIX WEEKS ENDED (dollars in thousands) JUNE 30, 2019 JULY 1, 2018 JUNE 30, 2019 JULY 1, 2018 Segment income (loss) from operations U.S. $ 78,814 $ 76,913 $ 191,849 $ 186,047 International 6,909 (2,049 ) 20,629 6,276 Total segment income from operations 85,723 74,864 212,478 192,323 Unallocated corporate operating expense (42,263 ) (41,940 ) (86,524 ) (81,028 ) Total income from operations 43,460 32,924 125,954 111,295 Other income (expense), net 12 (6 ) (156 ) (5 ) Interest expense, net (12,448 ) (11,319 ) (23,629 ) (21,629 ) Income before provision (benefit) for income taxes $ 31,024 $ 21,599 $ 102,169 $ 89,661</t>
  </si>
  <si>
    <t>Reconciliation of segment depreciation and amortization</t>
  </si>
  <si>
    <t>The following table is a summary of Depreciation and amortization expense by segment for the periods indicated: THIRTEEN WEEKS ENDED TWENTY-SIX WEEKS ENDED (dollars in thousands) JUNE 30, 2019 JULY 1, 2018 JUNE 30, 2019 JULY 1, 2018 Depreciation and amortization U.S. $ 38,916 $ 39,993 $ 77,702 $ 79,267 International 6,749 6,714 13,205 13,446 Corporate 4,123 4,075 8,363 8,189 Total depreciation and amortization $ 49,788 $ 50,782 $ 99,270 $ 100,902</t>
  </si>
  <si>
    <t>Schedule of long-lived assets, by geographical areas</t>
  </si>
  <si>
    <t>The following table details long-lived assets, excluding operating lease right-of-use assets, goodwill, intangible assets and deferred tax assets, by major geographic area as of the periods indicated: (dollars in thousands) JUNE 30, 2019 DECEMBER 30, 2018 U.S. $ 1,035,172 $ 1,107,679 International Brazil 124,811 115,560 Other 15,280 13,663 Total assets $ 1,175,263 $ 1,236,902</t>
  </si>
  <si>
    <t>Description of the Business and Basis of Presentation Description of Business (Details)</t>
  </si>
  <si>
    <t>Jun. 30, 2019restraurant_concept</t>
  </si>
  <si>
    <t>Number of restaurant concepts in portfolio</t>
  </si>
  <si>
    <t>Description of the Business and Basis of Presentation Adoption of New Accounting Procurements 2016-02 (Details) - USD ($) $ in Thousands</t>
  </si>
  <si>
    <t>Dec. 31, 2018</t>
  </si>
  <si>
    <t>New Accounting Pronouncements or Change in Accounting Principle [Line Items]</t>
  </si>
  <si>
    <t>Operating leases, liabilities</t>
  </si>
  <si>
    <t>Sale-leaseback financing obligations</t>
  </si>
  <si>
    <t>Accounting Standards Update 2016-02 [Member]</t>
  </si>
  <si>
    <t>Deferred gain on sale-leaseback transactions, net</t>
  </si>
  <si>
    <t>Deferred tax assets, net of valuation allowance, noncurrent</t>
  </si>
  <si>
    <t>Revenue Recognition - Principal Revenue Transactions (Details) - USD ($) $ in Thousands</t>
  </si>
  <si>
    <t>Disaggregation of Revenue [Line Items]</t>
  </si>
  <si>
    <t>Franchise revenue [Member]</t>
  </si>
  <si>
    <t>Other revenue [Member]</t>
  </si>
  <si>
    <t>Revenue Recognition - Disaggregated Revenue (Details) $ in Thousands</t>
  </si>
  <si>
    <t>Jun. 30, 2019USD ($)</t>
  </si>
  <si>
    <t>Jul. 01, 2018USD ($)</t>
  </si>
  <si>
    <t>Mar. 31, 2019Restaurants</t>
  </si>
  <si>
    <t>Disposal group, disposed of by sale, not discontinued operations [Member] | Carrabba's Italian Grill [Member]</t>
  </si>
  <si>
    <t>Number of restaurants | Restaurants</t>
  </si>
  <si>
    <t>U.S. segment [Member]</t>
  </si>
  <si>
    <t>International segment [Member]</t>
  </si>
  <si>
    <t>Restaurant sales [Member] | U.S. segment [Member]</t>
  </si>
  <si>
    <t>Restaurant sales [Member] | International segment [Member]</t>
  </si>
  <si>
    <t>Restaurant sales [Member] | Outback Steakhouse [Member]</t>
  </si>
  <si>
    <t>Restaurant sales [Member] | Carrabba's Italian Grill [Member]</t>
  </si>
  <si>
    <t>Restaurant sales [Member] | Bonefish Grill [Member]</t>
  </si>
  <si>
    <t>Restaurant sales [Member] | Fleming's Prime Steakhouse &amp; Wine Bar [Member]</t>
  </si>
  <si>
    <t>Restaurant sales [Member] | Other - U.S. [Member]</t>
  </si>
  <si>
    <t>Restaurant sales [Member] | Outback Brazil [Member]</t>
  </si>
  <si>
    <t>Restaurant sales [Member] | Other - International [Member]</t>
  </si>
  <si>
    <t>Franchise revenue [Member] | U.S. segment [Member]</t>
  </si>
  <si>
    <t>Franchise revenue [Member] | International segment [Member]</t>
  </si>
  <si>
    <t>Franchise revenue [Member] | Outback Steakhouse [Member]</t>
  </si>
  <si>
    <t>Franchise revenue [Member] | Carrabba's Italian Grill [Member]</t>
  </si>
  <si>
    <t>Franchise revenue [Member] | Bonefish Grill [Member]</t>
  </si>
  <si>
    <t>Franchise revenue [Member] | Fleming's Prime Steakhouse &amp; Wine Bar [Member]</t>
  </si>
  <si>
    <t>Franchise revenue [Member] | Other - U.S. [Member]</t>
  </si>
  <si>
    <t>Franchise revenue [Member] | Outback Brazil [Member]</t>
  </si>
  <si>
    <t>Franchise revenue [Member] | Other - International [Member]</t>
  </si>
  <si>
    <t>In March 2019, the Company sold 18</t>
  </si>
  <si>
    <t>Revenue Recognition - Contract Assets and Liabilities Summary (Details) - USD ($) $ in Thousands</t>
  </si>
  <si>
    <t>Mar. 31, 2019</t>
  </si>
  <si>
    <t>Apr. 01, 2018</t>
  </si>
  <si>
    <t>Dec. 31, 2017</t>
  </si>
  <si>
    <t>Deferred gift card sales commissions, current</t>
  </si>
  <si>
    <t>Deferred gift card revenue [Member]</t>
  </si>
  <si>
    <t>Unearned revenue [Member] | Deferred gift card revenue [Member]</t>
  </si>
  <si>
    <t>Unearned revenue [Member] | Deferred loyalty revenue [Member]</t>
  </si>
  <si>
    <t>Unearned revenue [Member] | Deferred franchise fees [Member]</t>
  </si>
  <si>
    <t>Other long-term liabilities, net [Member] | Deferred franchise fees [Member]</t>
  </si>
  <si>
    <t>Deferred franchise fees, noncurrent</t>
  </si>
  <si>
    <t>Revenue Recognition - Contract Assets and Liabilities - Deferred Gift Card Commissions Rollforward (Details) - USD ($) $ in Thousands</t>
  </si>
  <si>
    <t>Balance, beginning of period</t>
  </si>
  <si>
    <t>Deferred gift card sales commissions amortization</t>
  </si>
  <si>
    <t>Deferred gift card sales commissions capitalization</t>
  </si>
  <si>
    <t>Other</t>
  </si>
  <si>
    <t>Balance, end of period</t>
  </si>
  <si>
    <t>Revenue Recognition - Contract Assets and Liabilities - Deferred Gift Card Revenue Rollforward (Details) - USD ($) $ in Thousands</t>
  </si>
  <si>
    <t>Balance, beginning of the period</t>
  </si>
  <si>
    <t>Balance, end of the period</t>
  </si>
  <si>
    <t>Gift card sales</t>
  </si>
  <si>
    <t>Gift card redemptions</t>
  </si>
  <si>
    <t>Gift card breakage</t>
  </si>
  <si>
    <t>Disposals Refranchising (Details) - Carrabba's Italian Grill [Member] - Disposal group, disposed of by sale, not discontinued operations [Member] $ in Millions</t>
  </si>
  <si>
    <t>Mar. 31, 2019USD ($)Restaurants</t>
  </si>
  <si>
    <t>Income Statement, Balance Sheet and Additional Disclosures by Disposal Groups, Including Discontinued Operations [Line Items]</t>
  </si>
  <si>
    <t>Proceeds from sale of a business, net of cash divested | $</t>
  </si>
  <si>
    <t>Disposals Surplus Property Disposals (Details) - Property, fixtures and equipment, net [Member] - Outback Steakhouse [Member] - Assets held for sale [Member] $ in Millions</t>
  </si>
  <si>
    <t>Consideration to be received from the sale of assets | $</t>
  </si>
  <si>
    <t>Impairments and Exit Costs (Provision for impaired assets and restaurant closings) (Details) - USD ($) $ in Thousands</t>
  </si>
  <si>
    <t>Provision for impaired assets and restaurant closings [Member]</t>
  </si>
  <si>
    <t>Impairment losses</t>
  </si>
  <si>
    <t>Restaurant closure expenses</t>
  </si>
  <si>
    <t>Provision for impaired assets and restaurant closings [Member] | U.S. segment [Member]</t>
  </si>
  <si>
    <t>Provision for impaired assets and restaurant closings [Member] | International segment [Member]</t>
  </si>
  <si>
    <t>Impairment and Exit Costs Impairments and Exit Costs (International Restructuring - Text) (Details) - International segment [Member] - USD ($) $ in Millions</t>
  </si>
  <si>
    <t>Outback Puerto Rico [Member]</t>
  </si>
  <si>
    <t>Restructuring charges</t>
  </si>
  <si>
    <t>Outback China [Member]</t>
  </si>
  <si>
    <t>Impairments and Exit Costs (Lease liability rollforward) (Details) - Facility closing [Member] - USD ($) $ in Thousands</t>
  </si>
  <si>
    <t>Restructuring Reserve [Roll Forward]</t>
  </si>
  <si>
    <t>Restructuring reserve beginning of period</t>
  </si>
  <si>
    <t>Payments for restructuring</t>
  </si>
  <si>
    <t>Restructuring reserve, accretion</t>
  </si>
  <si>
    <t>Restructuring reserve, adjustments</t>
  </si>
  <si>
    <t>Restructuring reserve end of period</t>
  </si>
  <si>
    <t>[2]</t>
  </si>
  <si>
    <t>Accrued and other current liabilities [Member]</t>
  </si>
  <si>
    <t>Restructuring reserve, current</t>
  </si>
  <si>
    <t>Non-current operating lease liabilities [Member]</t>
  </si>
  <si>
    <t>Restructuring reserve, noncurrent</t>
  </si>
  <si>
    <t>Includes closure initiative related lease liabilities recognized as a result of the adoption of ASU No. 2016-02.</t>
  </si>
  <si>
    <t>As of June 30, 2019 , the Company had exit-related accruals related to certain closure initiatives of $3.3 million recorded in Accrued and other current liabilities and $12.7 million recorded in Non-current operating lease liabilities on its Consolidated Balance Sheet.</t>
  </si>
  <si>
    <t>Impairment and Exit Costs Impairments and Exit Costs (Annual goodwill and intangible asset impairment assessments) (Details) - USD ($)</t>
  </si>
  <si>
    <t>Goodwill, impairment loss</t>
  </si>
  <si>
    <t>Impairment of intangible assets, indefinite-lived</t>
  </si>
  <si>
    <t>Earnings Per Share (Basic and Diluted EPS) (Details) - USD ($) $ / shares in Units, shares in Thousands, $ in Thousands</t>
  </si>
  <si>
    <t>Schedule of earnings per share, basic and diluted [Line Items]</t>
  </si>
  <si>
    <t>Basic weighted average common shares outstanding</t>
  </si>
  <si>
    <t>Effect of diluted securities:</t>
  </si>
  <si>
    <t>Diluted weighted average common shares outstanding</t>
  </si>
  <si>
    <t>Stock options [Member]</t>
  </si>
  <si>
    <t>Dilutive shares</t>
  </si>
  <si>
    <t>Nonvested restricted stock units [Member]</t>
  </si>
  <si>
    <t>Nonvested performance-based share units [Member]</t>
  </si>
  <si>
    <t>Earnings Per Share (Antidilutive Securities) (Details) - shares shares in Thousands</t>
  </si>
  <si>
    <t>Antidilutive securities excluded from computation of earnings per share [Line Items]</t>
  </si>
  <si>
    <t>Antidilutive securities not included in the computation of earnings per share</t>
  </si>
  <si>
    <t>Stock-based Compensation Plans (Stock-based compensation expense) (Details) - USD ($) $ in Thousands</t>
  </si>
  <si>
    <t>Share-based Compensation Arrangement by Share-based Payment Award [Line Items]</t>
  </si>
  <si>
    <t>Compensation expense</t>
  </si>
  <si>
    <t>Restricted stock units [Member]</t>
  </si>
  <si>
    <t>Performance-based share units [Member]</t>
  </si>
  <si>
    <t>Stock-based Compensation Plans (Grants During Period) (Details) shares in Millions</t>
  </si>
  <si>
    <t>Jun. 30, 2019shares</t>
  </si>
  <si>
    <t>Share-based compensation arrangement by share-based payment award, options, grants in period, gross</t>
  </si>
  <si>
    <t>Share-based compensation arrangement by share-based payment award, equity instruments other than options, grants in period</t>
  </si>
  <si>
    <t>Stock-based Compensation Plans (Assumptions used in the Black-Scholes option pricing model and the weighted-average fair value of option awards granted) (Details) - Stock options [Member] - $ / shares</t>
  </si>
  <si>
    <t>Share-based Compensation Arrangement by Share-based Payment Award, Fair Value Assumptions and Methodology [Abstract]</t>
  </si>
  <si>
    <t>Weighted-average risk-free interest rate</t>
  </si>
  <si>
    <t>2.39%</t>
  </si>
  <si>
    <t>2.66%</t>
  </si>
  <si>
    <t>Dividend yield</t>
  </si>
  <si>
    <t>1.92%</t>
  </si>
  <si>
    <t>1.50%</t>
  </si>
  <si>
    <t>Expected term</t>
  </si>
  <si>
    <t>[3]</t>
  </si>
  <si>
    <t>4 years 8 months 12 days</t>
  </si>
  <si>
    <t>5 years 9 months 18 days</t>
  </si>
  <si>
    <t>Weighted-average volatility</t>
  </si>
  <si>
    <t>[4]</t>
  </si>
  <si>
    <t>30.96%</t>
  </si>
  <si>
    <t>32.76%</t>
  </si>
  <si>
    <t>Weighted-average grant date fair value per option (in dollars per share)</t>
  </si>
  <si>
    <t>Risk-free interest rate is the U.S. Treasury yield curve in effect as of the grant date for periods within the expected term of the option.</t>
  </si>
  <si>
    <t>Dividend yield is the level of dividends expected to be paid on the Company’s common stock over the expected term of the option.</t>
  </si>
  <si>
    <t>Expected term represents the period of time that the options are expected to be outstanding. The Company estimates the expected term based on historical exercise experience for its stock options.</t>
  </si>
  <si>
    <t>Based on the historical volatility of the Company’s stock.</t>
  </si>
  <si>
    <t>Stock-based Compensation Plans (Restricted Stock - Narrative) (Details)</t>
  </si>
  <si>
    <t>12 Months Ended</t>
  </si>
  <si>
    <t>Vesting period</t>
  </si>
  <si>
    <t>3 years</t>
  </si>
  <si>
    <t>4 years</t>
  </si>
  <si>
    <t>Stock-based Compensation Plans (Unrecognized stock compensation expense and the remaining weighted-average vesting period) (Details) $ in Thousands</t>
  </si>
  <si>
    <t>Stock-based compensation, nonvested awards, compensation not yet recognized, stock options</t>
  </si>
  <si>
    <t>Employee service share-based compensation, nonvested awards, compensation cost not yet recognized, period for recognition</t>
  </si>
  <si>
    <t>2 years 3 months 18 days</t>
  </si>
  <si>
    <t>Stock-based compensation, nonvested awards, compensation not yet recognized, stock-based awards other than options</t>
  </si>
  <si>
    <t>2 years 4 months 24 days</t>
  </si>
  <si>
    <t>1 year 8 months 12 days</t>
  </si>
  <si>
    <t>Other Current Assets, Net (Details) - USD ($) $ in Thousands</t>
  </si>
  <si>
    <t>Accounts, Notes, Loans and Financing Receivable [Line Items]</t>
  </si>
  <si>
    <t>Prepaid expenses</t>
  </si>
  <si>
    <t>Deferred gift card sales commissions</t>
  </si>
  <si>
    <t>Assets held for sale</t>
  </si>
  <si>
    <t>Total other current assets, net</t>
  </si>
  <si>
    <t>Accounts receivable - gift cards [Member]</t>
  </si>
  <si>
    <t>Accounts receivable, net</t>
  </si>
  <si>
    <t>Accounts receivable - vendors, net [Member]</t>
  </si>
  <si>
    <t>Accounts receivable - franchisees, net [Member]</t>
  </si>
  <si>
    <t>Accounts receivable - other, net [Member]</t>
  </si>
  <si>
    <t>Accrued and Other Current Liabilities (Table) (Details) - USD ($) $ in Thousands</t>
  </si>
  <si>
    <t>Accrued rent and current operating lease liabilities</t>
  </si>
  <si>
    <t>Accrued payroll and other compensation</t>
  </si>
  <si>
    <t>Accrued insurance</t>
  </si>
  <si>
    <t>Other current liabilities</t>
  </si>
  <si>
    <t>Long-term Debt, net (Schedule of Long-term Debt, Net) (Details) - USD ($) $ in Thousands</t>
  </si>
  <si>
    <t>Debt instrument [Line Items]</t>
  </si>
  <si>
    <t>Finance lease liabilities</t>
  </si>
  <si>
    <t>Financing obligations</t>
  </si>
  <si>
    <t>Capital lease obligations</t>
  </si>
  <si>
    <t>Less: unamortized debt discount and issuance costs</t>
  </si>
  <si>
    <t>Total debt, net</t>
  </si>
  <si>
    <t>Less: current portion of long-term debt</t>
  </si>
  <si>
    <t>Minimum [Member]</t>
  </si>
  <si>
    <t>Sale-leaseback transaction, imputed interest rate</t>
  </si>
  <si>
    <t>7.58%</t>
  </si>
  <si>
    <t>Maximum [Member]</t>
  </si>
  <si>
    <t>7.82%</t>
  </si>
  <si>
    <t>Secured debt [Member] | Senior Secured Credit Facility [Member]</t>
  </si>
  <si>
    <t>Long-term debt, gross</t>
  </si>
  <si>
    <t>Secured debt [Member] | Term loan A facility [Member] | Senior Secured Credit Facility [Member]</t>
  </si>
  <si>
    <t>Secured debt [Member] | Term loan A facility [Member] | Senior Secured Credit Facility [Member] | Weighted average [Member]</t>
  </si>
  <si>
    <t>Debt instrument, interest rate at period end</t>
  </si>
  <si>
    <t>4.14%</t>
  </si>
  <si>
    <t>Secured debt [Member] | Revolving credit facility [Member] | Senior Secured Credit Facility [Member]</t>
  </si>
  <si>
    <t>Line of credit facility, amount outstanding</t>
  </si>
  <si>
    <t>Secured debt [Member] | Revolving credit facility [Member] | Senior Secured Credit Facility [Member] | Weighted average [Member]</t>
  </si>
  <si>
    <t>4.17%</t>
  </si>
  <si>
    <t>4.18%</t>
  </si>
  <si>
    <t>Unsecured debt [Member] | Notes payable, other payables [Member]</t>
  </si>
  <si>
    <t>Debt instrument, interest rate, stated percentage</t>
  </si>
  <si>
    <t>2.18%</t>
  </si>
  <si>
    <t>Unsecured debt [Member] | Notes payable, other payables [Member] | Minimum [Member]</t>
  </si>
  <si>
    <t>0.00%</t>
  </si>
  <si>
    <t>Unsecured debt [Member] | Notes payable, other payables [Member] | Maximum [Member]</t>
  </si>
  <si>
    <t>Interest rate represents the weighted-average interest rate for the respective periods.</t>
  </si>
  <si>
    <t>Other Long-term Liabilities, Net (Details) - USD ($) $ in Thousands</t>
  </si>
  <si>
    <t>Accrued insurance liability</t>
  </si>
  <si>
    <t>Unfavorable leases</t>
  </si>
  <si>
    <t>Chef and Restaurant Managing Partner deferred compensation obligations and deposits</t>
  </si>
  <si>
    <t>Unfavorable leases accumulated amortization</t>
  </si>
  <si>
    <t>Net of accumulated amortization of $36.2 million as of December 30, 2018 .</t>
  </si>
  <si>
    <t>Stockholders' Equity (Share Repurchase) (Details) - USD ($) $ / shares in Units, shares in Thousands</t>
  </si>
  <si>
    <t>Feb. 12, 2019</t>
  </si>
  <si>
    <t>Share Repurchase Program [Line Items]</t>
  </si>
  <si>
    <t>Stock repurchased and retired during period, shares</t>
  </si>
  <si>
    <t>Stock repurchase program, average price paid, per share</t>
  </si>
  <si>
    <t>Stock repurchased and retired during period, value</t>
  </si>
  <si>
    <t>2018 Share repurchase program [Member]</t>
  </si>
  <si>
    <t>Stock repurchase program, authorized repurchase amount canceled</t>
  </si>
  <si>
    <t>2019 Share repurchase program [Member]</t>
  </si>
  <si>
    <t>Stock repurchase program, authorized amount</t>
  </si>
  <si>
    <t>Stock repurchase program, remaining number of shares authorized to be repurchased</t>
  </si>
  <si>
    <t>Stockholders' Equity (Dividend) (Details) - USD ($) $ / shares in Units, $ in Thousands</t>
  </si>
  <si>
    <t>1 Months Ended</t>
  </si>
  <si>
    <t>Jul. 31, 2019</t>
  </si>
  <si>
    <t>Dividends Payable [Line Items]</t>
  </si>
  <si>
    <t>Common stock, dividends, per share, cash paid</t>
  </si>
  <si>
    <t>Dividends, common stock, cash</t>
  </si>
  <si>
    <t>Common stock, dividends per share</t>
  </si>
  <si>
    <t>Subsequent event [Member]</t>
  </si>
  <si>
    <t>Dividends payable, date to be paid</t>
  </si>
  <si>
    <t>Aug. 21,
		2019</t>
  </si>
  <si>
    <t>Dividends payable, date of record</t>
  </si>
  <si>
    <t>Aug. 12,
		2019</t>
  </si>
  <si>
    <t>Stockholders' Equity (Accumulated Other Comprehensive Income (Loss)) (Details) - USD ($) $ in Thousands</t>
  </si>
  <si>
    <t>Accumulated other comprehensive income (loss) [Line Items]</t>
  </si>
  <si>
    <t>Accumulated foreign currency translation adjustment [Member]</t>
  </si>
  <si>
    <t>Accumulated net loss from designated or qualifying cash flow hedges [Member]</t>
  </si>
  <si>
    <t>Stockholders' Equity (Other Comprehensive Income (Loss)) (Details) - USD ($) $ in Thousands</t>
  </si>
  <si>
    <t>Other comprehensive loss attributable to Bloomin’ Brands</t>
  </si>
  <si>
    <t>Bloomin' Brands [Member]</t>
  </si>
  <si>
    <t>Foreign currency translation adjustment, net of tax</t>
  </si>
  <si>
    <t>Total unrealized (loss) gain on derivatives, net of tax</t>
  </si>
  <si>
    <t>Other comprehensive income, unrealized gain on derivatives arising during period, tax</t>
  </si>
  <si>
    <t>Unrealized (loss) gain on derivatives is net of tax of $(2.5) million and $0.1 million for the thirteen weeks ended June 30, 2019 and July 1, 2018 , respectively, and $(4.0) million and $0.4 million for the twenty-six weeks ended June 30, 2019 and July 1, 2018 , respectively.</t>
  </si>
  <si>
    <t>Reclassifications of adjustments for loss (gain) on derivatives are net of tax. See Note 12 - Derivative Instruments and Hedging Activities for discussion of the tax impact of reclassifications.</t>
  </si>
  <si>
    <t>Derivative Instruments and Hedging Activities (Cash flow hedges of interest rate risk) (Details) - Designated as hedging instrument [Member] - Interest rate swap [Member] $ in Millions</t>
  </si>
  <si>
    <t>Oct. 25, 2018USD ($)counterparties</t>
  </si>
  <si>
    <t>Derivative [Line Items]</t>
  </si>
  <si>
    <t>Derivative agreements, number of counterparties | counterparties</t>
  </si>
  <si>
    <t>Derivative, notional amount</t>
  </si>
  <si>
    <t>Derivative, maturity date</t>
  </si>
  <si>
    <t>Nov. 30,
		2022</t>
  </si>
  <si>
    <t>Derivative, average fixed interest rate</t>
  </si>
  <si>
    <t>3.04%</t>
  </si>
  <si>
    <t>Interest expense [Member]</t>
  </si>
  <si>
    <t>Cash flow hedge gain (loss) to be reclassified within twelve months</t>
  </si>
  <si>
    <t>London Interbank Offered Rate (LIBOR) swap rate [Member]</t>
  </si>
  <si>
    <t>Derivative, variable interest rate</t>
  </si>
  <si>
    <t>one-month LIBOR</t>
  </si>
  <si>
    <t>Derivative, inception date</t>
  </si>
  <si>
    <t>Oct. 24,
		2018</t>
  </si>
  <si>
    <t>Oct. 25,
		2018</t>
  </si>
  <si>
    <t>Derivative Instruments and Hedging Activities (Fair value and classification of interest rate swaps) (Details) - Interest rate swap [Member] - Designated as hedging instrument [Member] - USD ($) $ in Thousands</t>
  </si>
  <si>
    <t>Derivative, interest rate swaps, liabilities, fair value</t>
  </si>
  <si>
    <t>Derivative, interest rate swaps, assets, fair value</t>
  </si>
  <si>
    <t>Other long-term liabilities, net [Member]</t>
  </si>
  <si>
    <t>See Note 14 - Fair Value Measurements for fair value discussion of the interest rate swaps.</t>
  </si>
  <si>
    <t>Derivative Instruments and Hedging Activities (Effects of the interest rate swaps) (Details) - USD ($) $ in Thousands</t>
  </si>
  <si>
    <t>Total effects of the interest rate swaps on Net income</t>
  </si>
  <si>
    <t>Interest rate swap [Member] | Designated as hedging instrument [Member]</t>
  </si>
  <si>
    <t>Derivative, net liability position, aggregate fair value</t>
  </si>
  <si>
    <t>Derivative, termination value</t>
  </si>
  <si>
    <t>Interest rate swap [Member] | Designated as hedging instrument [Member] | Interest expense [Member]</t>
  </si>
  <si>
    <t>Interest rate swap (expense) benefit recognized in Interest expense, net</t>
  </si>
  <si>
    <t>Interest rate swap [Member] | Designated as hedging instrument [Member] | Income tax expense [Member]</t>
  </si>
  <si>
    <t>Income tax benefit (expense) recognized in Provision (benefit) for income taxes</t>
  </si>
  <si>
    <t>Leases Lessee Operating and Finance Leases Narrative (Details)</t>
  </si>
  <si>
    <t>Lessee, Lease, Description [Line Items]</t>
  </si>
  <si>
    <t>Lessee, operating lease, term of contract</t>
  </si>
  <si>
    <t>1 year</t>
  </si>
  <si>
    <t>Lessee, operating lease, renewal term</t>
  </si>
  <si>
    <t>5 years</t>
  </si>
  <si>
    <t>20 years</t>
  </si>
  <si>
    <t>Leases Lessee, Lease Assets and Liabilities (Details) - USD ($) $ in Thousands</t>
  </si>
  <si>
    <t>Schedule of Leased Assets and Liabilities - Lessee [Line Items]</t>
  </si>
  <si>
    <t>Total lease assets, net</t>
  </si>
  <si>
    <t>Total lease liability</t>
  </si>
  <si>
    <t>Finance lease assets [Member]</t>
  </si>
  <si>
    <t>Accumulated depreciation, finance lease right-of-use assets</t>
  </si>
  <si>
    <t>Operating lease right-of-use assets [Member]</t>
  </si>
  <si>
    <t>Property, fixtures and equipment, net [Member]</t>
  </si>
  <si>
    <t>Finance lease right-of-use assets</t>
  </si>
  <si>
    <t>Current operating lease liabilities</t>
  </si>
  <si>
    <t>Current portion of long-term debt [Member]</t>
  </si>
  <si>
    <t>Current finance lease liabilities</t>
  </si>
  <si>
    <t>Long term debt, net [Member]</t>
  </si>
  <si>
    <t>Non-current finance lease liabilities</t>
  </si>
  <si>
    <t>Net of accumulated amortization of $0.7 million</t>
  </si>
  <si>
    <t>Excludes accrued contingent percentage rent.</t>
  </si>
  <si>
    <t>Leases Lessee, Lease Costs (Details) - USD ($) $ in Thousands</t>
  </si>
  <si>
    <t>Schedule of Lease Costs [Line Items]</t>
  </si>
  <si>
    <t>Lease costs, net</t>
  </si>
  <si>
    <t>Rental income from Company-owned properties</t>
  </si>
  <si>
    <t>Rent expense</t>
  </si>
  <si>
    <t>Variable rent expense</t>
  </si>
  <si>
    <t>Sublease revenue</t>
  </si>
  <si>
    <t>Other restaurant operating [Member]</t>
  </si>
  <si>
    <t>Operating leases</t>
  </si>
  <si>
    <t>Variable lease cost</t>
  </si>
  <si>
    <t>Depreciation and amortization [Member]</t>
  </si>
  <si>
    <t>Amortization of leased assets</t>
  </si>
  <si>
    <t>Interest on lease liabilities</t>
  </si>
  <si>
    <t>General and administrative expense [Member]</t>
  </si>
  <si>
    <t>Cost of sales [Member]</t>
  </si>
  <si>
    <t>During the thirteen and twenty-six weeks ended July 1, 2018 , the Company recorded rent expense of $45.7 million and $93.0 million , respectively, including variable rent expense of $1.0 million and $2.3 million , respectively, and sublease revenue of $1.5 million and $3.1 million</t>
  </si>
  <si>
    <t>Excludes rent expense for office facilities and Company-owned closed or subleased properties for the thirteen and twenty-six weeks ended June 30, 2019 of $3.7 million and $7.2 million , respectively, which is included in General and administrative expense and certain supply chain related rent expense of $0.3 million and $0.6 million , respectively, which is included in Cost of sales</t>
  </si>
  <si>
    <t>Excludes rental income from Company-owned properties for the thirteen and twenty-six weeks ended June 30, 2019 of $0.7 million and $1.4 million , respectively.</t>
  </si>
  <si>
    <t>Leases Lessee, Future Minimum Lease Payments and Sublease Revenues (Details) - USD ($) $ in Thousands</t>
  </si>
  <si>
    <t>Operating lease, year 1</t>
  </si>
  <si>
    <t>Operating lease, year 2</t>
  </si>
  <si>
    <t>Operating lease, year 3</t>
  </si>
  <si>
    <t>Operating lease, year 4</t>
  </si>
  <si>
    <t>Operating lease, year 5</t>
  </si>
  <si>
    <t>Operating lease, thereafter</t>
  </si>
  <si>
    <t>Operating lease, total minimum lease payments</t>
  </si>
  <si>
    <t>Operating lease, interest</t>
  </si>
  <si>
    <t>Finance lease, year 1</t>
  </si>
  <si>
    <t>Finance lease, year 2</t>
  </si>
  <si>
    <t>Finance lease, year 3</t>
  </si>
  <si>
    <t>Finance lease, year 4</t>
  </si>
  <si>
    <t>Finance lease, year 5</t>
  </si>
  <si>
    <t>Finance lease, thereafter</t>
  </si>
  <si>
    <t>Finance lease, total minimum lease payments</t>
  </si>
  <si>
    <t>Finance lease, interest</t>
  </si>
  <si>
    <t>Sublease revenues, year 1</t>
  </si>
  <si>
    <t>Sublease revenues, year 2</t>
  </si>
  <si>
    <t>Sublease revenues, year 3</t>
  </si>
  <si>
    <t>Sublease revenues, year 4</t>
  </si>
  <si>
    <t>Sublease revenues, year 5</t>
  </si>
  <si>
    <t>Sublease revenues, thereafter</t>
  </si>
  <si>
    <t>Sublease revenues, total</t>
  </si>
  <si>
    <t>Prepaid rent</t>
  </si>
  <si>
    <t>Lessee, operating lease, option to extend amount</t>
  </si>
  <si>
    <t>Lessee, operating lease, lease not yet commenced, unrecorded liability</t>
  </si>
  <si>
    <t>Net of operating lease prepaid rent of $14.7 million .</t>
  </si>
  <si>
    <t>Includes $1.0 billion related to options to extend operating lease terms and excludes $112.3 million of signed operating leases that have not yet commenced.</t>
  </si>
  <si>
    <t>Leases Lessee, Lease Term and Discount Rate (Details)</t>
  </si>
  <si>
    <t>Operating lease, weighted average remaining lease term</t>
  </si>
  <si>
    <t>14 years 7 months 6 days</t>
  </si>
  <si>
    <t>Finance lease, weighted average remaining lease term</t>
  </si>
  <si>
    <t>Operating lease, weighted average discount rate, percent</t>
  </si>
  <si>
    <t>8.58%</t>
  </si>
  <si>
    <t>Finance lease, weighted average discount rate, percent</t>
  </si>
  <si>
    <t>9.11%</t>
  </si>
  <si>
    <t>Based on the Company’s incremental borrowing rate at lease commencement.</t>
  </si>
  <si>
    <t>Leases Lessee, Other Information (Details) $ in Thousands</t>
  </si>
  <si>
    <t>Cash paid for amounts included in the measurement of operating lease liabilities</t>
  </si>
  <si>
    <t>Leases Properties Leased to Third Parties (Details) $ in Thousands</t>
  </si>
  <si>
    <t>Land [Member]</t>
  </si>
  <si>
    <t>Schedule of Assets Leased to Third Parties [Line Items]</t>
  </si>
  <si>
    <t>Property subject to or available for operating leases, gross</t>
  </si>
  <si>
    <t>Land [Member] | Assets held for sale [Member]</t>
  </si>
  <si>
    <t>Building [Member]</t>
  </si>
  <si>
    <t>Accumulated depreciation</t>
  </si>
  <si>
    <t>Property subject to or available for operating leases, net</t>
  </si>
  <si>
    <t>Building [Member] | Assets held for sale [Member]</t>
  </si>
  <si>
    <t>Includes $5.6 million of Land and $6.5 million of Building and building improvements, net recorded within assets held for sale as of June 30, 2019</t>
  </si>
  <si>
    <t>Fair Value Measurements (Fair value measurements on a recurring basis) (Details) - Fair value, measurements, recurring [Member] - USD ($) $ in Thousands</t>
  </si>
  <si>
    <t>Fair value, inputs, level 1 [Member]</t>
  </si>
  <si>
    <t>Fair Value, Assets and Liabilities Measured on Recurring and Nonrecurring Basis [Line Items]</t>
  </si>
  <si>
    <t>Assets, fair value disclosure</t>
  </si>
  <si>
    <t>Liabilities, fair value disclosure</t>
  </si>
  <si>
    <t>Fair value, inputs, level 1 [Member] | Other current assets, net [Member] | Interest rate swap [Member]</t>
  </si>
  <si>
    <t>Derivative instruments - interest rate swaps, current assets</t>
  </si>
  <si>
    <t>Fair value, inputs, level 1 [Member] | Accrued and other current liabilities [Member] | Interest rate swap [Member]</t>
  </si>
  <si>
    <t>Derivative instruments - interest rate swaps, current liabilities</t>
  </si>
  <si>
    <t>Fair value, inputs, level 1 [Member] | Other long-term liabilities, net [Member] | Interest rate swap [Member]</t>
  </si>
  <si>
    <t>Derivative instruments - interest rate swaps, other long-term liabilities</t>
  </si>
  <si>
    <t>Fair value, inputs, level 1 [Member] | Fixed income funds [Member]</t>
  </si>
  <si>
    <t>Cash and cash equivalents, fair value disclosure</t>
  </si>
  <si>
    <t>Fair value, inputs, level 1 [Member] | Money market funds [Member]</t>
  </si>
  <si>
    <t>Money market funds</t>
  </si>
  <si>
    <t>Fair value, inputs, level 2 [Member]</t>
  </si>
  <si>
    <t>Fair value, inputs, level 2 [Member] | Other current assets, net [Member] | Interest rate swap [Member]</t>
  </si>
  <si>
    <t>Fair value, inputs, level 2 [Member] | Accrued and other current liabilities [Member] | Interest rate swap [Member]</t>
  </si>
  <si>
    <t>Fair value, inputs, level 2 [Member] | Other long-term liabilities, net [Member] | Interest rate swap [Member]</t>
  </si>
  <si>
    <t>Fair value, inputs, level 2 [Member] | Fixed income funds [Member]</t>
  </si>
  <si>
    <t>Fair value, inputs, level 2 [Member] | Money market funds [Member]</t>
  </si>
  <si>
    <t>Reported value measurement [Member]</t>
  </si>
  <si>
    <t>Reported value measurement [Member] | Other current assets, net [Member] | Interest rate swap [Member]</t>
  </si>
  <si>
    <t>Reported value measurement [Member] | Accrued and other current liabilities [Member] | Interest rate swap [Member]</t>
  </si>
  <si>
    <t>Reported value measurement [Member] | Other long-term liabilities, net [Member] | Interest rate swap [Member]</t>
  </si>
  <si>
    <t>Reported value measurement [Member] | Fixed income funds [Member]</t>
  </si>
  <si>
    <t>Reported value measurement [Member] | Money market funds [Member]</t>
  </si>
  <si>
    <t>Fair Value Measurements (Fair value measurements on a nonrecurring basis) (Details) - Fair value, measurements, nonrecurring [Member] - USD ($) $ in Thousands</t>
  </si>
  <si>
    <t>Total impairment losses</t>
  </si>
  <si>
    <t>Assets held for sale [Member]</t>
  </si>
  <si>
    <t>Assets held for sale, impairment</t>
  </si>
  <si>
    <t>Operating lease assets, impairment</t>
  </si>
  <si>
    <t>Operating lease right-of-use assets [Member] | Fair value, inputs, level 2 [Member] | Assets measured with impairment, year-to-date [Member]</t>
  </si>
  <si>
    <t>Operating lease right-of-use assets [Member] | Fair value, inputs, level 3 [Member] | Assets measured with impairment, quarter-to-date [Member]</t>
  </si>
  <si>
    <t>Operating lease right-of-use assets [Member] | Fair value, inputs, level 3 [Member] | Assets measured with impairment, year-to-date [Member]</t>
  </si>
  <si>
    <t>Property, fixtures and equipment, impairment</t>
  </si>
  <si>
    <t>Property, fixtures and equipment, net [Member] | Fair value, inputs, level 3 [Member] | Assets measured with impairment, quarter-to-date [Member]</t>
  </si>
  <si>
    <t>Property, fixtures and equipment, net [Member] | Fair value, inputs, level 3 [Member] | Assets measured with impairment, year-to-date [Member]</t>
  </si>
  <si>
    <t>Reported value measurement [Member] | Assets measured with impairment, quarter-to-date [Member]</t>
  </si>
  <si>
    <t>Reported value measurement [Member] | Assets measured with impairment, year-to-date [Member]</t>
  </si>
  <si>
    <t>Reported value measurement [Member] | Fair value, inputs, level 2 [Member] | Assets measured with impairment, quarter-to-date [Member]</t>
  </si>
  <si>
    <t>Reported value measurement [Member] | Fair value, inputs, level 2 [Member] | Assets measured with impairment, year-to-date [Member]</t>
  </si>
  <si>
    <t>Reported value measurement [Member] | Assets held for sale [Member] | Fair value, inputs, level 2 [Member] | Assets measured with impairment, year-to-date [Member]</t>
  </si>
  <si>
    <t>Reported value measurement [Member] | Operating lease right-of-use assets [Member] | Assets measured with impairment, quarter-to-date [Member]</t>
  </si>
  <si>
    <t>Reported value measurement [Member] | Operating lease right-of-use assets [Member] | Assets measured with impairment, year-to-date [Member]</t>
  </si>
  <si>
    <t>Reported value measurement [Member] | Operating lease right-of-use assets [Member] | Fair value, inputs, level 2 [Member] | Assets measured with impairment, quarter-to-date [Member]</t>
  </si>
  <si>
    <t>Reported value measurement [Member] | Operating lease right-of-use assets [Member] | Fair value, inputs, level 2 [Member] | Assets measured with impairment, year-to-date [Member]</t>
  </si>
  <si>
    <t>Reported value measurement [Member] | Property, fixtures and equipment, net [Member] | Assets measured with impairment, quarter-to-date [Member]</t>
  </si>
  <si>
    <t>Reported value measurement [Member] | Property, fixtures and equipment, net [Member] | Assets measured with impairment, year-to-date [Member]</t>
  </si>
  <si>
    <t>Reported value measurement [Member] | Property, fixtures and equipment, net [Member] | Fair value, inputs, level 2 [Member] | Assets measured with impairment, quarter-to-date [Member]</t>
  </si>
  <si>
    <t>Reported value measurement [Member] | Property, fixtures and equipment, net [Member] | Fair value, inputs, level 2 [Member] | Assets measured with impairment, year-to-date [Member]</t>
  </si>
  <si>
    <t>Carrying value approximates fair value with all assets measured using third-party market appraisals or executed sales contracts (Level 2).</t>
  </si>
  <si>
    <t>Carrying value approximates fair value. Carrying values for Operating lease right-of-use assets and Property, fixtures and equipment measured using Level 3 inputs to estimate fair value totaled $0.1 million and $0.5 million , respectively, during the thirteen weeks ended June 30, 2019 and $2.1 million and $1.0 million , respectively, during the twenty-six weeks ended June 30, 2019 . Level 2 inputs were used to estimate the fair value for all other assets measured in the periods presented. Third-party market appraisals (Level 2) and discounted cash flow models (Level 3) were used to estimate fair value.</t>
  </si>
  <si>
    <t>Fair Value Measurements (Carrying value and fair value of debt by hierarchy level) (Details) - Secured debt [Member] - Senior Secured Credit Facility [Member] - USD ($) $ in Thousands</t>
  </si>
  <si>
    <t>Fair value, inputs, level 2 [Member] | Term loan A facility [Member]</t>
  </si>
  <si>
    <t>Loans payable, fair value disclosure</t>
  </si>
  <si>
    <t>Fair value, inputs, level 2 [Member] | Revolving credit facility [Member]</t>
  </si>
  <si>
    <t>Reported value measurement [Member] | Term loan A facility [Member]</t>
  </si>
  <si>
    <t>Long-term debt, fair value</t>
  </si>
  <si>
    <t>Reported value measurement [Member] | Revolving credit facility [Member]</t>
  </si>
  <si>
    <t>Income Taxes - Change in Effective Rate (Details)</t>
  </si>
  <si>
    <t>Effective income tax rate</t>
  </si>
  <si>
    <t>3.90%</t>
  </si>
  <si>
    <t>(23.70%)</t>
  </si>
  <si>
    <t>6.60%</t>
  </si>
  <si>
    <t>(3.60%)</t>
  </si>
  <si>
    <t>Change in effective income tax rate, percent</t>
  </si>
  <si>
    <t>27.60%</t>
  </si>
  <si>
    <t>10.20%</t>
  </si>
  <si>
    <t>Blended federal and state statutory income tax rate</t>
  </si>
  <si>
    <t>26.00%</t>
  </si>
  <si>
    <t>Commitments and Contingencies - Litigation and Other Matters (Details) - USD ($) $ in Millions</t>
  </si>
  <si>
    <t>Estimated litigation liability</t>
  </si>
  <si>
    <t>Commitments and Contingencies – Lease Guarantees (Details) - Property lease guarantee [Member]</t>
  </si>
  <si>
    <t>Loss Contingencies [Line Items]</t>
  </si>
  <si>
    <t>Guarantor obligations, maximum exposure, undiscounted</t>
  </si>
  <si>
    <t>Guarantee obligations, maximum exposure at present value</t>
  </si>
  <si>
    <t>Guarantor obligations, liability recorded</t>
  </si>
  <si>
    <t>Segment Reporting (Narrative) (Details)</t>
  </si>
  <si>
    <t>Jun. 30, 2019reportable_segment</t>
  </si>
  <si>
    <t>Number of reportable segments</t>
  </si>
  <si>
    <t>Segment Reporting (Revenue by Segment) (Details) - USD ($) $ in Thousands</t>
  </si>
  <si>
    <t>Segment Reporting, Revenue Reconciling Item [Line Items]</t>
  </si>
  <si>
    <t>Total revenues</t>
  </si>
  <si>
    <t>Segment Reporting (Income from Operations Reconciliation) (Details) - USD ($) $ in Thousands</t>
  </si>
  <si>
    <t>Segment Reporting, Reconciling Item for Operating Profit (Loss) from Segment to Consolidated [Line Items]</t>
  </si>
  <si>
    <t>Income (loss) from operations</t>
  </si>
  <si>
    <t>Operating segments [Member]</t>
  </si>
  <si>
    <t>Operating segments [Member] | U.S. segment [Member]</t>
  </si>
  <si>
    <t>Operating segments [Member] | International segment [Member]</t>
  </si>
  <si>
    <t>Corporate, non-segment [Member]</t>
  </si>
  <si>
    <t>Segment Reporting (Depreciation and Amortization by Segment) (Details) - USD ($) $ in Thousands</t>
  </si>
  <si>
    <t>Segment Reporting, Other Significant Reconciling Item [Line Items]</t>
  </si>
  <si>
    <t>Segment Reporting (Geographic Areas) (Details) - USD ($) $ in Thousands</t>
  </si>
  <si>
    <t>Revenues from External Customers and Long-Lived Assets [Line Items]</t>
  </si>
  <si>
    <t>Long-lived assets</t>
  </si>
  <si>
    <t>U.S. [Member]</t>
  </si>
  <si>
    <t>Brazil [Member]</t>
  </si>
  <si>
    <t>International, other [Membe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5"/>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5" t="n">
        <v>0.01</v>
      </c>
    </row>
    <row r="23" spans="1:3">
      <c r="A23" s="4" t="s">
        <v>41</v>
      </c>
      <c r="B23" s="4" t="s">
        <v>42</v>
      </c>
    </row>
    <row r="24" spans="1:3">
      <c r="A24" s="4" t="s">
        <v>43</v>
      </c>
      <c r="B24" s="4" t="s">
        <v>44</v>
      </c>
    </row>
    <row r="25" spans="1:3">
      <c r="A25" s="4" t="s">
        <v>45</v>
      </c>
      <c r="B25" s="4" t="s">
        <v>46</v>
      </c>
    </row>
    <row r="26" spans="1:3">
      <c r="A26" s="4" t="s">
        <v>47</v>
      </c>
      <c r="B26" s="4" t="s">
        <v>46</v>
      </c>
    </row>
    <row r="27" spans="1:3">
      <c r="A27" s="4" t="s">
        <v>48</v>
      </c>
      <c r="B27" s="4" t="s">
        <v>49</v>
      </c>
    </row>
    <row r="28" spans="1:3">
      <c r="A28" s="4" t="s">
        <v>50</v>
      </c>
      <c r="B28" s="4" t="s">
        <v>8</v>
      </c>
    </row>
    <row r="29" spans="1:3">
      <c r="A29" s="4" t="s">
        <v>51</v>
      </c>
      <c r="B29" s="4" t="s">
        <v>8</v>
      </c>
    </row>
    <row r="30" spans="1:3">
      <c r="A30" s="4" t="s">
        <v>52</v>
      </c>
      <c r="B30" s="4" t="s">
        <v>8</v>
      </c>
    </row>
    <row r="31" spans="1:3">
      <c r="A31" s="4" t="s">
        <v>53</v>
      </c>
      <c r="C31" s="6" t="n">
        <v>86832208</v>
      </c>
    </row>
    <row r="32" spans="1:3">
      <c r="A32" s="4" t="s">
        <v>54</v>
      </c>
      <c r="B32" s="4" t="s">
        <v>55</v>
      </c>
    </row>
    <row r="33" spans="1:3">
      <c r="A33" s="4" t="s">
        <v>56</v>
      </c>
      <c r="B33" s="4" t="s">
        <v>57</v>
      </c>
    </row>
    <row r="34" spans="1:3">
      <c r="A34" s="4" t="s">
        <v>58</v>
      </c>
      <c r="B34" s="4" t="s">
        <v>59</v>
      </c>
    </row>
    <row r="35" spans="1:3">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64653</v>
      </c>
      <c r="C3" s="7" t="n">
        <v>71823</v>
      </c>
    </row>
    <row r="4" spans="1:3">
      <c r="A4" s="4" t="s">
        <v>66</v>
      </c>
      <c r="B4" s="6" t="n">
        <v>2187</v>
      </c>
      <c r="C4" s="6" t="n">
        <v>0</v>
      </c>
    </row>
    <row r="5" spans="1:3">
      <c r="A5" s="4" t="s">
        <v>67</v>
      </c>
      <c r="B5" s="6" t="n">
        <v>69238</v>
      </c>
      <c r="C5" s="6" t="n">
        <v>72812</v>
      </c>
    </row>
    <row r="6" spans="1:3">
      <c r="A6" s="4" t="s">
        <v>68</v>
      </c>
      <c r="B6" s="6" t="n">
        <v>97821</v>
      </c>
      <c r="C6" s="6" t="n">
        <v>190848</v>
      </c>
    </row>
    <row r="7" spans="1:3">
      <c r="A7" s="4" t="s">
        <v>69</v>
      </c>
      <c r="B7" s="6" t="n">
        <v>233899</v>
      </c>
      <c r="C7" s="6" t="n">
        <v>335483</v>
      </c>
    </row>
    <row r="8" spans="1:3">
      <c r="A8" s="4" t="s">
        <v>70</v>
      </c>
      <c r="B8" s="6" t="n">
        <v>1058938</v>
      </c>
      <c r="C8" s="6" t="n">
        <v>1115929</v>
      </c>
    </row>
    <row r="9" spans="1:3">
      <c r="A9" s="4" t="s">
        <v>71</v>
      </c>
      <c r="B9" s="6" t="n">
        <v>1275303</v>
      </c>
      <c r="C9" s="6" t="n">
        <v>0</v>
      </c>
    </row>
    <row r="10" spans="1:3">
      <c r="A10" s="4" t="s">
        <v>72</v>
      </c>
      <c r="B10" s="6" t="n">
        <v>294292</v>
      </c>
      <c r="C10" s="6" t="n">
        <v>295427</v>
      </c>
    </row>
    <row r="11" spans="1:3">
      <c r="A11" s="4" t="s">
        <v>73</v>
      </c>
      <c r="B11" s="6" t="n">
        <v>476470</v>
      </c>
      <c r="C11" s="6" t="n">
        <v>503972</v>
      </c>
    </row>
    <row r="12" spans="1:3">
      <c r="A12" s="4" t="s">
        <v>74</v>
      </c>
      <c r="B12" s="6" t="n">
        <v>56499</v>
      </c>
      <c r="C12" s="6" t="n">
        <v>92990</v>
      </c>
    </row>
    <row r="13" spans="1:3">
      <c r="A13" s="4" t="s">
        <v>75</v>
      </c>
      <c r="B13" s="6" t="n">
        <v>116325</v>
      </c>
      <c r="C13" s="6" t="n">
        <v>120973</v>
      </c>
    </row>
    <row r="14" spans="1:3">
      <c r="A14" s="4" t="s">
        <v>76</v>
      </c>
      <c r="B14" s="6" t="n">
        <v>3511726</v>
      </c>
      <c r="C14" s="6" t="n">
        <v>2464774</v>
      </c>
    </row>
    <row r="15" spans="1:3">
      <c r="A15" s="3" t="s">
        <v>77</v>
      </c>
    </row>
    <row r="16" spans="1:3">
      <c r="A16" s="4" t="s">
        <v>78</v>
      </c>
      <c r="B16" s="6" t="n">
        <v>151495</v>
      </c>
      <c r="C16" s="6" t="n">
        <v>174488</v>
      </c>
    </row>
    <row r="17" spans="1:3">
      <c r="A17" s="4" t="s">
        <v>79</v>
      </c>
      <c r="B17" s="6" t="n">
        <v>371079</v>
      </c>
      <c r="C17" s="6" t="n">
        <v>246653</v>
      </c>
    </row>
    <row r="18" spans="1:3">
      <c r="A18" s="4" t="s">
        <v>80</v>
      </c>
      <c r="B18" s="6" t="n">
        <v>237304</v>
      </c>
      <c r="C18" s="6" t="n">
        <v>342708</v>
      </c>
    </row>
    <row r="19" spans="1:3">
      <c r="A19" s="4" t="s">
        <v>81</v>
      </c>
      <c r="B19" s="6" t="n">
        <v>26706</v>
      </c>
      <c r="C19" s="6" t="n">
        <v>27190</v>
      </c>
    </row>
    <row r="20" spans="1:3">
      <c r="A20" s="4" t="s">
        <v>82</v>
      </c>
      <c r="B20" s="6" t="n">
        <v>786584</v>
      </c>
      <c r="C20" s="6" t="n">
        <v>791039</v>
      </c>
    </row>
    <row r="21" spans="1:3">
      <c r="A21" s="4" t="s">
        <v>83</v>
      </c>
      <c r="B21" s="6" t="n">
        <v>1284574</v>
      </c>
      <c r="C21" s="6" t="n">
        <v>0</v>
      </c>
    </row>
    <row r="22" spans="1:3">
      <c r="A22" s="4" t="s">
        <v>84</v>
      </c>
      <c r="B22" s="6" t="n">
        <v>0</v>
      </c>
      <c r="C22" s="6" t="n">
        <v>167027</v>
      </c>
    </row>
    <row r="23" spans="1:3">
      <c r="A23" s="4" t="s">
        <v>85</v>
      </c>
      <c r="B23" s="6" t="n">
        <v>13668</v>
      </c>
      <c r="C23" s="6" t="n">
        <v>14790</v>
      </c>
    </row>
    <row r="24" spans="1:3">
      <c r="A24" s="4" t="s">
        <v>86</v>
      </c>
      <c r="B24" s="6" t="n">
        <v>1122189</v>
      </c>
      <c r="C24" s="6" t="n">
        <v>1067585</v>
      </c>
    </row>
    <row r="25" spans="1:3">
      <c r="A25" s="4" t="s">
        <v>87</v>
      </c>
      <c r="B25" s="6" t="n">
        <v>0</v>
      </c>
      <c r="C25" s="6" t="n">
        <v>177983</v>
      </c>
    </row>
    <row r="26" spans="1:3">
      <c r="A26" s="4" t="s">
        <v>88</v>
      </c>
      <c r="B26" s="6" t="n">
        <v>146118</v>
      </c>
      <c r="C26" s="6" t="n">
        <v>191533</v>
      </c>
    </row>
    <row r="27" spans="1:3">
      <c r="A27" s="4" t="s">
        <v>89</v>
      </c>
      <c r="B27" s="6" t="n">
        <v>3353133</v>
      </c>
      <c r="C27" s="6" t="n">
        <v>2409957</v>
      </c>
    </row>
    <row r="28" spans="1:3">
      <c r="A28" s="4" t="s">
        <v>90</v>
      </c>
      <c r="B28" s="4" t="s">
        <v>91</v>
      </c>
      <c r="C28" s="4" t="s">
        <v>91</v>
      </c>
    </row>
    <row r="29" spans="1:3">
      <c r="A29" s="3" t="s">
        <v>92</v>
      </c>
    </row>
    <row r="30" spans="1:3">
      <c r="A30" s="4" t="s">
        <v>93</v>
      </c>
      <c r="B30" s="6" t="n">
        <v>0</v>
      </c>
      <c r="C30" s="6" t="n">
        <v>0</v>
      </c>
    </row>
    <row r="31" spans="1:3">
      <c r="A31" s="4" t="s">
        <v>94</v>
      </c>
      <c r="B31" s="6" t="n">
        <v>868</v>
      </c>
      <c r="C31" s="6" t="n">
        <v>913</v>
      </c>
    </row>
    <row r="32" spans="1:3">
      <c r="A32" s="4" t="s">
        <v>95</v>
      </c>
      <c r="B32" s="6" t="n">
        <v>1099598</v>
      </c>
      <c r="C32" s="6" t="n">
        <v>1107582</v>
      </c>
    </row>
    <row r="33" spans="1:3">
      <c r="A33" s="4" t="s">
        <v>96</v>
      </c>
      <c r="B33" s="6" t="n">
        <v>-792341</v>
      </c>
      <c r="C33" s="6" t="n">
        <v>-920010</v>
      </c>
    </row>
    <row r="34" spans="1:3">
      <c r="A34" s="4" t="s">
        <v>97</v>
      </c>
      <c r="B34" s="6" t="n">
        <v>-157346</v>
      </c>
      <c r="C34" s="6" t="n">
        <v>-142755</v>
      </c>
    </row>
    <row r="35" spans="1:3">
      <c r="A35" s="4" t="s">
        <v>98</v>
      </c>
      <c r="B35" s="6" t="n">
        <v>150779</v>
      </c>
      <c r="C35" s="6" t="n">
        <v>45730</v>
      </c>
    </row>
    <row r="36" spans="1:3">
      <c r="A36" s="4" t="s">
        <v>99</v>
      </c>
      <c r="B36" s="6" t="n">
        <v>7814</v>
      </c>
      <c r="C36" s="6" t="n">
        <v>9087</v>
      </c>
    </row>
    <row r="37" spans="1:3">
      <c r="A37" s="4" t="s">
        <v>100</v>
      </c>
      <c r="B37" s="6" t="n">
        <v>158593</v>
      </c>
      <c r="C37" s="6" t="n">
        <v>54817</v>
      </c>
    </row>
    <row r="38" spans="1:3">
      <c r="A38" s="4" t="s">
        <v>101</v>
      </c>
      <c r="B38" s="7" t="n">
        <v>3511726</v>
      </c>
      <c r="C38" s="7" t="n">
        <v>2464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row>
    <row r="8" spans="1:2">
      <c r="A8" s="3" t="s">
        <v>289</v>
      </c>
    </row>
    <row r="9" spans="1:2">
      <c r="A9" s="4" t="s">
        <v>294</v>
      </c>
      <c r="B9" s="4" t="s">
        <v>297</v>
      </c>
    </row>
    <row r="10" spans="1:2">
      <c r="A10" s="4" t="s">
        <v>298</v>
      </c>
    </row>
    <row r="11" spans="1:2">
      <c r="A11" s="3" t="s">
        <v>289</v>
      </c>
    </row>
    <row r="12" spans="1:2">
      <c r="A12" s="4" t="s">
        <v>294</v>
      </c>
      <c r="B12"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34</v>
      </c>
    </row>
    <row r="4" spans="1:2">
      <c r="A4" s="4" t="s">
        <v>123</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3</v>
      </c>
    </row>
    <row r="2" spans="1:3">
      <c r="A2" s="3" t="s">
        <v>103</v>
      </c>
    </row>
    <row r="3" spans="1:3">
      <c r="A3" s="4" t="s">
        <v>104</v>
      </c>
      <c r="B3" s="5" t="n">
        <v>0.01</v>
      </c>
      <c r="C3" s="5" t="n">
        <v>0.01</v>
      </c>
    </row>
    <row r="4" spans="1:3">
      <c r="A4" s="4" t="s">
        <v>105</v>
      </c>
      <c r="B4" s="6" t="n">
        <v>25000000</v>
      </c>
      <c r="C4" s="6" t="n">
        <v>25000000</v>
      </c>
    </row>
    <row r="5" spans="1:3">
      <c r="A5" s="4" t="s">
        <v>106</v>
      </c>
      <c r="B5" s="6" t="n">
        <v>0</v>
      </c>
      <c r="C5" s="6" t="n">
        <v>0</v>
      </c>
    </row>
    <row r="6" spans="1:3">
      <c r="A6" s="4" t="s">
        <v>107</v>
      </c>
      <c r="B6" s="6" t="n">
        <v>0</v>
      </c>
      <c r="C6" s="6" t="n">
        <v>0</v>
      </c>
    </row>
    <row r="7" spans="1:3">
      <c r="A7" s="4" t="s">
        <v>108</v>
      </c>
      <c r="B7" s="5" t="n">
        <v>0.01</v>
      </c>
      <c r="C7" s="5" t="n">
        <v>0.01</v>
      </c>
    </row>
    <row r="8" spans="1:3">
      <c r="A8" s="4" t="s">
        <v>109</v>
      </c>
      <c r="B8" s="6" t="n">
        <v>475000000</v>
      </c>
      <c r="C8" s="6" t="n">
        <v>475000000</v>
      </c>
    </row>
    <row r="9" spans="1:3">
      <c r="A9" s="4" t="s">
        <v>110</v>
      </c>
      <c r="B9" s="6" t="n">
        <v>86826650</v>
      </c>
      <c r="C9" s="6" t="n">
        <v>91271825</v>
      </c>
    </row>
    <row r="10" spans="1:3">
      <c r="A10" s="4" t="s">
        <v>111</v>
      </c>
      <c r="B10" s="6" t="n">
        <v>86826650</v>
      </c>
      <c r="C10" s="6" t="n">
        <v>91271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44</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47</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50</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53</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56</v>
      </c>
    </row>
    <row r="4" spans="1:2">
      <c r="A4" s="4" t="s">
        <v>329</v>
      </c>
      <c r="B4" s="4" t="s">
        <v>330</v>
      </c>
    </row>
    <row r="5" spans="1:2">
      <c r="A5" s="4" t="s">
        <v>331</v>
      </c>
      <c r="B5" s="4" t="s">
        <v>332</v>
      </c>
    </row>
    <row r="6" spans="1:2">
      <c r="A6" s="4" t="s">
        <v>333</v>
      </c>
      <c r="B6" s="4" t="s">
        <v>334</v>
      </c>
    </row>
    <row r="7" spans="1:2">
      <c r="A7" s="4" t="s">
        <v>137</v>
      </c>
      <c r="B7"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62</v>
      </c>
    </row>
    <row r="4" spans="1:2">
      <c r="A4" s="4" t="s">
        <v>342</v>
      </c>
      <c r="B4" s="4" t="s">
        <v>343</v>
      </c>
    </row>
    <row r="5" spans="1:2">
      <c r="A5" s="4" t="s">
        <v>344</v>
      </c>
      <c r="B5" s="4" t="s">
        <v>345</v>
      </c>
    </row>
    <row r="6" spans="1:2">
      <c r="A6" s="4" t="s">
        <v>346</v>
      </c>
      <c r="B6" s="4" t="s">
        <v>347</v>
      </c>
    </row>
    <row r="7" spans="1:2">
      <c r="A7" s="4" t="s">
        <v>348</v>
      </c>
      <c r="B7" s="4" t="s">
        <v>347</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70</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7" t="n">
        <v>1021930</v>
      </c>
      <c r="C4" s="7" t="n">
        <v>1031814</v>
      </c>
      <c r="D4" s="7" t="n">
        <v>2150061</v>
      </c>
      <c r="E4" s="7" t="n">
        <v>2148279</v>
      </c>
    </row>
    <row r="5" spans="1:5">
      <c r="A5" s="3" t="s">
        <v>117</v>
      </c>
    </row>
    <row r="6" spans="1:5">
      <c r="A6" s="4" t="s">
        <v>118</v>
      </c>
      <c r="B6" s="6" t="n">
        <v>312679</v>
      </c>
      <c r="C6" s="6" t="n">
        <v>322790</v>
      </c>
      <c r="D6" s="6" t="n">
        <v>664790</v>
      </c>
      <c r="E6" s="6" t="n">
        <v>674922</v>
      </c>
    </row>
    <row r="7" spans="1:5">
      <c r="A7" s="4" t="s">
        <v>119</v>
      </c>
      <c r="B7" s="6" t="n">
        <v>301213</v>
      </c>
      <c r="C7" s="6" t="n">
        <v>301921</v>
      </c>
      <c r="D7" s="6" t="n">
        <v>620228</v>
      </c>
      <c r="E7" s="6" t="n">
        <v>612983</v>
      </c>
    </row>
    <row r="8" spans="1:5">
      <c r="A8" s="4" t="s">
        <v>120</v>
      </c>
      <c r="B8" s="6" t="n">
        <v>240895</v>
      </c>
      <c r="C8" s="6" t="n">
        <v>238379</v>
      </c>
      <c r="D8" s="6" t="n">
        <v>491749</v>
      </c>
      <c r="E8" s="6" t="n">
        <v>491724</v>
      </c>
    </row>
    <row r="9" spans="1:5">
      <c r="A9" s="4" t="s">
        <v>121</v>
      </c>
      <c r="B9" s="6" t="n">
        <v>49788</v>
      </c>
      <c r="C9" s="6" t="n">
        <v>50782</v>
      </c>
      <c r="D9" s="6" t="n">
        <v>99270</v>
      </c>
      <c r="E9" s="6" t="n">
        <v>100902</v>
      </c>
    </row>
    <row r="10" spans="1:5">
      <c r="A10" s="4" t="s">
        <v>122</v>
      </c>
      <c r="B10" s="6" t="n">
        <v>71955</v>
      </c>
      <c r="C10" s="6" t="n">
        <v>76129</v>
      </c>
      <c r="D10" s="6" t="n">
        <v>142544</v>
      </c>
      <c r="E10" s="6" t="n">
        <v>144825</v>
      </c>
    </row>
    <row r="11" spans="1:5">
      <c r="A11" s="4" t="s">
        <v>123</v>
      </c>
      <c r="B11" s="6" t="n">
        <v>1940</v>
      </c>
      <c r="C11" s="6" t="n">
        <v>8889</v>
      </c>
      <c r="D11" s="6" t="n">
        <v>5526</v>
      </c>
      <c r="E11" s="6" t="n">
        <v>11628</v>
      </c>
    </row>
    <row r="12" spans="1:5">
      <c r="A12" s="4" t="s">
        <v>124</v>
      </c>
      <c r="B12" s="6" t="n">
        <v>978470</v>
      </c>
      <c r="C12" s="6" t="n">
        <v>998890</v>
      </c>
      <c r="D12" s="6" t="n">
        <v>2024107</v>
      </c>
      <c r="E12" s="6" t="n">
        <v>2036984</v>
      </c>
    </row>
    <row r="13" spans="1:5">
      <c r="A13" s="4" t="s">
        <v>125</v>
      </c>
      <c r="B13" s="6" t="n">
        <v>43460</v>
      </c>
      <c r="C13" s="6" t="n">
        <v>32924</v>
      </c>
      <c r="D13" s="6" t="n">
        <v>125954</v>
      </c>
      <c r="E13" s="6" t="n">
        <v>111295</v>
      </c>
    </row>
    <row r="14" spans="1:5">
      <c r="A14" s="4" t="s">
        <v>126</v>
      </c>
      <c r="B14" s="6" t="n">
        <v>12</v>
      </c>
      <c r="C14" s="6" t="n">
        <v>-6</v>
      </c>
      <c r="D14" s="6" t="n">
        <v>-156</v>
      </c>
      <c r="E14" s="6" t="n">
        <v>-5</v>
      </c>
    </row>
    <row r="15" spans="1:5">
      <c r="A15" s="4" t="s">
        <v>127</v>
      </c>
      <c r="B15" s="6" t="n">
        <v>-12448</v>
      </c>
      <c r="C15" s="6" t="n">
        <v>-11319</v>
      </c>
      <c r="D15" s="6" t="n">
        <v>-23629</v>
      </c>
      <c r="E15" s="6" t="n">
        <v>-21629</v>
      </c>
    </row>
    <row r="16" spans="1:5">
      <c r="A16" s="4" t="s">
        <v>128</v>
      </c>
      <c r="B16" s="6" t="n">
        <v>31024</v>
      </c>
      <c r="C16" s="6" t="n">
        <v>21599</v>
      </c>
      <c r="D16" s="6" t="n">
        <v>102169</v>
      </c>
      <c r="E16" s="6" t="n">
        <v>89661</v>
      </c>
    </row>
    <row r="17" spans="1:5">
      <c r="A17" s="4" t="s">
        <v>129</v>
      </c>
      <c r="B17" s="6" t="n">
        <v>1215</v>
      </c>
      <c r="C17" s="6" t="n">
        <v>-5124</v>
      </c>
      <c r="D17" s="6" t="n">
        <v>6711</v>
      </c>
      <c r="E17" s="6" t="n">
        <v>-3199</v>
      </c>
    </row>
    <row r="18" spans="1:5">
      <c r="A18" s="4" t="s">
        <v>130</v>
      </c>
      <c r="B18" s="6" t="n">
        <v>29809</v>
      </c>
      <c r="C18" s="6" t="n">
        <v>26723</v>
      </c>
      <c r="D18" s="6" t="n">
        <v>95458</v>
      </c>
      <c r="E18" s="6" t="n">
        <v>92860</v>
      </c>
    </row>
    <row r="19" spans="1:5">
      <c r="A19" s="4" t="s">
        <v>131</v>
      </c>
      <c r="B19" s="6" t="n">
        <v>788</v>
      </c>
      <c r="C19" s="6" t="n">
        <v>2</v>
      </c>
      <c r="D19" s="6" t="n">
        <v>2137</v>
      </c>
      <c r="E19" s="6" t="n">
        <v>741</v>
      </c>
    </row>
    <row r="20" spans="1:5">
      <c r="A20" s="4" t="s">
        <v>132</v>
      </c>
      <c r="B20" s="6" t="n">
        <v>29021</v>
      </c>
      <c r="C20" s="6" t="n">
        <v>26721</v>
      </c>
      <c r="D20" s="6" t="n">
        <v>93321</v>
      </c>
      <c r="E20" s="6" t="n">
        <v>92119</v>
      </c>
    </row>
    <row r="21" spans="1:5">
      <c r="A21" s="3" t="s">
        <v>133</v>
      </c>
    </row>
    <row r="22" spans="1:5">
      <c r="A22" s="4" t="s">
        <v>134</v>
      </c>
      <c r="B22" s="6" t="n">
        <v>-8476</v>
      </c>
      <c r="C22" s="6" t="n">
        <v>-30044</v>
      </c>
      <c r="D22" s="6" t="n">
        <v>-2721</v>
      </c>
      <c r="E22" s="6" t="n">
        <v>-28695</v>
      </c>
    </row>
    <row r="23" spans="1:5">
      <c r="A23" s="4" t="s">
        <v>135</v>
      </c>
      <c r="B23" s="6" t="n">
        <v>-7239</v>
      </c>
      <c r="C23" s="6" t="n">
        <v>296</v>
      </c>
      <c r="D23" s="6" t="n">
        <v>-11620</v>
      </c>
      <c r="E23" s="6" t="n">
        <v>1184</v>
      </c>
    </row>
    <row r="24" spans="1:5">
      <c r="A24" s="4" t="s">
        <v>136</v>
      </c>
      <c r="B24" s="6" t="n">
        <v>130</v>
      </c>
      <c r="C24" s="6" t="n">
        <v>71</v>
      </c>
      <c r="D24" s="6" t="n">
        <v>-234</v>
      </c>
      <c r="E24" s="6" t="n">
        <v>379</v>
      </c>
    </row>
    <row r="25" spans="1:5">
      <c r="A25" s="4" t="s">
        <v>137</v>
      </c>
      <c r="B25" s="6" t="n">
        <v>14224</v>
      </c>
      <c r="C25" s="6" t="n">
        <v>-2954</v>
      </c>
      <c r="D25" s="6" t="n">
        <v>80883</v>
      </c>
      <c r="E25" s="6" t="n">
        <v>65728</v>
      </c>
    </row>
    <row r="26" spans="1:5">
      <c r="A26" s="4" t="s">
        <v>138</v>
      </c>
      <c r="B26" s="6" t="n">
        <v>896</v>
      </c>
      <c r="C26" s="6" t="n">
        <v>360</v>
      </c>
      <c r="D26" s="6" t="n">
        <v>2153</v>
      </c>
      <c r="E26" s="6" t="n">
        <v>1081</v>
      </c>
    </row>
    <row r="27" spans="1:5">
      <c r="A27" s="4" t="s">
        <v>139</v>
      </c>
      <c r="B27" s="7" t="n">
        <v>13328</v>
      </c>
      <c r="C27" s="7" t="n">
        <v>-3314</v>
      </c>
      <c r="D27" s="7" t="n">
        <v>78730</v>
      </c>
      <c r="E27" s="7" t="n">
        <v>64647</v>
      </c>
    </row>
    <row r="28" spans="1:5">
      <c r="A28" s="3" t="s">
        <v>140</v>
      </c>
    </row>
    <row r="29" spans="1:5">
      <c r="A29" s="4" t="s">
        <v>141</v>
      </c>
      <c r="B29" s="5" t="n">
        <v>0.32</v>
      </c>
      <c r="C29" s="5" t="n">
        <v>0.29</v>
      </c>
      <c r="D29" s="5" t="n">
        <v>1.03</v>
      </c>
      <c r="E29" s="7" t="n">
        <v>1</v>
      </c>
    </row>
    <row r="30" spans="1:5">
      <c r="A30" s="4" t="s">
        <v>142</v>
      </c>
      <c r="B30" s="5" t="n">
        <v>0.32</v>
      </c>
      <c r="C30" s="5" t="n">
        <v>0.28</v>
      </c>
      <c r="D30" s="5" t="n">
        <v>1.02</v>
      </c>
      <c r="E30" s="5" t="n">
        <v>0.97</v>
      </c>
    </row>
    <row r="31" spans="1:5">
      <c r="A31" s="3" t="s">
        <v>143</v>
      </c>
    </row>
    <row r="32" spans="1:5">
      <c r="A32" s="4" t="s">
        <v>144</v>
      </c>
      <c r="B32" s="6" t="n">
        <v>90194</v>
      </c>
      <c r="C32" s="6" t="n">
        <v>92120</v>
      </c>
      <c r="D32" s="6" t="n">
        <v>90805</v>
      </c>
      <c r="E32" s="6" t="n">
        <v>92194</v>
      </c>
    </row>
    <row r="33" spans="1:5">
      <c r="A33" s="4" t="s">
        <v>145</v>
      </c>
      <c r="B33" s="6" t="n">
        <v>90953</v>
      </c>
      <c r="C33" s="6" t="n">
        <v>94361</v>
      </c>
      <c r="D33" s="6" t="n">
        <v>91807</v>
      </c>
      <c r="E33" s="6" t="n">
        <v>95072</v>
      </c>
    </row>
    <row r="34" spans="1:5">
      <c r="A34" s="4" t="s">
        <v>146</v>
      </c>
    </row>
    <row r="35" spans="1:5">
      <c r="A35" s="3" t="s">
        <v>115</v>
      </c>
    </row>
    <row r="36" spans="1:5">
      <c r="A36" s="4" t="s">
        <v>116</v>
      </c>
      <c r="B36" s="7" t="n">
        <v>1005687</v>
      </c>
      <c r="C36" s="7" t="n">
        <v>1015484</v>
      </c>
      <c r="D36" s="7" t="n">
        <v>2117329</v>
      </c>
      <c r="E36" s="7" t="n">
        <v>2114487</v>
      </c>
    </row>
    <row r="37" spans="1:5">
      <c r="A37" s="4" t="s">
        <v>147</v>
      </c>
    </row>
    <row r="38" spans="1:5">
      <c r="A38" s="3" t="s">
        <v>115</v>
      </c>
    </row>
    <row r="39" spans="1:5">
      <c r="A39" s="4" t="s">
        <v>116</v>
      </c>
      <c r="B39" s="7" t="n">
        <v>16243</v>
      </c>
      <c r="C39" s="7" t="n">
        <v>16330</v>
      </c>
      <c r="D39" s="7" t="n">
        <v>32732</v>
      </c>
      <c r="E39" s="7" t="n">
        <v>337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7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3"/>
  </cols>
  <sheetData>
    <row r="1" spans="1:2">
      <c r="A1" s="1" t="s">
        <v>378</v>
      </c>
      <c r="B1" s="2" t="s">
        <v>379</v>
      </c>
    </row>
    <row r="2" spans="1:2">
      <c r="A2" s="3" t="s">
        <v>225</v>
      </c>
    </row>
    <row r="3" spans="1:2">
      <c r="A3" s="4" t="s">
        <v>380</v>
      </c>
      <c r="B3" s="6"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81</v>
      </c>
      <c r="B1" s="2" t="s">
        <v>113</v>
      </c>
      <c r="C1" s="2" t="s">
        <v>1</v>
      </c>
    </row>
    <row r="2" spans="1:6">
      <c r="B2" s="2" t="s">
        <v>114</v>
      </c>
      <c r="C2" s="2" t="s">
        <v>2</v>
      </c>
      <c r="D2" s="2" t="s">
        <v>114</v>
      </c>
      <c r="E2" s="2" t="s">
        <v>382</v>
      </c>
      <c r="F2" s="2" t="s">
        <v>63</v>
      </c>
    </row>
    <row r="3" spans="1:6">
      <c r="A3" s="3" t="s">
        <v>383</v>
      </c>
    </row>
    <row r="4" spans="1:6">
      <c r="A4" s="4" t="s">
        <v>71</v>
      </c>
      <c r="C4" s="7" t="n">
        <v>1275303</v>
      </c>
      <c r="F4" s="7" t="n">
        <v>0</v>
      </c>
    </row>
    <row r="5" spans="1:6">
      <c r="A5" s="4" t="s">
        <v>384</v>
      </c>
      <c r="C5" s="6" t="n">
        <v>1455837</v>
      </c>
    </row>
    <row r="6" spans="1:6">
      <c r="A6" s="4" t="s">
        <v>385</v>
      </c>
      <c r="C6" s="6" t="n">
        <v>0</v>
      </c>
      <c r="F6" s="6" t="n">
        <v>19562</v>
      </c>
    </row>
    <row r="7" spans="1:6">
      <c r="A7" s="4" t="s">
        <v>70</v>
      </c>
      <c r="C7" s="6" t="n">
        <v>1058938</v>
      </c>
      <c r="F7" s="7" t="n">
        <v>1115929</v>
      </c>
    </row>
    <row r="8" spans="1:6">
      <c r="A8" s="4" t="s">
        <v>193</v>
      </c>
      <c r="B8" s="7" t="n">
        <v>3000</v>
      </c>
      <c r="C8" s="7" t="n">
        <v>0</v>
      </c>
      <c r="D8" s="7" t="n">
        <v>6142</v>
      </c>
    </row>
    <row r="9" spans="1:6">
      <c r="A9" s="4" t="s">
        <v>386</v>
      </c>
    </row>
    <row r="10" spans="1:6">
      <c r="A10" s="3" t="s">
        <v>383</v>
      </c>
    </row>
    <row r="11" spans="1:6">
      <c r="A11" s="4" t="s">
        <v>71</v>
      </c>
      <c r="E11" s="7" t="n">
        <v>1300000</v>
      </c>
    </row>
    <row r="12" spans="1:6">
      <c r="A12" s="4" t="s">
        <v>384</v>
      </c>
      <c r="E12" s="6" t="n">
        <v>1500000</v>
      </c>
    </row>
    <row r="13" spans="1:6">
      <c r="A13" s="4" t="s">
        <v>387</v>
      </c>
      <c r="E13" s="6" t="n">
        <v>190400</v>
      </c>
    </row>
    <row r="14" spans="1:6">
      <c r="A14" s="4" t="s">
        <v>388</v>
      </c>
      <c r="E14" s="6" t="n">
        <v>49200</v>
      </c>
    </row>
    <row r="15" spans="1:6">
      <c r="A15" s="4" t="s">
        <v>385</v>
      </c>
      <c r="E15" s="6" t="n">
        <v>19600</v>
      </c>
    </row>
    <row r="16" spans="1:6">
      <c r="A16" s="4" t="s">
        <v>70</v>
      </c>
      <c r="E16" s="7" t="n">
        <v>161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13</v>
      </c>
      <c r="D1" s="2" t="s">
        <v>1</v>
      </c>
    </row>
    <row r="2" spans="1:5">
      <c r="B2" s="2" t="s">
        <v>2</v>
      </c>
      <c r="C2" s="2" t="s">
        <v>114</v>
      </c>
      <c r="D2" s="2" t="s">
        <v>2</v>
      </c>
      <c r="E2" s="2" t="s">
        <v>114</v>
      </c>
    </row>
    <row r="3" spans="1:5">
      <c r="A3" s="3" t="s">
        <v>390</v>
      </c>
    </row>
    <row r="4" spans="1:5">
      <c r="A4" s="4" t="s">
        <v>116</v>
      </c>
      <c r="B4" s="7" t="n">
        <v>1021930</v>
      </c>
      <c r="C4" s="7" t="n">
        <v>1031814</v>
      </c>
      <c r="D4" s="7" t="n">
        <v>2150061</v>
      </c>
      <c r="E4" s="7" t="n">
        <v>2148279</v>
      </c>
    </row>
    <row r="5" spans="1:5">
      <c r="A5" s="4" t="s">
        <v>146</v>
      </c>
    </row>
    <row r="6" spans="1:5">
      <c r="A6" s="3" t="s">
        <v>390</v>
      </c>
    </row>
    <row r="7" spans="1:5">
      <c r="A7" s="4" t="s">
        <v>116</v>
      </c>
      <c r="B7" s="6" t="n">
        <v>1005687</v>
      </c>
      <c r="C7" s="6" t="n">
        <v>1015484</v>
      </c>
      <c r="D7" s="6" t="n">
        <v>2117329</v>
      </c>
      <c r="E7" s="6" t="n">
        <v>2114487</v>
      </c>
    </row>
    <row r="8" spans="1:5">
      <c r="A8" s="4" t="s">
        <v>147</v>
      </c>
    </row>
    <row r="9" spans="1:5">
      <c r="A9" s="3" t="s">
        <v>390</v>
      </c>
    </row>
    <row r="10" spans="1:5">
      <c r="A10" s="4" t="s">
        <v>116</v>
      </c>
      <c r="B10" s="6" t="n">
        <v>16243</v>
      </c>
      <c r="C10" s="6" t="n">
        <v>16330</v>
      </c>
      <c r="D10" s="6" t="n">
        <v>32732</v>
      </c>
      <c r="E10" s="6" t="n">
        <v>33792</v>
      </c>
    </row>
    <row r="11" spans="1:5">
      <c r="A11" s="4" t="s">
        <v>391</v>
      </c>
    </row>
    <row r="12" spans="1:5">
      <c r="A12" s="3" t="s">
        <v>390</v>
      </c>
    </row>
    <row r="13" spans="1:5">
      <c r="A13" s="4" t="s">
        <v>116</v>
      </c>
      <c r="B13" s="6" t="n">
        <v>12792</v>
      </c>
      <c r="C13" s="6" t="n">
        <v>13134</v>
      </c>
      <c r="D13" s="6" t="n">
        <v>26554</v>
      </c>
      <c r="E13" s="6" t="n">
        <v>27349</v>
      </c>
    </row>
    <row r="14" spans="1:5">
      <c r="A14" s="4" t="s">
        <v>392</v>
      </c>
    </row>
    <row r="15" spans="1:5">
      <c r="A15" s="3" t="s">
        <v>390</v>
      </c>
    </row>
    <row r="16" spans="1:5">
      <c r="A16" s="4" t="s">
        <v>116</v>
      </c>
      <c r="B16" s="7" t="n">
        <v>3451</v>
      </c>
      <c r="C16" s="7" t="n">
        <v>3196</v>
      </c>
      <c r="D16" s="7" t="n">
        <v>6178</v>
      </c>
      <c r="E16" s="7" t="n">
        <v>64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5"/>
  </cols>
  <sheetData>
    <row r="1" spans="1:7">
      <c r="A1" s="1" t="s">
        <v>393</v>
      </c>
      <c r="C1" s="2" t="s">
        <v>113</v>
      </c>
      <c r="E1" s="2" t="s">
        <v>1</v>
      </c>
    </row>
    <row r="2" spans="1:7">
      <c r="C2" s="2" t="s">
        <v>394</v>
      </c>
      <c r="D2" s="2" t="s">
        <v>395</v>
      </c>
      <c r="E2" s="2" t="s">
        <v>394</v>
      </c>
      <c r="F2" s="2" t="s">
        <v>395</v>
      </c>
      <c r="G2" s="2" t="s">
        <v>396</v>
      </c>
    </row>
    <row r="3" spans="1:7">
      <c r="A3" s="3" t="s">
        <v>390</v>
      </c>
    </row>
    <row r="4" spans="1:7">
      <c r="A4" s="4" t="s">
        <v>116</v>
      </c>
      <c r="C4" s="7" t="n">
        <v>1021930</v>
      </c>
      <c r="D4" s="7" t="n">
        <v>1031814</v>
      </c>
      <c r="E4" s="7" t="n">
        <v>2150061</v>
      </c>
      <c r="F4" s="7" t="n">
        <v>2148279</v>
      </c>
    </row>
    <row r="5" spans="1:7">
      <c r="A5" s="4" t="s">
        <v>397</v>
      </c>
    </row>
    <row r="6" spans="1:7">
      <c r="A6" s="3" t="s">
        <v>390</v>
      </c>
    </row>
    <row r="7" spans="1:7">
      <c r="A7" s="4" t="s">
        <v>398</v>
      </c>
      <c r="G7" s="6" t="n">
        <v>18</v>
      </c>
    </row>
    <row r="8" spans="1:7">
      <c r="A8" s="4" t="s">
        <v>399</v>
      </c>
    </row>
    <row r="9" spans="1:7">
      <c r="A9" s="3" t="s">
        <v>390</v>
      </c>
    </row>
    <row r="10" spans="1:7">
      <c r="A10" s="4" t="s">
        <v>116</v>
      </c>
      <c r="C10" s="6" t="n">
        <v>914219</v>
      </c>
      <c r="D10" s="6" t="n">
        <v>922355</v>
      </c>
      <c r="E10" s="6" t="n">
        <v>1928726</v>
      </c>
      <c r="F10" s="6" t="n">
        <v>1921062</v>
      </c>
    </row>
    <row r="11" spans="1:7">
      <c r="A11" s="4" t="s">
        <v>400</v>
      </c>
    </row>
    <row r="12" spans="1:7">
      <c r="A12" s="3" t="s">
        <v>390</v>
      </c>
    </row>
    <row r="13" spans="1:7">
      <c r="A13" s="4" t="s">
        <v>116</v>
      </c>
      <c r="C13" s="6" t="n">
        <v>107711</v>
      </c>
      <c r="D13" s="6" t="n">
        <v>109459</v>
      </c>
      <c r="E13" s="6" t="n">
        <v>221335</v>
      </c>
      <c r="F13" s="6" t="n">
        <v>227217</v>
      </c>
    </row>
    <row r="14" spans="1:7">
      <c r="A14" s="4" t="s">
        <v>146</v>
      </c>
    </row>
    <row r="15" spans="1:7">
      <c r="A15" s="3" t="s">
        <v>390</v>
      </c>
    </row>
    <row r="16" spans="1:7">
      <c r="A16" s="4" t="s">
        <v>116</v>
      </c>
      <c r="C16" s="6" t="n">
        <v>1005687</v>
      </c>
      <c r="D16" s="6" t="n">
        <v>1015484</v>
      </c>
      <c r="E16" s="6" t="n">
        <v>2117329</v>
      </c>
      <c r="F16" s="6" t="n">
        <v>2114487</v>
      </c>
    </row>
    <row r="17" spans="1:7">
      <c r="A17" s="4" t="s">
        <v>401</v>
      </c>
    </row>
    <row r="18" spans="1:7">
      <c r="A18" s="3" t="s">
        <v>390</v>
      </c>
    </row>
    <row r="19" spans="1:7">
      <c r="A19" s="4" t="s">
        <v>116</v>
      </c>
      <c r="C19" s="6" t="n">
        <v>900616</v>
      </c>
      <c r="D19" s="6" t="n">
        <v>908937</v>
      </c>
      <c r="E19" s="6" t="n">
        <v>1901429</v>
      </c>
      <c r="F19" s="6" t="n">
        <v>1893281</v>
      </c>
    </row>
    <row r="20" spans="1:7">
      <c r="A20" s="4" t="s">
        <v>402</v>
      </c>
    </row>
    <row r="21" spans="1:7">
      <c r="A21" s="3" t="s">
        <v>390</v>
      </c>
    </row>
    <row r="22" spans="1:7">
      <c r="A22" s="4" t="s">
        <v>116</v>
      </c>
      <c r="C22" s="6" t="n">
        <v>105071</v>
      </c>
      <c r="D22" s="6" t="n">
        <v>106547</v>
      </c>
      <c r="E22" s="6" t="n">
        <v>215900</v>
      </c>
      <c r="F22" s="6" t="n">
        <v>221206</v>
      </c>
    </row>
    <row r="23" spans="1:7">
      <c r="A23" s="4" t="s">
        <v>403</v>
      </c>
    </row>
    <row r="24" spans="1:7">
      <c r="A24" s="3" t="s">
        <v>390</v>
      </c>
    </row>
    <row r="25" spans="1:7">
      <c r="A25" s="4" t="s">
        <v>116</v>
      </c>
      <c r="C25" s="6" t="n">
        <v>527049</v>
      </c>
      <c r="D25" s="6" t="n">
        <v>521719</v>
      </c>
      <c r="E25" s="6" t="n">
        <v>1113820</v>
      </c>
      <c r="F25" s="6" t="n">
        <v>1093198</v>
      </c>
    </row>
    <row r="26" spans="1:7">
      <c r="A26" s="4" t="s">
        <v>404</v>
      </c>
    </row>
    <row r="27" spans="1:7">
      <c r="A27" s="3" t="s">
        <v>390</v>
      </c>
    </row>
    <row r="28" spans="1:7">
      <c r="A28" s="4" t="s">
        <v>116</v>
      </c>
      <c r="B28" s="4" t="s">
        <v>164</v>
      </c>
      <c r="C28" s="6" t="n">
        <v>150000</v>
      </c>
      <c r="D28" s="6" t="n">
        <v>163454</v>
      </c>
      <c r="E28" s="6" t="n">
        <v>323475</v>
      </c>
      <c r="F28" s="6" t="n">
        <v>337381</v>
      </c>
    </row>
    <row r="29" spans="1:7">
      <c r="A29" s="4" t="s">
        <v>405</v>
      </c>
    </row>
    <row r="30" spans="1:7">
      <c r="A30" s="3" t="s">
        <v>390</v>
      </c>
    </row>
    <row r="31" spans="1:7">
      <c r="A31" s="4" t="s">
        <v>116</v>
      </c>
      <c r="C31" s="6" t="n">
        <v>148065</v>
      </c>
      <c r="D31" s="6" t="n">
        <v>149054</v>
      </c>
      <c r="E31" s="6" t="n">
        <v>304499</v>
      </c>
      <c r="F31" s="6" t="n">
        <v>305903</v>
      </c>
    </row>
    <row r="32" spans="1:7">
      <c r="A32" s="4" t="s">
        <v>406</v>
      </c>
    </row>
    <row r="33" spans="1:7">
      <c r="A33" s="3" t="s">
        <v>390</v>
      </c>
    </row>
    <row r="34" spans="1:7">
      <c r="A34" s="4" t="s">
        <v>116</v>
      </c>
      <c r="C34" s="6" t="n">
        <v>74397</v>
      </c>
      <c r="D34" s="6" t="n">
        <v>73312</v>
      </c>
      <c r="E34" s="6" t="n">
        <v>157423</v>
      </c>
      <c r="F34" s="6" t="n">
        <v>154302</v>
      </c>
    </row>
    <row r="35" spans="1:7">
      <c r="A35" s="4" t="s">
        <v>407</v>
      </c>
    </row>
    <row r="36" spans="1:7">
      <c r="A36" s="3" t="s">
        <v>390</v>
      </c>
    </row>
    <row r="37" spans="1:7">
      <c r="A37" s="4" t="s">
        <v>116</v>
      </c>
      <c r="C37" s="6" t="n">
        <v>1105</v>
      </c>
      <c r="D37" s="6" t="n">
        <v>1398</v>
      </c>
      <c r="E37" s="6" t="n">
        <v>2212</v>
      </c>
      <c r="F37" s="6" t="n">
        <v>2497</v>
      </c>
    </row>
    <row r="38" spans="1:7">
      <c r="A38" s="4" t="s">
        <v>408</v>
      </c>
    </row>
    <row r="39" spans="1:7">
      <c r="A39" s="3" t="s">
        <v>390</v>
      </c>
    </row>
    <row r="40" spans="1:7">
      <c r="A40" s="4" t="s">
        <v>116</v>
      </c>
      <c r="C40" s="6" t="n">
        <v>83985</v>
      </c>
      <c r="D40" s="6" t="n">
        <v>87809</v>
      </c>
      <c r="E40" s="6" t="n">
        <v>173550</v>
      </c>
      <c r="F40" s="6" t="n">
        <v>182932</v>
      </c>
    </row>
    <row r="41" spans="1:7">
      <c r="A41" s="4" t="s">
        <v>409</v>
      </c>
    </row>
    <row r="42" spans="1:7">
      <c r="A42" s="3" t="s">
        <v>390</v>
      </c>
    </row>
    <row r="43" spans="1:7">
      <c r="A43" s="4" t="s">
        <v>116</v>
      </c>
      <c r="C43" s="6" t="n">
        <v>21086</v>
      </c>
      <c r="D43" s="6" t="n">
        <v>18738</v>
      </c>
      <c r="E43" s="6" t="n">
        <v>42350</v>
      </c>
      <c r="F43" s="6" t="n">
        <v>38274</v>
      </c>
    </row>
    <row r="44" spans="1:7">
      <c r="A44" s="4" t="s">
        <v>391</v>
      </c>
    </row>
    <row r="45" spans="1:7">
      <c r="A45" s="3" t="s">
        <v>390</v>
      </c>
    </row>
    <row r="46" spans="1:7">
      <c r="A46" s="4" t="s">
        <v>116</v>
      </c>
      <c r="C46" s="6" t="n">
        <v>12792</v>
      </c>
      <c r="D46" s="6" t="n">
        <v>13134</v>
      </c>
      <c r="E46" s="6" t="n">
        <v>26554</v>
      </c>
      <c r="F46" s="6" t="n">
        <v>27349</v>
      </c>
    </row>
    <row r="47" spans="1:7">
      <c r="A47" s="4" t="s">
        <v>410</v>
      </c>
    </row>
    <row r="48" spans="1:7">
      <c r="A48" s="3" t="s">
        <v>390</v>
      </c>
    </row>
    <row r="49" spans="1:7">
      <c r="A49" s="4" t="s">
        <v>116</v>
      </c>
      <c r="C49" s="6" t="n">
        <v>10412</v>
      </c>
      <c r="D49" s="6" t="n">
        <v>10547</v>
      </c>
      <c r="E49" s="6" t="n">
        <v>21394</v>
      </c>
      <c r="F49" s="6" t="n">
        <v>22008</v>
      </c>
    </row>
    <row r="50" spans="1:7">
      <c r="A50" s="4" t="s">
        <v>411</v>
      </c>
    </row>
    <row r="51" spans="1:7">
      <c r="A51" s="3" t="s">
        <v>390</v>
      </c>
    </row>
    <row r="52" spans="1:7">
      <c r="A52" s="4" t="s">
        <v>116</v>
      </c>
      <c r="C52" s="6" t="n">
        <v>2380</v>
      </c>
      <c r="D52" s="6" t="n">
        <v>2587</v>
      </c>
      <c r="E52" s="6" t="n">
        <v>5160</v>
      </c>
      <c r="F52" s="6" t="n">
        <v>5341</v>
      </c>
    </row>
    <row r="53" spans="1:7">
      <c r="A53" s="4" t="s">
        <v>412</v>
      </c>
    </row>
    <row r="54" spans="1:7">
      <c r="A54" s="3" t="s">
        <v>390</v>
      </c>
    </row>
    <row r="55" spans="1:7">
      <c r="A55" s="4" t="s">
        <v>116</v>
      </c>
      <c r="C55" s="6" t="n">
        <v>9586</v>
      </c>
      <c r="D55" s="6" t="n">
        <v>10157</v>
      </c>
      <c r="E55" s="6" t="n">
        <v>20187</v>
      </c>
      <c r="F55" s="6" t="n">
        <v>21231</v>
      </c>
    </row>
    <row r="56" spans="1:7">
      <c r="A56" s="4" t="s">
        <v>413</v>
      </c>
    </row>
    <row r="57" spans="1:7">
      <c r="A57" s="3" t="s">
        <v>390</v>
      </c>
    </row>
    <row r="58" spans="1:7">
      <c r="A58" s="4" t="s">
        <v>116</v>
      </c>
      <c r="B58" s="4" t="s">
        <v>164</v>
      </c>
      <c r="C58" s="6" t="n">
        <v>626</v>
      </c>
      <c r="D58" s="6" t="n">
        <v>157</v>
      </c>
      <c r="E58" s="6" t="n">
        <v>797</v>
      </c>
      <c r="F58" s="6" t="n">
        <v>304</v>
      </c>
    </row>
    <row r="59" spans="1:7">
      <c r="A59" s="4" t="s">
        <v>414</v>
      </c>
    </row>
    <row r="60" spans="1:7">
      <c r="A60" s="3" t="s">
        <v>390</v>
      </c>
    </row>
    <row r="61" spans="1:7">
      <c r="A61" s="4" t="s">
        <v>116</v>
      </c>
      <c r="C61" s="6" t="n">
        <v>200</v>
      </c>
      <c r="D61" s="6" t="n">
        <v>233</v>
      </c>
      <c r="E61" s="6" t="n">
        <v>410</v>
      </c>
      <c r="F61" s="6" t="n">
        <v>473</v>
      </c>
    </row>
    <row r="62" spans="1:7">
      <c r="A62" s="4" t="s">
        <v>415</v>
      </c>
    </row>
    <row r="63" spans="1:7">
      <c r="A63" s="3" t="s">
        <v>390</v>
      </c>
    </row>
    <row r="64" spans="1:7">
      <c r="A64" s="4" t="s">
        <v>116</v>
      </c>
      <c r="C64" s="6" t="n">
        <v>0</v>
      </c>
      <c r="D64" s="6" t="n">
        <v>0</v>
      </c>
      <c r="E64" s="6" t="n">
        <v>0</v>
      </c>
      <c r="F64" s="6" t="n">
        <v>0</v>
      </c>
    </row>
    <row r="65" spans="1:7">
      <c r="A65" s="4" t="s">
        <v>416</v>
      </c>
    </row>
    <row r="66" spans="1:7">
      <c r="A66" s="3" t="s">
        <v>390</v>
      </c>
    </row>
    <row r="67" spans="1:7">
      <c r="A67" s="4" t="s">
        <v>116</v>
      </c>
      <c r="C67" s="6" t="n">
        <v>0</v>
      </c>
      <c r="D67" s="6" t="n">
        <v>0</v>
      </c>
      <c r="E67" s="6" t="n">
        <v>0</v>
      </c>
      <c r="F67" s="6" t="n">
        <v>0</v>
      </c>
    </row>
    <row r="68" spans="1:7">
      <c r="A68" s="4" t="s">
        <v>417</v>
      </c>
    </row>
    <row r="69" spans="1:7">
      <c r="A69" s="3" t="s">
        <v>390</v>
      </c>
    </row>
    <row r="70" spans="1:7">
      <c r="A70" s="4" t="s">
        <v>116</v>
      </c>
      <c r="C70" s="6" t="n">
        <v>0</v>
      </c>
      <c r="D70" s="6" t="n">
        <v>0</v>
      </c>
      <c r="E70" s="6" t="n">
        <v>0</v>
      </c>
      <c r="F70" s="6" t="n">
        <v>0</v>
      </c>
    </row>
    <row r="71" spans="1:7">
      <c r="A71" s="4" t="s">
        <v>418</v>
      </c>
    </row>
    <row r="72" spans="1:7">
      <c r="A72" s="3" t="s">
        <v>390</v>
      </c>
    </row>
    <row r="73" spans="1:7">
      <c r="A73" s="4" t="s">
        <v>116</v>
      </c>
      <c r="C73" s="7" t="n">
        <v>2380</v>
      </c>
      <c r="D73" s="7" t="n">
        <v>2587</v>
      </c>
      <c r="E73" s="7" t="n">
        <v>5160</v>
      </c>
      <c r="F73" s="7" t="n">
        <v>5341</v>
      </c>
    </row>
    <row r="74" spans="1:7"/>
    <row r="75" spans="1:7">
      <c r="A75" s="4" t="s">
        <v>164</v>
      </c>
      <c r="B75" s="4" t="s">
        <v>419</v>
      </c>
    </row>
  </sheetData>
  <mergeCells count="5">
    <mergeCell ref="A1:B2"/>
    <mergeCell ref="C1:D1"/>
    <mergeCell ref="E1:F1"/>
    <mergeCell ref="A74:F74"/>
    <mergeCell ref="B75:F7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0</v>
      </c>
      <c r="B1" s="2" t="s">
        <v>2</v>
      </c>
      <c r="C1" s="2" t="s">
        <v>421</v>
      </c>
      <c r="D1" s="2" t="s">
        <v>63</v>
      </c>
      <c r="E1" s="2" t="s">
        <v>114</v>
      </c>
      <c r="F1" s="2" t="s">
        <v>422</v>
      </c>
      <c r="G1" s="2" t="s">
        <v>423</v>
      </c>
    </row>
    <row r="2" spans="1:7">
      <c r="A2" s="3" t="s">
        <v>289</v>
      </c>
    </row>
    <row r="3" spans="1:7">
      <c r="A3" s="4" t="s">
        <v>424</v>
      </c>
      <c r="B3" s="7" t="n">
        <v>10488</v>
      </c>
      <c r="C3" s="7" t="n">
        <v>11195</v>
      </c>
      <c r="D3" s="7" t="n">
        <v>16431</v>
      </c>
      <c r="E3" s="7" t="n">
        <v>9175</v>
      </c>
      <c r="F3" s="7" t="n">
        <v>10039</v>
      </c>
      <c r="G3" s="7" t="n">
        <v>16231</v>
      </c>
    </row>
    <row r="4" spans="1:7">
      <c r="A4" s="4" t="s">
        <v>80</v>
      </c>
      <c r="B4" s="6" t="n">
        <v>237304</v>
      </c>
      <c r="D4" s="6" t="n">
        <v>342708</v>
      </c>
    </row>
    <row r="5" spans="1:7">
      <c r="A5" s="4" t="s">
        <v>425</v>
      </c>
    </row>
    <row r="6" spans="1:7">
      <c r="A6" s="3" t="s">
        <v>289</v>
      </c>
    </row>
    <row r="7" spans="1:7">
      <c r="A7" s="4" t="s">
        <v>80</v>
      </c>
      <c r="B7" s="6" t="n">
        <v>227372</v>
      </c>
      <c r="C7" s="7" t="n">
        <v>240923</v>
      </c>
      <c r="D7" s="6" t="n">
        <v>333794</v>
      </c>
      <c r="E7" s="7" t="n">
        <v>213286</v>
      </c>
      <c r="F7" s="7" t="n">
        <v>227783</v>
      </c>
      <c r="G7" s="7" t="n">
        <v>323628</v>
      </c>
    </row>
    <row r="8" spans="1:7">
      <c r="A8" s="4" t="s">
        <v>296</v>
      </c>
    </row>
    <row r="9" spans="1:7">
      <c r="A9" s="3" t="s">
        <v>289</v>
      </c>
    </row>
    <row r="10" spans="1:7">
      <c r="A10" s="4" t="s">
        <v>424</v>
      </c>
      <c r="B10" s="6" t="n">
        <v>10488</v>
      </c>
      <c r="D10" s="6" t="n">
        <v>16431</v>
      </c>
    </row>
    <row r="11" spans="1:7">
      <c r="A11" s="4" t="s">
        <v>298</v>
      </c>
    </row>
    <row r="12" spans="1:7">
      <c r="A12" s="3" t="s">
        <v>289</v>
      </c>
    </row>
    <row r="13" spans="1:7">
      <c r="A13" s="4" t="s">
        <v>80</v>
      </c>
      <c r="B13" s="6" t="n">
        <v>237304</v>
      </c>
      <c r="D13" s="6" t="n">
        <v>342708</v>
      </c>
    </row>
    <row r="14" spans="1:7">
      <c r="A14" s="4" t="s">
        <v>426</v>
      </c>
    </row>
    <row r="15" spans="1:7">
      <c r="A15" s="3" t="s">
        <v>289</v>
      </c>
    </row>
    <row r="16" spans="1:7">
      <c r="A16" s="4" t="s">
        <v>80</v>
      </c>
      <c r="B16" s="6" t="n">
        <v>227372</v>
      </c>
      <c r="D16" s="6" t="n">
        <v>333794</v>
      </c>
    </row>
    <row r="17" spans="1:7">
      <c r="A17" s="4" t="s">
        <v>427</v>
      </c>
    </row>
    <row r="18" spans="1:7">
      <c r="A18" s="3" t="s">
        <v>289</v>
      </c>
    </row>
    <row r="19" spans="1:7">
      <c r="A19" s="4" t="s">
        <v>80</v>
      </c>
      <c r="B19" s="6" t="n">
        <v>9448</v>
      </c>
      <c r="D19" s="6" t="n">
        <v>8424</v>
      </c>
    </row>
    <row r="20" spans="1:7">
      <c r="A20" s="4" t="s">
        <v>428</v>
      </c>
    </row>
    <row r="21" spans="1:7">
      <c r="A21" s="3" t="s">
        <v>289</v>
      </c>
    </row>
    <row r="22" spans="1:7">
      <c r="A22" s="4" t="s">
        <v>80</v>
      </c>
      <c r="B22" s="6" t="n">
        <v>484</v>
      </c>
      <c r="D22" s="6" t="n">
        <v>490</v>
      </c>
    </row>
    <row r="23" spans="1:7">
      <c r="A23" s="4" t="s">
        <v>429</v>
      </c>
    </row>
    <row r="24" spans="1:7">
      <c r="A24" s="3" t="s">
        <v>289</v>
      </c>
    </row>
    <row r="25" spans="1:7">
      <c r="A25" s="4" t="s">
        <v>430</v>
      </c>
      <c r="B25" s="7" t="n">
        <v>4737</v>
      </c>
      <c r="D25" s="7" t="n">
        <v>45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13</v>
      </c>
      <c r="D1" s="2" t="s">
        <v>1</v>
      </c>
    </row>
    <row r="2" spans="1:5">
      <c r="B2" s="2" t="s">
        <v>2</v>
      </c>
      <c r="C2" s="2" t="s">
        <v>114</v>
      </c>
      <c r="D2" s="2" t="s">
        <v>2</v>
      </c>
      <c r="E2" s="2" t="s">
        <v>114</v>
      </c>
    </row>
    <row r="3" spans="1:5">
      <c r="A3" s="3" t="s">
        <v>228</v>
      </c>
    </row>
    <row r="4" spans="1:5">
      <c r="A4" s="4" t="s">
        <v>432</v>
      </c>
      <c r="B4" s="7" t="n">
        <v>11195</v>
      </c>
      <c r="C4" s="7" t="n">
        <v>10039</v>
      </c>
      <c r="D4" s="7" t="n">
        <v>16431</v>
      </c>
      <c r="E4" s="7" t="n">
        <v>16231</v>
      </c>
    </row>
    <row r="5" spans="1:5">
      <c r="A5" s="4" t="s">
        <v>433</v>
      </c>
      <c r="B5" s="6" t="n">
        <v>-5682</v>
      </c>
      <c r="C5" s="6" t="n">
        <v>-5804</v>
      </c>
      <c r="D5" s="6" t="n">
        <v>-14089</v>
      </c>
      <c r="E5" s="6" t="n">
        <v>-15219</v>
      </c>
    </row>
    <row r="6" spans="1:5">
      <c r="A6" s="4" t="s">
        <v>434</v>
      </c>
      <c r="B6" s="6" t="n">
        <v>5399</v>
      </c>
      <c r="C6" s="6" t="n">
        <v>5400</v>
      </c>
      <c r="D6" s="6" t="n">
        <v>9232</v>
      </c>
      <c r="E6" s="6" t="n">
        <v>9258</v>
      </c>
    </row>
    <row r="7" spans="1:5">
      <c r="A7" s="4" t="s">
        <v>435</v>
      </c>
      <c r="B7" s="6" t="n">
        <v>-424</v>
      </c>
      <c r="C7" s="6" t="n">
        <v>-460</v>
      </c>
      <c r="D7" s="6" t="n">
        <v>-1086</v>
      </c>
      <c r="E7" s="6" t="n">
        <v>-1095</v>
      </c>
    </row>
    <row r="8" spans="1:5">
      <c r="A8" s="4" t="s">
        <v>436</v>
      </c>
      <c r="B8" s="7" t="n">
        <v>10488</v>
      </c>
      <c r="C8" s="7" t="n">
        <v>9175</v>
      </c>
      <c r="D8" s="7" t="n">
        <v>10488</v>
      </c>
      <c r="E8" s="7" t="n">
        <v>91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113</v>
      </c>
      <c r="D1" s="2" t="s">
        <v>1</v>
      </c>
    </row>
    <row r="2" spans="1:5">
      <c r="B2" s="2" t="s">
        <v>2</v>
      </c>
      <c r="C2" s="2" t="s">
        <v>114</v>
      </c>
      <c r="D2" s="2" t="s">
        <v>2</v>
      </c>
      <c r="E2" s="2" t="s">
        <v>114</v>
      </c>
    </row>
    <row r="3" spans="1:5">
      <c r="A3" s="3" t="s">
        <v>289</v>
      </c>
    </row>
    <row r="4" spans="1:5">
      <c r="A4" s="4" t="s">
        <v>438</v>
      </c>
      <c r="D4" s="7" t="n">
        <v>342708</v>
      </c>
    </row>
    <row r="5" spans="1:5">
      <c r="A5" s="4" t="s">
        <v>439</v>
      </c>
      <c r="B5" s="7" t="n">
        <v>237304</v>
      </c>
      <c r="D5" s="6" t="n">
        <v>237304</v>
      </c>
    </row>
    <row r="6" spans="1:5">
      <c r="A6" s="4" t="s">
        <v>425</v>
      </c>
    </row>
    <row r="7" spans="1:5">
      <c r="A7" s="3" t="s">
        <v>289</v>
      </c>
    </row>
    <row r="8" spans="1:5">
      <c r="A8" s="4" t="s">
        <v>438</v>
      </c>
      <c r="B8" s="6" t="n">
        <v>240923</v>
      </c>
      <c r="C8" s="7" t="n">
        <v>227783</v>
      </c>
      <c r="D8" s="6" t="n">
        <v>333794</v>
      </c>
      <c r="E8" s="7" t="n">
        <v>323628</v>
      </c>
    </row>
    <row r="9" spans="1:5">
      <c r="A9" s="4" t="s">
        <v>440</v>
      </c>
      <c r="B9" s="6" t="n">
        <v>75658</v>
      </c>
      <c r="C9" s="6" t="n">
        <v>78837</v>
      </c>
      <c r="D9" s="6" t="n">
        <v>131130</v>
      </c>
      <c r="E9" s="6" t="n">
        <v>135122</v>
      </c>
    </row>
    <row r="10" spans="1:5">
      <c r="A10" s="4" t="s">
        <v>441</v>
      </c>
      <c r="B10" s="6" t="n">
        <v>-84942</v>
      </c>
      <c r="C10" s="6" t="n">
        <v>-88496</v>
      </c>
      <c r="D10" s="6" t="n">
        <v>-226401</v>
      </c>
      <c r="E10" s="6" t="n">
        <v>-233052</v>
      </c>
    </row>
    <row r="11" spans="1:5">
      <c r="A11" s="4" t="s">
        <v>442</v>
      </c>
      <c r="B11" s="6" t="n">
        <v>-4267</v>
      </c>
      <c r="C11" s="6" t="n">
        <v>-4838</v>
      </c>
      <c r="D11" s="6" t="n">
        <v>-11151</v>
      </c>
      <c r="E11" s="6" t="n">
        <v>-12412</v>
      </c>
    </row>
    <row r="12" spans="1:5">
      <c r="A12" s="4" t="s">
        <v>439</v>
      </c>
      <c r="B12" s="7" t="n">
        <v>227372</v>
      </c>
      <c r="C12" s="7" t="n">
        <v>213286</v>
      </c>
      <c r="D12" s="7" t="n">
        <v>227372</v>
      </c>
      <c r="E12" s="7" t="n">
        <v>2132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443</v>
      </c>
      <c r="B1" s="2" t="s">
        <v>444</v>
      </c>
    </row>
    <row r="2" spans="1:2">
      <c r="A2" s="3" t="s">
        <v>445</v>
      </c>
    </row>
    <row r="3" spans="1:2">
      <c r="A3" s="4" t="s">
        <v>398</v>
      </c>
      <c r="B3" s="6" t="n">
        <v>18</v>
      </c>
    </row>
    <row r="4" spans="1:2">
      <c r="A4" s="4" t="s">
        <v>446</v>
      </c>
      <c r="B4" s="8" t="n">
        <v>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447</v>
      </c>
      <c r="B1" s="2" t="s">
        <v>444</v>
      </c>
    </row>
    <row r="2" spans="1:2">
      <c r="A2" s="3" t="s">
        <v>445</v>
      </c>
    </row>
    <row r="3" spans="1:2">
      <c r="A3" s="4" t="s">
        <v>398</v>
      </c>
      <c r="B3" s="6" t="n">
        <v>5</v>
      </c>
    </row>
    <row r="4" spans="1:2">
      <c r="A4" s="4" t="s">
        <v>448</v>
      </c>
      <c r="B4" s="8" t="n">
        <v>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59"/>
    <col customWidth="1" max="3" min="3" width="11"/>
    <col customWidth="1" max="4" min="4" width="22"/>
    <col customWidth="1" max="5" min="5" width="36"/>
    <col customWidth="1" max="6" min="6" width="29"/>
    <col customWidth="1" max="7" min="7" width="46"/>
    <col customWidth="1" max="8" min="8" width="35"/>
  </cols>
  <sheetData>
    <row r="1" spans="1:8">
      <c r="A1" s="1" t="s">
        <v>148</v>
      </c>
      <c r="C1" s="2" t="s">
        <v>149</v>
      </c>
      <c r="D1" s="2" t="s">
        <v>150</v>
      </c>
      <c r="E1" s="2" t="s">
        <v>151</v>
      </c>
      <c r="F1" s="2" t="s">
        <v>152</v>
      </c>
      <c r="G1" s="2" t="s">
        <v>153</v>
      </c>
      <c r="H1" s="2" t="s">
        <v>154</v>
      </c>
    </row>
    <row r="2" spans="1:8">
      <c r="A2" s="4" t="s">
        <v>155</v>
      </c>
      <c r="D2" s="6" t="n">
        <v>91913000</v>
      </c>
    </row>
    <row r="3" spans="1:8">
      <c r="A3" s="4" t="s">
        <v>156</v>
      </c>
      <c r="C3" s="7" t="n">
        <v>81231</v>
      </c>
      <c r="D3" s="7" t="n">
        <v>919</v>
      </c>
      <c r="E3" s="7" t="n">
        <v>1081813</v>
      </c>
      <c r="F3" s="7" t="n">
        <v>-913191</v>
      </c>
      <c r="G3" s="7" t="n">
        <v>-99199</v>
      </c>
      <c r="H3" s="7" t="n">
        <v>10889</v>
      </c>
    </row>
    <row r="4" spans="1:8">
      <c r="A4" s="3" t="s">
        <v>157</v>
      </c>
    </row>
    <row r="5" spans="1:8">
      <c r="A5" s="4" t="s">
        <v>130</v>
      </c>
      <c r="C5" s="6" t="n">
        <v>93182</v>
      </c>
      <c r="F5" s="6" t="n">
        <v>92119</v>
      </c>
      <c r="H5" s="6" t="n">
        <v>1063</v>
      </c>
    </row>
    <row r="6" spans="1:8">
      <c r="A6" s="4" t="s">
        <v>158</v>
      </c>
      <c r="C6" s="6" t="n">
        <v>-27132</v>
      </c>
      <c r="G6" s="6" t="n">
        <v>-27473</v>
      </c>
      <c r="H6" s="6" t="n">
        <v>341</v>
      </c>
    </row>
    <row r="7" spans="1:8">
      <c r="A7" s="4" t="s">
        <v>159</v>
      </c>
      <c r="C7" s="6" t="n">
        <v>-16734</v>
      </c>
      <c r="E7" s="6" t="n">
        <v>-16734</v>
      </c>
    </row>
    <row r="8" spans="1:8">
      <c r="A8" s="4" t="s">
        <v>160</v>
      </c>
      <c r="D8" s="6" t="n">
        <v>-3404000</v>
      </c>
    </row>
    <row r="9" spans="1:8">
      <c r="A9" s="4" t="s">
        <v>161</v>
      </c>
      <c r="C9" s="6" t="n">
        <v>-81000</v>
      </c>
      <c r="D9" s="7" t="n">
        <v>-34</v>
      </c>
      <c r="F9" s="6" t="n">
        <v>-80966</v>
      </c>
    </row>
    <row r="10" spans="1:8">
      <c r="A10" s="4" t="s">
        <v>162</v>
      </c>
      <c r="C10" s="6" t="n">
        <v>11178</v>
      </c>
      <c r="E10" s="6" t="n">
        <v>11178</v>
      </c>
    </row>
    <row r="11" spans="1:8">
      <c r="A11" s="4" t="s">
        <v>163</v>
      </c>
      <c r="B11" s="4" t="s">
        <v>164</v>
      </c>
      <c r="D11" s="6" t="n">
        <v>3928000</v>
      </c>
    </row>
    <row r="12" spans="1:8">
      <c r="A12" s="4" t="s">
        <v>165</v>
      </c>
      <c r="B12" s="4" t="s">
        <v>164</v>
      </c>
      <c r="C12" s="6" t="n">
        <v>33119</v>
      </c>
      <c r="D12" s="7" t="n">
        <v>39</v>
      </c>
      <c r="E12" s="6" t="n">
        <v>33080</v>
      </c>
    </row>
    <row r="13" spans="1:8">
      <c r="A13" s="4" t="s">
        <v>166</v>
      </c>
      <c r="C13" s="6" t="n">
        <v>-322</v>
      </c>
      <c r="E13" s="6" t="n">
        <v>-322</v>
      </c>
    </row>
    <row r="14" spans="1:8">
      <c r="A14" s="4" t="s">
        <v>167</v>
      </c>
      <c r="C14" s="6" t="n">
        <v>-3372</v>
      </c>
      <c r="H14" s="6" t="n">
        <v>-3372</v>
      </c>
    </row>
    <row r="15" spans="1:8">
      <c r="A15" s="4" t="s">
        <v>168</v>
      </c>
      <c r="C15" s="6" t="n">
        <v>1320</v>
      </c>
      <c r="H15" s="6" t="n">
        <v>1320</v>
      </c>
    </row>
    <row r="16" spans="1:8">
      <c r="A16" s="4" t="s">
        <v>169</v>
      </c>
      <c r="D16" s="6" t="n">
        <v>92437000</v>
      </c>
    </row>
    <row r="17" spans="1:8">
      <c r="A17" s="4" t="s">
        <v>170</v>
      </c>
      <c r="C17" s="6" t="n">
        <v>91470</v>
      </c>
      <c r="D17" s="7" t="n">
        <v>924</v>
      </c>
      <c r="E17" s="6" t="n">
        <v>1109015</v>
      </c>
      <c r="F17" s="6" t="n">
        <v>-902038</v>
      </c>
      <c r="G17" s="6" t="n">
        <v>-126672</v>
      </c>
      <c r="H17" s="6" t="n">
        <v>10241</v>
      </c>
    </row>
    <row r="18" spans="1:8">
      <c r="A18" s="4" t="s">
        <v>171</v>
      </c>
      <c r="D18" s="6" t="n">
        <v>91416000</v>
      </c>
    </row>
    <row r="19" spans="1:8">
      <c r="A19" s="4" t="s">
        <v>172</v>
      </c>
      <c r="C19" s="6" t="n">
        <v>108435</v>
      </c>
      <c r="D19" s="7" t="n">
        <v>914</v>
      </c>
      <c r="E19" s="6" t="n">
        <v>1092147</v>
      </c>
      <c r="F19" s="6" t="n">
        <v>-898768</v>
      </c>
      <c r="G19" s="6" t="n">
        <v>-96636</v>
      </c>
      <c r="H19" s="6" t="n">
        <v>10778</v>
      </c>
    </row>
    <row r="20" spans="1:8">
      <c r="A20" s="3" t="s">
        <v>157</v>
      </c>
    </row>
    <row r="21" spans="1:8">
      <c r="A21" s="4" t="s">
        <v>130</v>
      </c>
      <c r="C21" s="6" t="n">
        <v>26966</v>
      </c>
      <c r="F21" s="6" t="n">
        <v>26721</v>
      </c>
      <c r="H21" s="6" t="n">
        <v>245</v>
      </c>
    </row>
    <row r="22" spans="1:8">
      <c r="A22" s="4" t="s">
        <v>158</v>
      </c>
      <c r="C22" s="6" t="n">
        <v>-29677</v>
      </c>
      <c r="G22" s="6" t="n">
        <v>-30036</v>
      </c>
      <c r="H22" s="6" t="n">
        <v>359</v>
      </c>
    </row>
    <row r="23" spans="1:8">
      <c r="A23" s="4" t="s">
        <v>159</v>
      </c>
      <c r="C23" s="6" t="n">
        <v>-8363</v>
      </c>
      <c r="E23" s="6" t="n">
        <v>-8363</v>
      </c>
    </row>
    <row r="24" spans="1:8">
      <c r="A24" s="4" t="s">
        <v>160</v>
      </c>
      <c r="D24" s="6" t="n">
        <v>-1288000</v>
      </c>
    </row>
    <row r="25" spans="1:8">
      <c r="A25" s="4" t="s">
        <v>161</v>
      </c>
      <c r="C25" s="6" t="n">
        <v>-30004</v>
      </c>
      <c r="D25" s="7" t="n">
        <v>-13</v>
      </c>
      <c r="F25" s="6" t="n">
        <v>-29991</v>
      </c>
    </row>
    <row r="26" spans="1:8">
      <c r="A26" s="4" t="s">
        <v>162</v>
      </c>
      <c r="C26" s="6" t="n">
        <v>6057</v>
      </c>
      <c r="E26" s="6" t="n">
        <v>6057</v>
      </c>
    </row>
    <row r="27" spans="1:8">
      <c r="A27" s="4" t="s">
        <v>163</v>
      </c>
      <c r="B27" s="4" t="s">
        <v>164</v>
      </c>
      <c r="D27" s="6" t="n">
        <v>2309000</v>
      </c>
    </row>
    <row r="28" spans="1:8">
      <c r="A28" s="4" t="s">
        <v>165</v>
      </c>
      <c r="B28" s="4" t="s">
        <v>164</v>
      </c>
      <c r="C28" s="6" t="n">
        <v>19440</v>
      </c>
      <c r="D28" s="7" t="n">
        <v>23</v>
      </c>
      <c r="E28" s="6" t="n">
        <v>19417</v>
      </c>
    </row>
    <row r="29" spans="1:8">
      <c r="A29" s="4" t="s">
        <v>166</v>
      </c>
      <c r="C29" s="6" t="n">
        <v>-243</v>
      </c>
      <c r="E29" s="6" t="n">
        <v>-243</v>
      </c>
    </row>
    <row r="30" spans="1:8">
      <c r="A30" s="4" t="s">
        <v>167</v>
      </c>
      <c r="C30" s="6" t="n">
        <v>-2303</v>
      </c>
      <c r="H30" s="6" t="n">
        <v>-2303</v>
      </c>
    </row>
    <row r="31" spans="1:8">
      <c r="A31" s="4" t="s">
        <v>168</v>
      </c>
      <c r="C31" s="6" t="n">
        <v>1162</v>
      </c>
      <c r="H31" s="6" t="n">
        <v>1162</v>
      </c>
    </row>
    <row r="32" spans="1:8">
      <c r="A32" s="4" t="s">
        <v>169</v>
      </c>
      <c r="D32" s="6" t="n">
        <v>92437000</v>
      </c>
    </row>
    <row r="33" spans="1:8">
      <c r="A33" s="4" t="s">
        <v>170</v>
      </c>
      <c r="C33" s="7" t="n">
        <v>91470</v>
      </c>
      <c r="D33" s="7" t="n">
        <v>924</v>
      </c>
      <c r="E33" s="6" t="n">
        <v>1109015</v>
      </c>
      <c r="F33" s="6" t="n">
        <v>-902038</v>
      </c>
      <c r="G33" s="6" t="n">
        <v>-126672</v>
      </c>
      <c r="H33" s="6" t="n">
        <v>10241</v>
      </c>
    </row>
    <row r="34" spans="1:8">
      <c r="A34" s="4" t="s">
        <v>173</v>
      </c>
      <c r="C34" s="6" t="n">
        <v>91271825</v>
      </c>
      <c r="D34" s="6" t="n">
        <v>91272000</v>
      </c>
    </row>
    <row r="35" spans="1:8">
      <c r="A35" s="4" t="s">
        <v>174</v>
      </c>
      <c r="C35" s="7" t="n">
        <v>54817</v>
      </c>
      <c r="D35" s="7" t="n">
        <v>913</v>
      </c>
      <c r="E35" s="6" t="n">
        <v>1107582</v>
      </c>
      <c r="F35" s="6" t="n">
        <v>-920010</v>
      </c>
      <c r="G35" s="6" t="n">
        <v>-142755</v>
      </c>
      <c r="H35" s="6" t="n">
        <v>9087</v>
      </c>
    </row>
    <row r="36" spans="1:8">
      <c r="A36" s="3" t="s">
        <v>157</v>
      </c>
    </row>
    <row r="37" spans="1:8">
      <c r="A37" s="4" t="s">
        <v>159</v>
      </c>
      <c r="C37" s="6" t="n">
        <v>-9140</v>
      </c>
    </row>
    <row r="38" spans="1:8">
      <c r="A38" s="4" t="s">
        <v>175</v>
      </c>
      <c r="D38" s="6" t="n">
        <v>91647000</v>
      </c>
    </row>
    <row r="39" spans="1:8">
      <c r="A39" s="4" t="s">
        <v>176</v>
      </c>
      <c r="C39" s="7" t="n">
        <v>252363</v>
      </c>
      <c r="D39" s="7" t="n">
        <v>916</v>
      </c>
      <c r="E39" s="6" t="n">
        <v>1099346</v>
      </c>
      <c r="F39" s="6" t="n">
        <v>-714425</v>
      </c>
      <c r="G39" s="6" t="n">
        <v>-141653</v>
      </c>
      <c r="H39" s="6" t="n">
        <v>8179</v>
      </c>
    </row>
    <row r="40" spans="1:8">
      <c r="A40" s="4" t="s">
        <v>173</v>
      </c>
      <c r="C40" s="6" t="n">
        <v>91271825</v>
      </c>
      <c r="D40" s="6" t="n">
        <v>91272000</v>
      </c>
    </row>
    <row r="41" spans="1:8">
      <c r="A41" s="4" t="s">
        <v>174</v>
      </c>
      <c r="C41" s="7" t="n">
        <v>54817</v>
      </c>
      <c r="D41" s="7" t="n">
        <v>913</v>
      </c>
      <c r="E41" s="6" t="n">
        <v>1107582</v>
      </c>
      <c r="F41" s="6" t="n">
        <v>-920010</v>
      </c>
      <c r="G41" s="6" t="n">
        <v>-142755</v>
      </c>
      <c r="H41" s="6" t="n">
        <v>9087</v>
      </c>
    </row>
    <row r="42" spans="1:8">
      <c r="A42" s="3" t="s">
        <v>157</v>
      </c>
    </row>
    <row r="43" spans="1:8">
      <c r="A43" s="4" t="s">
        <v>130</v>
      </c>
      <c r="C43" s="6" t="n">
        <v>95458</v>
      </c>
      <c r="F43" s="6" t="n">
        <v>93321</v>
      </c>
      <c r="H43" s="6" t="n">
        <v>2137</v>
      </c>
    </row>
    <row r="44" spans="1:8">
      <c r="A44" s="4" t="s">
        <v>158</v>
      </c>
      <c r="C44" s="6" t="n">
        <v>-14575</v>
      </c>
      <c r="G44" s="6" t="n">
        <v>-14625</v>
      </c>
      <c r="H44" s="6" t="n">
        <v>50</v>
      </c>
    </row>
    <row r="45" spans="1:8">
      <c r="A45" s="4" t="s">
        <v>159</v>
      </c>
      <c r="C45" s="6" t="n">
        <v>-18367</v>
      </c>
      <c r="E45" s="6" t="n">
        <v>-18367</v>
      </c>
    </row>
    <row r="46" spans="1:8">
      <c r="A46" s="4" t="s">
        <v>160</v>
      </c>
      <c r="D46" s="6" t="n">
        <v>-5469000</v>
      </c>
    </row>
    <row r="47" spans="1:8">
      <c r="A47" s="4" t="s">
        <v>161</v>
      </c>
      <c r="C47" s="6" t="n">
        <v>-106992</v>
      </c>
      <c r="D47" s="7" t="n">
        <v>-55</v>
      </c>
      <c r="F47" s="6" t="n">
        <v>-106937</v>
      </c>
    </row>
    <row r="48" spans="1:8">
      <c r="A48" s="4" t="s">
        <v>162</v>
      </c>
      <c r="C48" s="6" t="n">
        <v>9130</v>
      </c>
      <c r="E48" s="6" t="n">
        <v>9130</v>
      </c>
    </row>
    <row r="49" spans="1:8">
      <c r="A49" s="4" t="s">
        <v>163</v>
      </c>
      <c r="B49" s="4" t="s">
        <v>164</v>
      </c>
      <c r="D49" s="6" t="n">
        <v>1024000</v>
      </c>
    </row>
    <row r="50" spans="1:8">
      <c r="A50" s="4" t="s">
        <v>165</v>
      </c>
      <c r="B50" s="4" t="s">
        <v>164</v>
      </c>
      <c r="C50" s="6" t="n">
        <v>1420</v>
      </c>
      <c r="D50" s="7" t="n">
        <v>10</v>
      </c>
      <c r="E50" s="6" t="n">
        <v>1410</v>
      </c>
    </row>
    <row r="51" spans="1:8">
      <c r="A51" s="4" t="s">
        <v>177</v>
      </c>
      <c r="C51" s="6" t="n">
        <v>-41</v>
      </c>
      <c r="E51" s="6" t="n">
        <v>-157</v>
      </c>
      <c r="G51" s="6" t="n">
        <v>34</v>
      </c>
      <c r="H51" s="6" t="n">
        <v>82</v>
      </c>
    </row>
    <row r="52" spans="1:8">
      <c r="A52" s="4" t="s">
        <v>167</v>
      </c>
      <c r="C52" s="6" t="n">
        <v>-4007</v>
      </c>
      <c r="H52" s="6" t="n">
        <v>-4007</v>
      </c>
    </row>
    <row r="53" spans="1:8">
      <c r="A53" s="4" t="s">
        <v>168</v>
      </c>
      <c r="C53" s="7" t="n">
        <v>465</v>
      </c>
      <c r="H53" s="6" t="n">
        <v>465</v>
      </c>
    </row>
    <row r="54" spans="1:8">
      <c r="A54" s="4" t="s">
        <v>178</v>
      </c>
      <c r="C54" s="6" t="n">
        <v>86826650</v>
      </c>
      <c r="D54" s="6" t="n">
        <v>86827000</v>
      </c>
    </row>
    <row r="55" spans="1:8">
      <c r="A55" s="4" t="s">
        <v>179</v>
      </c>
      <c r="C55" s="7" t="n">
        <v>158593</v>
      </c>
      <c r="D55" s="7" t="n">
        <v>868</v>
      </c>
      <c r="E55" s="6" t="n">
        <v>1099598</v>
      </c>
      <c r="F55" s="6" t="n">
        <v>-792341</v>
      </c>
      <c r="G55" s="6" t="n">
        <v>-157346</v>
      </c>
      <c r="H55" s="6" t="n">
        <v>7814</v>
      </c>
    </row>
    <row r="56" spans="1:8">
      <c r="A56" s="4" t="s">
        <v>175</v>
      </c>
      <c r="D56" s="6" t="n">
        <v>91647000</v>
      </c>
    </row>
    <row r="57" spans="1:8">
      <c r="A57" s="4" t="s">
        <v>176</v>
      </c>
      <c r="C57" s="6" t="n">
        <v>252363</v>
      </c>
      <c r="D57" s="7" t="n">
        <v>916</v>
      </c>
      <c r="E57" s="6" t="n">
        <v>1099346</v>
      </c>
      <c r="F57" s="6" t="n">
        <v>-714425</v>
      </c>
      <c r="G57" s="6" t="n">
        <v>-141653</v>
      </c>
      <c r="H57" s="6" t="n">
        <v>8179</v>
      </c>
    </row>
    <row r="58" spans="1:8">
      <c r="A58" s="3" t="s">
        <v>157</v>
      </c>
    </row>
    <row r="59" spans="1:8">
      <c r="A59" s="4" t="s">
        <v>130</v>
      </c>
      <c r="C59" s="6" t="n">
        <v>29809</v>
      </c>
      <c r="F59" s="6" t="n">
        <v>29021</v>
      </c>
      <c r="H59" s="6" t="n">
        <v>788</v>
      </c>
    </row>
    <row r="60" spans="1:8">
      <c r="A60" s="4" t="s">
        <v>158</v>
      </c>
      <c r="C60" s="6" t="n">
        <v>-15585</v>
      </c>
      <c r="G60" s="6" t="n">
        <v>-15727</v>
      </c>
      <c r="H60" s="6" t="n">
        <v>142</v>
      </c>
    </row>
    <row r="61" spans="1:8">
      <c r="A61" s="4" t="s">
        <v>159</v>
      </c>
      <c r="C61" s="7" t="n">
        <v>-9227</v>
      </c>
      <c r="E61" s="6" t="n">
        <v>-9227</v>
      </c>
    </row>
    <row r="62" spans="1:8">
      <c r="A62" s="4" t="s">
        <v>160</v>
      </c>
      <c r="C62" s="6" t="n">
        <v>-5469000</v>
      </c>
      <c r="D62" s="6" t="n">
        <v>-5469000</v>
      </c>
    </row>
    <row r="63" spans="1:8">
      <c r="A63" s="4" t="s">
        <v>161</v>
      </c>
      <c r="C63" s="7" t="n">
        <v>-106992</v>
      </c>
      <c r="D63" s="7" t="n">
        <v>-55</v>
      </c>
      <c r="F63" s="6" t="n">
        <v>-106937</v>
      </c>
    </row>
    <row r="64" spans="1:8">
      <c r="A64" s="4" t="s">
        <v>162</v>
      </c>
      <c r="C64" s="6" t="n">
        <v>5137</v>
      </c>
      <c r="E64" s="6" t="n">
        <v>5137</v>
      </c>
    </row>
    <row r="65" spans="1:8">
      <c r="A65" s="4" t="s">
        <v>163</v>
      </c>
      <c r="B65" s="4" t="s">
        <v>164</v>
      </c>
      <c r="D65" s="6" t="n">
        <v>649000</v>
      </c>
    </row>
    <row r="66" spans="1:8">
      <c r="A66" s="4" t="s">
        <v>165</v>
      </c>
      <c r="B66" s="4" t="s">
        <v>164</v>
      </c>
      <c r="C66" s="6" t="n">
        <v>4506</v>
      </c>
      <c r="D66" s="7" t="n">
        <v>7</v>
      </c>
      <c r="E66" s="6" t="n">
        <v>4499</v>
      </c>
    </row>
    <row r="67" spans="1:8">
      <c r="A67" s="4" t="s">
        <v>177</v>
      </c>
      <c r="C67" s="6" t="n">
        <v>-41</v>
      </c>
      <c r="E67" s="6" t="n">
        <v>-157</v>
      </c>
      <c r="G67" s="6" t="n">
        <v>34</v>
      </c>
      <c r="H67" s="6" t="n">
        <v>82</v>
      </c>
    </row>
    <row r="68" spans="1:8">
      <c r="A68" s="4" t="s">
        <v>167</v>
      </c>
      <c r="C68" s="6" t="n">
        <v>-1578</v>
      </c>
      <c r="H68" s="6" t="n">
        <v>-1578</v>
      </c>
    </row>
    <row r="69" spans="1:8">
      <c r="A69" s="4" t="s">
        <v>168</v>
      </c>
      <c r="C69" s="7" t="n">
        <v>201</v>
      </c>
      <c r="H69" s="6" t="n">
        <v>201</v>
      </c>
    </row>
    <row r="70" spans="1:8">
      <c r="A70" s="4" t="s">
        <v>178</v>
      </c>
      <c r="C70" s="6" t="n">
        <v>86826650</v>
      </c>
      <c r="D70" s="6" t="n">
        <v>86827000</v>
      </c>
    </row>
    <row r="71" spans="1:8">
      <c r="A71" s="4" t="s">
        <v>179</v>
      </c>
      <c r="C71" s="7" t="n">
        <v>158593</v>
      </c>
      <c r="D71" s="7" t="n">
        <v>868</v>
      </c>
      <c r="E71" s="7" t="n">
        <v>1099598</v>
      </c>
      <c r="F71" s="7" t="n">
        <v>-792341</v>
      </c>
      <c r="G71" s="7" t="n">
        <v>-157346</v>
      </c>
      <c r="H71" s="7" t="n">
        <v>7814</v>
      </c>
    </row>
    <row r="72" spans="1:8"/>
    <row r="73" spans="1:8">
      <c r="A73" s="4" t="s">
        <v>164</v>
      </c>
      <c r="B73" s="4" t="s">
        <v>180</v>
      </c>
    </row>
  </sheetData>
  <mergeCells count="3">
    <mergeCell ref="A1:B1"/>
    <mergeCell ref="A72:G72"/>
    <mergeCell ref="B73:G7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13</v>
      </c>
      <c r="D1" s="2" t="s">
        <v>1</v>
      </c>
    </row>
    <row r="2" spans="1:5">
      <c r="B2" s="2" t="s">
        <v>2</v>
      </c>
      <c r="C2" s="2" t="s">
        <v>114</v>
      </c>
      <c r="D2" s="2" t="s">
        <v>2</v>
      </c>
      <c r="E2" s="2" t="s">
        <v>114</v>
      </c>
    </row>
    <row r="3" spans="1:5">
      <c r="A3" s="3" t="s">
        <v>445</v>
      </c>
    </row>
    <row r="4" spans="1:5">
      <c r="A4" s="4" t="s">
        <v>123</v>
      </c>
      <c r="B4" s="7" t="n">
        <v>1940</v>
      </c>
      <c r="C4" s="7" t="n">
        <v>8889</v>
      </c>
      <c r="D4" s="7" t="n">
        <v>5526</v>
      </c>
      <c r="E4" s="7" t="n">
        <v>11628</v>
      </c>
    </row>
    <row r="5" spans="1:5">
      <c r="A5" s="4" t="s">
        <v>450</v>
      </c>
    </row>
    <row r="6" spans="1:5">
      <c r="A6" s="3" t="s">
        <v>445</v>
      </c>
    </row>
    <row r="7" spans="1:5">
      <c r="A7" s="4" t="s">
        <v>451</v>
      </c>
      <c r="B7" s="6" t="n">
        <v>1932</v>
      </c>
      <c r="C7" s="6" t="n">
        <v>4721</v>
      </c>
      <c r="D7" s="6" t="n">
        <v>5414</v>
      </c>
      <c r="E7" s="6" t="n">
        <v>6992</v>
      </c>
    </row>
    <row r="8" spans="1:5">
      <c r="A8" s="4" t="s">
        <v>452</v>
      </c>
      <c r="B8" s="6" t="n">
        <v>8</v>
      </c>
      <c r="C8" s="6" t="n">
        <v>4168</v>
      </c>
      <c r="D8" s="6" t="n">
        <v>112</v>
      </c>
      <c r="E8" s="6" t="n">
        <v>4636</v>
      </c>
    </row>
    <row r="9" spans="1:5">
      <c r="A9" s="4" t="s">
        <v>453</v>
      </c>
    </row>
    <row r="10" spans="1:5">
      <c r="A10" s="3" t="s">
        <v>445</v>
      </c>
    </row>
    <row r="11" spans="1:5">
      <c r="A11" s="4" t="s">
        <v>451</v>
      </c>
      <c r="B11" s="6" t="n">
        <v>165</v>
      </c>
      <c r="C11" s="6" t="n">
        <v>284</v>
      </c>
      <c r="D11" s="6" t="n">
        <v>3629</v>
      </c>
      <c r="E11" s="6" t="n">
        <v>395</v>
      </c>
    </row>
    <row r="12" spans="1:5">
      <c r="A12" s="4" t="s">
        <v>452</v>
      </c>
      <c r="B12" s="6" t="n">
        <v>8</v>
      </c>
      <c r="C12" s="6" t="n">
        <v>674</v>
      </c>
      <c r="D12" s="6" t="n">
        <v>95</v>
      </c>
      <c r="E12" s="6" t="n">
        <v>1022</v>
      </c>
    </row>
    <row r="13" spans="1:5">
      <c r="A13" s="4" t="s">
        <v>454</v>
      </c>
    </row>
    <row r="14" spans="1:5">
      <c r="A14" s="3" t="s">
        <v>445</v>
      </c>
    </row>
    <row r="15" spans="1:5">
      <c r="A15" s="4" t="s">
        <v>451</v>
      </c>
      <c r="B15" s="6" t="n">
        <v>1767</v>
      </c>
      <c r="C15" s="6" t="n">
        <v>4437</v>
      </c>
      <c r="D15" s="6" t="n">
        <v>1785</v>
      </c>
      <c r="E15" s="6" t="n">
        <v>6597</v>
      </c>
    </row>
    <row r="16" spans="1:5">
      <c r="A16" s="4" t="s">
        <v>452</v>
      </c>
      <c r="B16" s="7" t="n">
        <v>0</v>
      </c>
      <c r="C16" s="7" t="n">
        <v>3494</v>
      </c>
      <c r="D16" s="7" t="n">
        <v>17</v>
      </c>
      <c r="E16" s="7" t="n">
        <v>36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113</v>
      </c>
      <c r="D1" s="2" t="s">
        <v>1</v>
      </c>
    </row>
    <row r="2" spans="1:5">
      <c r="B2" s="2" t="s">
        <v>2</v>
      </c>
      <c r="C2" s="2" t="s">
        <v>114</v>
      </c>
      <c r="D2" s="2" t="s">
        <v>2</v>
      </c>
      <c r="E2" s="2" t="s">
        <v>114</v>
      </c>
    </row>
    <row r="3" spans="1:5">
      <c r="A3" s="4" t="s">
        <v>456</v>
      </c>
    </row>
    <row r="4" spans="1:5">
      <c r="A4" s="3" t="s">
        <v>445</v>
      </c>
    </row>
    <row r="5" spans="1:5">
      <c r="A5" s="4" t="s">
        <v>457</v>
      </c>
      <c r="B5" s="8" t="n">
        <v>1.8</v>
      </c>
      <c r="D5" s="8" t="n">
        <v>1.8</v>
      </c>
    </row>
    <row r="6" spans="1:5">
      <c r="A6" s="4" t="s">
        <v>458</v>
      </c>
    </row>
    <row r="7" spans="1:5">
      <c r="A7" s="3" t="s">
        <v>445</v>
      </c>
    </row>
    <row r="8" spans="1:5">
      <c r="A8" s="4" t="s">
        <v>457</v>
      </c>
      <c r="C8" s="8" t="n">
        <v>6.9</v>
      </c>
      <c r="E8" s="8" t="n">
        <v>9.1999999999999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459</v>
      </c>
      <c r="C1" s="2" t="s">
        <v>1</v>
      </c>
    </row>
    <row r="2" spans="1:3">
      <c r="C2" s="2" t="s">
        <v>2</v>
      </c>
    </row>
    <row r="3" spans="1:3">
      <c r="A3" s="3" t="s">
        <v>460</v>
      </c>
    </row>
    <row r="4" spans="1:3">
      <c r="A4" s="4" t="s">
        <v>461</v>
      </c>
      <c r="C4" s="7" t="n">
        <v>18094</v>
      </c>
    </row>
    <row r="5" spans="1:3">
      <c r="A5" s="4" t="s">
        <v>457</v>
      </c>
      <c r="B5" s="4" t="s">
        <v>164</v>
      </c>
      <c r="C5" s="6" t="n">
        <v>1288</v>
      </c>
    </row>
    <row r="6" spans="1:3">
      <c r="A6" s="4" t="s">
        <v>462</v>
      </c>
      <c r="C6" s="6" t="n">
        <v>-3594</v>
      </c>
    </row>
    <row r="7" spans="1:3">
      <c r="A7" s="4" t="s">
        <v>463</v>
      </c>
      <c r="C7" s="6" t="n">
        <v>663</v>
      </c>
    </row>
    <row r="8" spans="1:3">
      <c r="A8" s="4" t="s">
        <v>464</v>
      </c>
      <c r="C8" s="6" t="n">
        <v>-406</v>
      </c>
    </row>
    <row r="9" spans="1:3">
      <c r="A9" s="4" t="s">
        <v>465</v>
      </c>
      <c r="B9" s="4" t="s">
        <v>466</v>
      </c>
      <c r="C9" s="6" t="n">
        <v>16045</v>
      </c>
    </row>
    <row r="10" spans="1:3">
      <c r="A10" s="4" t="s">
        <v>467</v>
      </c>
    </row>
    <row r="11" spans="1:3">
      <c r="A11" s="3" t="s">
        <v>460</v>
      </c>
    </row>
    <row r="12" spans="1:3">
      <c r="A12" s="4" t="s">
        <v>468</v>
      </c>
      <c r="C12" s="6" t="n">
        <v>3300</v>
      </c>
    </row>
    <row r="13" spans="1:3">
      <c r="A13" s="4" t="s">
        <v>469</v>
      </c>
    </row>
    <row r="14" spans="1:3">
      <c r="A14" s="3" t="s">
        <v>460</v>
      </c>
    </row>
    <row r="15" spans="1:3">
      <c r="A15" s="4" t="s">
        <v>470</v>
      </c>
      <c r="C15" s="7" t="n">
        <v>12700</v>
      </c>
    </row>
    <row r="16" spans="1:3"/>
    <row r="17" spans="1:3">
      <c r="A17" s="4" t="s">
        <v>164</v>
      </c>
      <c r="B17" s="4" t="s">
        <v>471</v>
      </c>
    </row>
    <row r="18" spans="1:3">
      <c r="A18" s="4" t="s">
        <v>466</v>
      </c>
      <c r="B18" s="4" t="s">
        <v>472</v>
      </c>
    </row>
  </sheetData>
  <mergeCells count="2">
    <mergeCell ref="A1:B2"/>
    <mergeCell ref="A16:B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113</v>
      </c>
      <c r="D1" s="2" t="s">
        <v>1</v>
      </c>
    </row>
    <row r="2" spans="1:5">
      <c r="B2" s="2" t="s">
        <v>2</v>
      </c>
      <c r="C2" s="2" t="s">
        <v>114</v>
      </c>
      <c r="D2" s="2" t="s">
        <v>2</v>
      </c>
      <c r="E2" s="2" t="s">
        <v>114</v>
      </c>
    </row>
    <row r="3" spans="1:5">
      <c r="A3" s="3" t="s">
        <v>234</v>
      </c>
    </row>
    <row r="4" spans="1:5">
      <c r="A4" s="4" t="s">
        <v>474</v>
      </c>
      <c r="B4" s="7" t="n">
        <v>0</v>
      </c>
      <c r="C4" s="7" t="n">
        <v>0</v>
      </c>
      <c r="D4" s="7" t="n">
        <v>0</v>
      </c>
      <c r="E4" s="7" t="n">
        <v>0</v>
      </c>
    </row>
    <row r="5" spans="1:5">
      <c r="A5" s="4" t="s">
        <v>475</v>
      </c>
      <c r="B5" s="7" t="n">
        <v>0</v>
      </c>
      <c r="C5" s="7" t="n">
        <v>0</v>
      </c>
      <c r="D5" s="7" t="n">
        <v>0</v>
      </c>
      <c r="E5"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13</v>
      </c>
      <c r="D1" s="2" t="s">
        <v>1</v>
      </c>
    </row>
    <row r="2" spans="1:5">
      <c r="B2" s="2" t="s">
        <v>2</v>
      </c>
      <c r="C2" s="2" t="s">
        <v>114</v>
      </c>
      <c r="D2" s="2" t="s">
        <v>2</v>
      </c>
      <c r="E2" s="2" t="s">
        <v>114</v>
      </c>
    </row>
    <row r="3" spans="1:5">
      <c r="A3" s="3" t="s">
        <v>477</v>
      </c>
    </row>
    <row r="4" spans="1:5">
      <c r="A4" s="4" t="s">
        <v>132</v>
      </c>
      <c r="B4" s="7" t="n">
        <v>29021</v>
      </c>
      <c r="C4" s="7" t="n">
        <v>26721</v>
      </c>
      <c r="D4" s="7" t="n">
        <v>93321</v>
      </c>
      <c r="E4" s="7" t="n">
        <v>92119</v>
      </c>
    </row>
    <row r="5" spans="1:5">
      <c r="A5" s="4" t="s">
        <v>478</v>
      </c>
      <c r="B5" s="6" t="n">
        <v>90194</v>
      </c>
      <c r="C5" s="6" t="n">
        <v>92120</v>
      </c>
      <c r="D5" s="6" t="n">
        <v>90805</v>
      </c>
      <c r="E5" s="6" t="n">
        <v>92194</v>
      </c>
    </row>
    <row r="6" spans="1:5">
      <c r="A6" s="3" t="s">
        <v>479</v>
      </c>
    </row>
    <row r="7" spans="1:5">
      <c r="A7" s="4" t="s">
        <v>480</v>
      </c>
      <c r="B7" s="6" t="n">
        <v>90953</v>
      </c>
      <c r="C7" s="6" t="n">
        <v>94361</v>
      </c>
      <c r="D7" s="6" t="n">
        <v>91807</v>
      </c>
      <c r="E7" s="6" t="n">
        <v>95072</v>
      </c>
    </row>
    <row r="8" spans="1:5">
      <c r="A8" s="4" t="s">
        <v>141</v>
      </c>
      <c r="B8" s="5" t="n">
        <v>0.32</v>
      </c>
      <c r="C8" s="5" t="n">
        <v>0.29</v>
      </c>
      <c r="D8" s="5" t="n">
        <v>1.03</v>
      </c>
      <c r="E8" s="7" t="n">
        <v>1</v>
      </c>
    </row>
    <row r="9" spans="1:5">
      <c r="A9" s="4" t="s">
        <v>142</v>
      </c>
      <c r="B9" s="5" t="n">
        <v>0.32</v>
      </c>
      <c r="C9" s="5" t="n">
        <v>0.28</v>
      </c>
      <c r="D9" s="5" t="n">
        <v>1.02</v>
      </c>
      <c r="E9" s="5" t="n">
        <v>0.97</v>
      </c>
    </row>
    <row r="10" spans="1:5">
      <c r="A10" s="4" t="s">
        <v>481</v>
      </c>
    </row>
    <row r="11" spans="1:5">
      <c r="A11" s="3" t="s">
        <v>479</v>
      </c>
    </row>
    <row r="12" spans="1:5">
      <c r="A12" s="4" t="s">
        <v>482</v>
      </c>
      <c r="B12" s="6" t="n">
        <v>561</v>
      </c>
      <c r="C12" s="6" t="n">
        <v>1861</v>
      </c>
      <c r="D12" s="6" t="n">
        <v>676</v>
      </c>
      <c r="E12" s="6" t="n">
        <v>2406</v>
      </c>
    </row>
    <row r="13" spans="1:5">
      <c r="A13" s="4" t="s">
        <v>483</v>
      </c>
    </row>
    <row r="14" spans="1:5">
      <c r="A14" s="3" t="s">
        <v>479</v>
      </c>
    </row>
    <row r="15" spans="1:5">
      <c r="A15" s="4" t="s">
        <v>482</v>
      </c>
      <c r="B15" s="6" t="n">
        <v>198</v>
      </c>
      <c r="C15" s="6" t="n">
        <v>380</v>
      </c>
      <c r="D15" s="6" t="n">
        <v>278</v>
      </c>
      <c r="E15" s="6" t="n">
        <v>452</v>
      </c>
    </row>
    <row r="16" spans="1:5">
      <c r="A16" s="4" t="s">
        <v>484</v>
      </c>
    </row>
    <row r="17" spans="1:5">
      <c r="A17" s="3" t="s">
        <v>479</v>
      </c>
    </row>
    <row r="18" spans="1:5">
      <c r="A18" s="4" t="s">
        <v>482</v>
      </c>
      <c r="B18" s="6" t="n">
        <v>0</v>
      </c>
      <c r="C18" s="6" t="n">
        <v>0</v>
      </c>
      <c r="D18" s="6" t="n">
        <v>48</v>
      </c>
      <c r="E18" s="6" t="n">
        <v>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13</v>
      </c>
      <c r="D1" s="2" t="s">
        <v>1</v>
      </c>
    </row>
    <row r="2" spans="1:5">
      <c r="B2" s="2" t="s">
        <v>2</v>
      </c>
      <c r="C2" s="2" t="s">
        <v>114</v>
      </c>
      <c r="D2" s="2" t="s">
        <v>2</v>
      </c>
      <c r="E2" s="2" t="s">
        <v>114</v>
      </c>
    </row>
    <row r="3" spans="1:5">
      <c r="A3" s="4" t="s">
        <v>481</v>
      </c>
    </row>
    <row r="4" spans="1:5">
      <c r="A4" s="3" t="s">
        <v>486</v>
      </c>
    </row>
    <row r="5" spans="1:5">
      <c r="A5" s="4" t="s">
        <v>487</v>
      </c>
      <c r="B5" s="6" t="n">
        <v>4214</v>
      </c>
      <c r="C5" s="6" t="n">
        <v>2133</v>
      </c>
      <c r="D5" s="6" t="n">
        <v>3799</v>
      </c>
      <c r="E5" s="6" t="n">
        <v>2041</v>
      </c>
    </row>
    <row r="6" spans="1:5">
      <c r="A6" s="4" t="s">
        <v>483</v>
      </c>
    </row>
    <row r="7" spans="1:5">
      <c r="A7" s="3" t="s">
        <v>486</v>
      </c>
    </row>
    <row r="8" spans="1:5">
      <c r="A8" s="4" t="s">
        <v>487</v>
      </c>
      <c r="B8" s="6" t="n">
        <v>200</v>
      </c>
      <c r="C8" s="6" t="n">
        <v>16</v>
      </c>
      <c r="D8" s="6" t="n">
        <v>211</v>
      </c>
      <c r="E8" s="6" t="n">
        <v>63</v>
      </c>
    </row>
    <row r="9" spans="1:5">
      <c r="A9" s="4" t="s">
        <v>484</v>
      </c>
    </row>
    <row r="10" spans="1:5">
      <c r="A10" s="3" t="s">
        <v>486</v>
      </c>
    </row>
    <row r="11" spans="1:5">
      <c r="A11" s="4" t="s">
        <v>487</v>
      </c>
      <c r="B11" s="6" t="n">
        <v>330</v>
      </c>
      <c r="C11" s="6" t="n">
        <v>197</v>
      </c>
      <c r="D11" s="6" t="n">
        <v>295</v>
      </c>
      <c r="E11" s="6" t="n">
        <v>1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13</v>
      </c>
      <c r="D1" s="2" t="s">
        <v>1</v>
      </c>
    </row>
    <row r="2" spans="1:5">
      <c r="B2" s="2" t="s">
        <v>2</v>
      </c>
      <c r="C2" s="2" t="s">
        <v>114</v>
      </c>
      <c r="D2" s="2" t="s">
        <v>2</v>
      </c>
      <c r="E2" s="2" t="s">
        <v>114</v>
      </c>
    </row>
    <row r="3" spans="1:5">
      <c r="A3" s="3" t="s">
        <v>489</v>
      </c>
    </row>
    <row r="4" spans="1:5">
      <c r="A4" s="4" t="s">
        <v>490</v>
      </c>
      <c r="B4" s="7" t="n">
        <v>5077</v>
      </c>
      <c r="C4" s="7" t="n">
        <v>5957</v>
      </c>
      <c r="D4" s="7" t="n">
        <v>8988</v>
      </c>
      <c r="E4" s="7" t="n">
        <v>10783</v>
      </c>
    </row>
    <row r="5" spans="1:5">
      <c r="A5" s="4" t="s">
        <v>481</v>
      </c>
    </row>
    <row r="6" spans="1:5">
      <c r="A6" s="3" t="s">
        <v>489</v>
      </c>
    </row>
    <row r="7" spans="1:5">
      <c r="A7" s="4" t="s">
        <v>490</v>
      </c>
      <c r="B7" s="6" t="n">
        <v>1413</v>
      </c>
      <c r="C7" s="6" t="n">
        <v>1628</v>
      </c>
      <c r="D7" s="6" t="n">
        <v>2572</v>
      </c>
      <c r="E7" s="6" t="n">
        <v>3526</v>
      </c>
    </row>
    <row r="8" spans="1:5">
      <c r="A8" s="4" t="s">
        <v>491</v>
      </c>
    </row>
    <row r="9" spans="1:5">
      <c r="A9" s="3" t="s">
        <v>489</v>
      </c>
    </row>
    <row r="10" spans="1:5">
      <c r="A10" s="4" t="s">
        <v>490</v>
      </c>
      <c r="B10" s="6" t="n">
        <v>2410</v>
      </c>
      <c r="C10" s="6" t="n">
        <v>2455</v>
      </c>
      <c r="D10" s="6" t="n">
        <v>4159</v>
      </c>
      <c r="E10" s="6" t="n">
        <v>4787</v>
      </c>
    </row>
    <row r="11" spans="1:5">
      <c r="A11" s="4" t="s">
        <v>492</v>
      </c>
    </row>
    <row r="12" spans="1:5">
      <c r="A12" s="3" t="s">
        <v>489</v>
      </c>
    </row>
    <row r="13" spans="1:5">
      <c r="A13" s="4" t="s">
        <v>490</v>
      </c>
      <c r="B13" s="7" t="n">
        <v>1254</v>
      </c>
      <c r="C13" s="7" t="n">
        <v>1874</v>
      </c>
      <c r="D13" s="7" t="n">
        <v>2257</v>
      </c>
      <c r="E13" s="7" t="n">
        <v>24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93</v>
      </c>
      <c r="B1" s="2" t="s">
        <v>1</v>
      </c>
    </row>
    <row r="2" spans="1:2">
      <c r="B2" s="2" t="s">
        <v>494</v>
      </c>
    </row>
    <row r="3" spans="1:2">
      <c r="A3" s="4" t="s">
        <v>481</v>
      </c>
    </row>
    <row r="4" spans="1:2">
      <c r="A4" s="3" t="s">
        <v>489</v>
      </c>
    </row>
    <row r="5" spans="1:2">
      <c r="A5" s="4" t="s">
        <v>495</v>
      </c>
      <c r="B5" s="9" t="n">
        <v>1.2</v>
      </c>
    </row>
    <row r="6" spans="1:2">
      <c r="A6" s="4" t="s">
        <v>491</v>
      </c>
    </row>
    <row r="7" spans="1:2">
      <c r="A7" s="3" t="s">
        <v>489</v>
      </c>
    </row>
    <row r="8" spans="1:2">
      <c r="A8" s="4" t="s">
        <v>496</v>
      </c>
      <c r="B8" s="9" t="n">
        <v>0.5</v>
      </c>
    </row>
    <row r="9" spans="1:2">
      <c r="A9" s="4" t="s">
        <v>492</v>
      </c>
    </row>
    <row r="10" spans="1:2">
      <c r="A10" s="3" t="s">
        <v>489</v>
      </c>
    </row>
    <row r="11" spans="1:2">
      <c r="A11" s="4" t="s">
        <v>496</v>
      </c>
      <c r="B11" s="9" t="n">
        <v>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97</v>
      </c>
      <c r="C1" s="2" t="s">
        <v>1</v>
      </c>
    </row>
    <row r="2" spans="1:4">
      <c r="C2" s="2" t="s">
        <v>2</v>
      </c>
      <c r="D2" s="2" t="s">
        <v>114</v>
      </c>
    </row>
    <row r="3" spans="1:4">
      <c r="A3" s="3" t="s">
        <v>498</v>
      </c>
    </row>
    <row r="4" spans="1:4">
      <c r="A4" s="4" t="s">
        <v>499</v>
      </c>
      <c r="B4" s="4" t="s">
        <v>164</v>
      </c>
      <c r="C4" s="4" t="s">
        <v>500</v>
      </c>
      <c r="D4" s="4" t="s">
        <v>501</v>
      </c>
    </row>
    <row r="5" spans="1:4">
      <c r="A5" s="4" t="s">
        <v>502</v>
      </c>
      <c r="B5" s="4" t="s">
        <v>466</v>
      </c>
      <c r="C5" s="4" t="s">
        <v>503</v>
      </c>
      <c r="D5" s="4" t="s">
        <v>504</v>
      </c>
    </row>
    <row r="6" spans="1:4">
      <c r="A6" s="4" t="s">
        <v>505</v>
      </c>
      <c r="B6" s="4" t="s">
        <v>506</v>
      </c>
      <c r="C6" s="4" t="s">
        <v>507</v>
      </c>
      <c r="D6" s="4" t="s">
        <v>508</v>
      </c>
    </row>
    <row r="7" spans="1:4">
      <c r="A7" s="4" t="s">
        <v>509</v>
      </c>
      <c r="B7" s="4" t="s">
        <v>510</v>
      </c>
      <c r="C7" s="4" t="s">
        <v>511</v>
      </c>
      <c r="D7" s="4" t="s">
        <v>512</v>
      </c>
    </row>
    <row r="8" spans="1:4">
      <c r="A8" s="4" t="s">
        <v>513</v>
      </c>
      <c r="C8" s="5" t="n">
        <v>5.11</v>
      </c>
      <c r="D8" s="5" t="n">
        <v>7.23</v>
      </c>
    </row>
    <row r="9" spans="1:4"/>
    <row r="10" spans="1:4">
      <c r="A10" s="4" t="s">
        <v>164</v>
      </c>
      <c r="B10" s="4" t="s">
        <v>514</v>
      </c>
    </row>
    <row r="11" spans="1:4">
      <c r="A11" s="4" t="s">
        <v>466</v>
      </c>
      <c r="B11" s="4" t="s">
        <v>515</v>
      </c>
    </row>
    <row r="12" spans="1:4">
      <c r="A12" s="4" t="s">
        <v>506</v>
      </c>
      <c r="B12" s="4" t="s">
        <v>516</v>
      </c>
    </row>
    <row r="13" spans="1:4">
      <c r="A13" s="4" t="s">
        <v>510</v>
      </c>
      <c r="B13" s="4" t="s">
        <v>517</v>
      </c>
    </row>
  </sheetData>
  <mergeCells count="7">
    <mergeCell ref="A1:B2"/>
    <mergeCell ref="C1:D1"/>
    <mergeCell ref="A9:C9"/>
    <mergeCell ref="B10:C10"/>
    <mergeCell ref="B11:C11"/>
    <mergeCell ref="B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18</v>
      </c>
      <c r="B1" s="2" t="s">
        <v>1</v>
      </c>
      <c r="C1" s="2" t="s">
        <v>519</v>
      </c>
    </row>
    <row r="2" spans="1:3">
      <c r="B2" s="2" t="s">
        <v>2</v>
      </c>
      <c r="C2" s="2" t="s">
        <v>63</v>
      </c>
    </row>
    <row r="3" spans="1:3">
      <c r="A3" s="4" t="s">
        <v>491</v>
      </c>
    </row>
    <row r="4" spans="1:3">
      <c r="A4" s="3" t="s">
        <v>489</v>
      </c>
    </row>
    <row r="5" spans="1:3">
      <c r="A5" s="4" t="s">
        <v>520</v>
      </c>
      <c r="B5" s="4" t="s">
        <v>521</v>
      </c>
      <c r="C5" s="4" t="s">
        <v>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113</v>
      </c>
      <c r="D1" s="2" t="s">
        <v>1</v>
      </c>
    </row>
    <row r="2" spans="1:5">
      <c r="B2" s="2" t="s">
        <v>2</v>
      </c>
      <c r="C2" s="2" t="s">
        <v>114</v>
      </c>
      <c r="D2" s="2" t="s">
        <v>2</v>
      </c>
      <c r="E2" s="2" t="s">
        <v>114</v>
      </c>
    </row>
    <row r="3" spans="1:5">
      <c r="A3" s="3" t="s">
        <v>182</v>
      </c>
    </row>
    <row r="4" spans="1:5">
      <c r="A4" s="4" t="s">
        <v>183</v>
      </c>
      <c r="B4" s="8" t="n">
        <v>0.1</v>
      </c>
      <c r="C4" s="5" t="n">
        <v>0.09</v>
      </c>
      <c r="D4" s="8" t="n">
        <v>0.2</v>
      </c>
      <c r="E4" s="5" t="n">
        <v>0.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23</v>
      </c>
      <c r="B1" s="2" t="s">
        <v>1</v>
      </c>
    </row>
    <row r="2" spans="1:2">
      <c r="B2" s="2" t="s">
        <v>394</v>
      </c>
    </row>
    <row r="3" spans="1:2">
      <c r="A3" s="4" t="s">
        <v>481</v>
      </c>
    </row>
    <row r="4" spans="1:2">
      <c r="A4" s="3" t="s">
        <v>489</v>
      </c>
    </row>
    <row r="5" spans="1:2">
      <c r="A5" s="4" t="s">
        <v>524</v>
      </c>
      <c r="B5" s="7" t="n">
        <v>10583</v>
      </c>
    </row>
    <row r="6" spans="1:2">
      <c r="A6" s="4" t="s">
        <v>525</v>
      </c>
      <c r="B6" s="4" t="s">
        <v>526</v>
      </c>
    </row>
    <row r="7" spans="1:2">
      <c r="A7" s="4" t="s">
        <v>491</v>
      </c>
    </row>
    <row r="8" spans="1:2">
      <c r="A8" s="3" t="s">
        <v>489</v>
      </c>
    </row>
    <row r="9" spans="1:2">
      <c r="A9" s="4" t="s">
        <v>527</v>
      </c>
      <c r="B9" s="7" t="n">
        <v>19055</v>
      </c>
    </row>
    <row r="10" spans="1:2">
      <c r="A10" s="4" t="s">
        <v>525</v>
      </c>
      <c r="B10" s="4" t="s">
        <v>528</v>
      </c>
    </row>
    <row r="11" spans="1:2">
      <c r="A11" s="4" t="s">
        <v>492</v>
      </c>
    </row>
    <row r="12" spans="1:2">
      <c r="A12" s="3" t="s">
        <v>489</v>
      </c>
    </row>
    <row r="13" spans="1:2">
      <c r="A13" s="4" t="s">
        <v>527</v>
      </c>
      <c r="B13" s="7" t="n">
        <v>8601</v>
      </c>
    </row>
    <row r="14" spans="1:2">
      <c r="A14" s="4" t="s">
        <v>525</v>
      </c>
      <c r="B14" s="4" t="s">
        <v>5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530</v>
      </c>
      <c r="B1" s="2" t="s">
        <v>2</v>
      </c>
      <c r="C1" s="2" t="s">
        <v>421</v>
      </c>
      <c r="D1" s="2" t="s">
        <v>63</v>
      </c>
      <c r="E1" s="2" t="s">
        <v>114</v>
      </c>
      <c r="F1" s="2" t="s">
        <v>422</v>
      </c>
      <c r="G1" s="2" t="s">
        <v>423</v>
      </c>
    </row>
    <row r="2" spans="1:7">
      <c r="A2" s="3" t="s">
        <v>531</v>
      </c>
    </row>
    <row r="3" spans="1:7">
      <c r="A3" s="4" t="s">
        <v>532</v>
      </c>
      <c r="B3" s="7" t="n">
        <v>21213</v>
      </c>
      <c r="D3" s="7" t="n">
        <v>38117</v>
      </c>
    </row>
    <row r="4" spans="1:7">
      <c r="A4" s="4" t="s">
        <v>533</v>
      </c>
      <c r="B4" s="6" t="n">
        <v>10488</v>
      </c>
      <c r="C4" s="7" t="n">
        <v>11195</v>
      </c>
      <c r="D4" s="6" t="n">
        <v>16431</v>
      </c>
      <c r="E4" s="7" t="n">
        <v>9175</v>
      </c>
      <c r="F4" s="7" t="n">
        <v>10039</v>
      </c>
      <c r="G4" s="7" t="n">
        <v>16231</v>
      </c>
    </row>
    <row r="5" spans="1:7">
      <c r="A5" s="4" t="s">
        <v>534</v>
      </c>
      <c r="B5" s="6" t="n">
        <v>16669</v>
      </c>
      <c r="D5" s="6" t="n">
        <v>5143</v>
      </c>
    </row>
    <row r="6" spans="1:7">
      <c r="A6" s="4" t="s">
        <v>68</v>
      </c>
      <c r="B6" s="6" t="n">
        <v>3750</v>
      </c>
      <c r="D6" s="6" t="n">
        <v>8895</v>
      </c>
    </row>
    <row r="7" spans="1:7">
      <c r="A7" s="4" t="s">
        <v>535</v>
      </c>
      <c r="B7" s="6" t="n">
        <v>97821</v>
      </c>
      <c r="D7" s="6" t="n">
        <v>190848</v>
      </c>
    </row>
    <row r="8" spans="1:7">
      <c r="A8" s="4" t="s">
        <v>536</v>
      </c>
    </row>
    <row r="9" spans="1:7">
      <c r="A9" s="3" t="s">
        <v>531</v>
      </c>
    </row>
    <row r="10" spans="1:7">
      <c r="A10" s="4" t="s">
        <v>537</v>
      </c>
      <c r="B10" s="6" t="n">
        <v>16485</v>
      </c>
      <c r="D10" s="6" t="n">
        <v>91242</v>
      </c>
    </row>
    <row r="11" spans="1:7">
      <c r="A11" s="4" t="s">
        <v>538</v>
      </c>
    </row>
    <row r="12" spans="1:7">
      <c r="A12" s="3" t="s">
        <v>531</v>
      </c>
    </row>
    <row r="13" spans="1:7">
      <c r="A13" s="4" t="s">
        <v>537</v>
      </c>
      <c r="B13" s="6" t="n">
        <v>10494</v>
      </c>
      <c r="D13" s="6" t="n">
        <v>10029</v>
      </c>
    </row>
    <row r="14" spans="1:7">
      <c r="A14" s="4" t="s">
        <v>539</v>
      </c>
    </row>
    <row r="15" spans="1:7">
      <c r="A15" s="3" t="s">
        <v>531</v>
      </c>
    </row>
    <row r="16" spans="1:7">
      <c r="A16" s="4" t="s">
        <v>537</v>
      </c>
      <c r="B16" s="6" t="n">
        <v>1628</v>
      </c>
      <c r="D16" s="6" t="n">
        <v>1303</v>
      </c>
    </row>
    <row r="17" spans="1:7">
      <c r="A17" s="4" t="s">
        <v>540</v>
      </c>
    </row>
    <row r="18" spans="1:7">
      <c r="A18" s="3" t="s">
        <v>531</v>
      </c>
    </row>
    <row r="19" spans="1:7">
      <c r="A19" s="4" t="s">
        <v>537</v>
      </c>
      <c r="B19" s="7" t="n">
        <v>17094</v>
      </c>
      <c r="D19" s="7" t="n">
        <v>196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3</v>
      </c>
    </row>
    <row r="2" spans="1:3">
      <c r="A2" s="3" t="s">
        <v>247</v>
      </c>
    </row>
    <row r="3" spans="1:3">
      <c r="A3" s="4" t="s">
        <v>542</v>
      </c>
      <c r="B3" s="7" t="n">
        <v>173335</v>
      </c>
      <c r="C3" s="7" t="n">
        <v>2850</v>
      </c>
    </row>
    <row r="4" spans="1:3">
      <c r="A4" s="4" t="s">
        <v>543</v>
      </c>
      <c r="B4" s="6" t="n">
        <v>88121</v>
      </c>
      <c r="C4" s="6" t="n">
        <v>101249</v>
      </c>
    </row>
    <row r="5" spans="1:3">
      <c r="A5" s="4" t="s">
        <v>544</v>
      </c>
      <c r="B5" s="6" t="n">
        <v>24253</v>
      </c>
      <c r="C5" s="6" t="n">
        <v>22055</v>
      </c>
    </row>
    <row r="6" spans="1:3">
      <c r="A6" s="4" t="s">
        <v>545</v>
      </c>
      <c r="B6" s="6" t="n">
        <v>85370</v>
      </c>
      <c r="C6" s="6" t="n">
        <v>120499</v>
      </c>
    </row>
    <row r="7" spans="1:3">
      <c r="A7" s="4" t="s">
        <v>79</v>
      </c>
      <c r="B7" s="7" t="n">
        <v>371079</v>
      </c>
      <c r="C7" s="7" t="n">
        <v>2466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6</v>
      </c>
      <c r="C1" s="2" t="s">
        <v>519</v>
      </c>
    </row>
    <row r="2" spans="1:4">
      <c r="C2" s="2" t="s">
        <v>63</v>
      </c>
      <c r="D2" s="2" t="s">
        <v>2</v>
      </c>
    </row>
    <row r="3" spans="1:4">
      <c r="A3" s="3" t="s">
        <v>547</v>
      </c>
    </row>
    <row r="4" spans="1:4">
      <c r="A4" s="4" t="s">
        <v>548</v>
      </c>
      <c r="C4" s="7" t="n">
        <v>0</v>
      </c>
      <c r="D4" s="7" t="n">
        <v>3127</v>
      </c>
    </row>
    <row r="5" spans="1:4">
      <c r="A5" s="4" t="s">
        <v>549</v>
      </c>
      <c r="C5" s="6" t="n">
        <v>19562</v>
      </c>
      <c r="D5" s="6" t="n">
        <v>0</v>
      </c>
    </row>
    <row r="6" spans="1:4">
      <c r="A6" s="4" t="s">
        <v>550</v>
      </c>
      <c r="C6" s="6" t="n">
        <v>3297</v>
      </c>
      <c r="D6" s="6" t="n">
        <v>0</v>
      </c>
    </row>
    <row r="7" spans="1:4">
      <c r="A7" s="4" t="s">
        <v>551</v>
      </c>
      <c r="C7" s="6" t="n">
        <v>-3502</v>
      </c>
      <c r="D7" s="6" t="n">
        <v>-3082</v>
      </c>
    </row>
    <row r="8" spans="1:4">
      <c r="A8" s="4" t="s">
        <v>552</v>
      </c>
      <c r="C8" s="6" t="n">
        <v>1094775</v>
      </c>
      <c r="D8" s="6" t="n">
        <v>1148895</v>
      </c>
    </row>
    <row r="9" spans="1:4">
      <c r="A9" s="4" t="s">
        <v>553</v>
      </c>
      <c r="C9" s="6" t="n">
        <v>-27190</v>
      </c>
      <c r="D9" s="6" t="n">
        <v>-26706</v>
      </c>
    </row>
    <row r="10" spans="1:4">
      <c r="A10" s="4" t="s">
        <v>86</v>
      </c>
      <c r="C10" s="7" t="n">
        <v>1067585</v>
      </c>
      <c r="D10" s="6" t="n">
        <v>1122189</v>
      </c>
    </row>
    <row r="11" spans="1:4">
      <c r="A11" s="4" t="s">
        <v>554</v>
      </c>
    </row>
    <row r="12" spans="1:4">
      <c r="A12" s="3" t="s">
        <v>547</v>
      </c>
    </row>
    <row r="13" spans="1:4">
      <c r="A13" s="4" t="s">
        <v>555</v>
      </c>
      <c r="C13" s="4" t="s">
        <v>556</v>
      </c>
    </row>
    <row r="14" spans="1:4">
      <c r="A14" s="4" t="s">
        <v>557</v>
      </c>
    </row>
    <row r="15" spans="1:4">
      <c r="A15" s="3" t="s">
        <v>547</v>
      </c>
    </row>
    <row r="16" spans="1:4">
      <c r="A16" s="4" t="s">
        <v>555</v>
      </c>
      <c r="C16" s="4" t="s">
        <v>558</v>
      </c>
    </row>
    <row r="17" spans="1:4">
      <c r="A17" s="4" t="s">
        <v>559</v>
      </c>
    </row>
    <row r="18" spans="1:4">
      <c r="A18" s="3" t="s">
        <v>547</v>
      </c>
    </row>
    <row r="19" spans="1:4">
      <c r="A19" s="4" t="s">
        <v>560</v>
      </c>
      <c r="C19" s="7" t="n">
        <v>1074500</v>
      </c>
      <c r="D19" s="6" t="n">
        <v>1148800</v>
      </c>
    </row>
    <row r="20" spans="1:4">
      <c r="A20" s="4" t="s">
        <v>561</v>
      </c>
    </row>
    <row r="21" spans="1:4">
      <c r="A21" s="3" t="s">
        <v>547</v>
      </c>
    </row>
    <row r="22" spans="1:4">
      <c r="A22" s="4" t="s">
        <v>560</v>
      </c>
      <c r="C22" s="7" t="n">
        <v>475000</v>
      </c>
      <c r="D22" s="7" t="n">
        <v>462500</v>
      </c>
    </row>
    <row r="23" spans="1:4">
      <c r="A23" s="4" t="s">
        <v>562</v>
      </c>
    </row>
    <row r="24" spans="1:4">
      <c r="A24" s="3" t="s">
        <v>547</v>
      </c>
    </row>
    <row r="25" spans="1:4">
      <c r="A25" s="4" t="s">
        <v>563</v>
      </c>
      <c r="B25" s="4" t="s">
        <v>164</v>
      </c>
      <c r="C25" s="4" t="s">
        <v>564</v>
      </c>
      <c r="D25" s="4" t="s">
        <v>564</v>
      </c>
    </row>
    <row r="26" spans="1:4">
      <c r="A26" s="4" t="s">
        <v>565</v>
      </c>
    </row>
    <row r="27" spans="1:4">
      <c r="A27" s="3" t="s">
        <v>547</v>
      </c>
    </row>
    <row r="28" spans="1:4">
      <c r="A28" s="4" t="s">
        <v>566</v>
      </c>
      <c r="C28" s="7" t="n">
        <v>599500</v>
      </c>
      <c r="D28" s="7" t="n">
        <v>686300</v>
      </c>
    </row>
    <row r="29" spans="1:4">
      <c r="A29" s="4" t="s">
        <v>567</v>
      </c>
    </row>
    <row r="30" spans="1:4">
      <c r="A30" s="3" t="s">
        <v>547</v>
      </c>
    </row>
    <row r="31" spans="1:4">
      <c r="A31" s="4" t="s">
        <v>563</v>
      </c>
      <c r="B31" s="4" t="s">
        <v>164</v>
      </c>
      <c r="C31" s="4" t="s">
        <v>568</v>
      </c>
      <c r="D31" s="4" t="s">
        <v>569</v>
      </c>
    </row>
    <row r="32" spans="1:4">
      <c r="A32" s="4" t="s">
        <v>570</v>
      </c>
    </row>
    <row r="33" spans="1:4">
      <c r="A33" s="3" t="s">
        <v>547</v>
      </c>
    </row>
    <row r="34" spans="1:4">
      <c r="A34" s="4" t="s">
        <v>435</v>
      </c>
      <c r="C34" s="7" t="n">
        <v>918</v>
      </c>
      <c r="D34" s="7" t="n">
        <v>50</v>
      </c>
    </row>
    <row r="35" spans="1:4">
      <c r="A35" s="4" t="s">
        <v>571</v>
      </c>
      <c r="D35" s="4" t="s">
        <v>572</v>
      </c>
    </row>
    <row r="36" spans="1:4">
      <c r="A36" s="4" t="s">
        <v>573</v>
      </c>
    </row>
    <row r="37" spans="1:4">
      <c r="A37" s="3" t="s">
        <v>547</v>
      </c>
    </row>
    <row r="38" spans="1:4">
      <c r="A38" s="4" t="s">
        <v>571</v>
      </c>
      <c r="C38" s="4" t="s">
        <v>574</v>
      </c>
    </row>
    <row r="39" spans="1:4">
      <c r="A39" s="4" t="s">
        <v>575</v>
      </c>
    </row>
    <row r="40" spans="1:4">
      <c r="A40" s="3" t="s">
        <v>547</v>
      </c>
    </row>
    <row r="41" spans="1:4">
      <c r="A41" s="4" t="s">
        <v>571</v>
      </c>
      <c r="C41" s="4" t="s">
        <v>572</v>
      </c>
    </row>
    <row r="42" spans="1:4"/>
    <row r="43" spans="1:4">
      <c r="A43" s="4" t="s">
        <v>164</v>
      </c>
      <c r="B43" s="4" t="s">
        <v>576</v>
      </c>
    </row>
  </sheetData>
  <mergeCells count="3">
    <mergeCell ref="A1:B2"/>
    <mergeCell ref="A42:C42"/>
    <mergeCell ref="B43:C4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s>
  <sheetData>
    <row r="1" spans="1:4">
      <c r="A1" s="1" t="s">
        <v>577</v>
      </c>
      <c r="B1" s="2" t="s">
        <v>2</v>
      </c>
      <c r="C1" s="2" t="s">
        <v>63</v>
      </c>
    </row>
    <row r="2" spans="1:4">
      <c r="A2" s="3" t="s">
        <v>253</v>
      </c>
    </row>
    <row r="3" spans="1:4">
      <c r="A3" s="4" t="s">
        <v>578</v>
      </c>
      <c r="B3" s="7" t="n">
        <v>33617</v>
      </c>
      <c r="C3" s="7" t="n">
        <v>33771</v>
      </c>
    </row>
    <row r="4" spans="1:4">
      <c r="A4" s="4" t="s">
        <v>579</v>
      </c>
      <c r="B4" s="6" t="n">
        <v>0</v>
      </c>
      <c r="C4" s="6" t="n">
        <v>32120</v>
      </c>
      <c r="D4" s="4" t="s">
        <v>164</v>
      </c>
    </row>
    <row r="5" spans="1:4">
      <c r="A5" s="4" t="s">
        <v>580</v>
      </c>
      <c r="B5" s="6" t="n">
        <v>53614</v>
      </c>
      <c r="C5" s="6" t="n">
        <v>64766</v>
      </c>
    </row>
    <row r="6" spans="1:4">
      <c r="A6" s="4" t="s">
        <v>326</v>
      </c>
      <c r="B6" s="6" t="n">
        <v>58887</v>
      </c>
      <c r="C6" s="6" t="n">
        <v>60876</v>
      </c>
    </row>
    <row r="7" spans="1:4">
      <c r="A7" s="4" t="s">
        <v>88</v>
      </c>
      <c r="B7" s="7" t="n">
        <v>146118</v>
      </c>
      <c r="C7" s="6" t="n">
        <v>191533</v>
      </c>
    </row>
    <row r="8" spans="1:4">
      <c r="A8" s="4" t="s">
        <v>581</v>
      </c>
      <c r="C8" s="7" t="n">
        <v>36200</v>
      </c>
    </row>
    <row r="9" spans="1:4"/>
    <row r="10" spans="1:4">
      <c r="A10" s="4" t="s">
        <v>164</v>
      </c>
      <c r="B10" s="4" t="s">
        <v>582</v>
      </c>
    </row>
  </sheetData>
  <mergeCells count="3">
    <mergeCell ref="C1:D1"/>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3</v>
      </c>
      <c r="B1" s="2" t="s">
        <v>584</v>
      </c>
      <c r="C1" s="2" t="s">
        <v>2</v>
      </c>
      <c r="D1" s="2" t="s">
        <v>114</v>
      </c>
      <c r="E1" s="2" t="s">
        <v>2</v>
      </c>
      <c r="F1" s="2" t="s">
        <v>114</v>
      </c>
    </row>
    <row r="2" spans="1:6">
      <c r="A2" s="3" t="s">
        <v>585</v>
      </c>
    </row>
    <row r="3" spans="1:6">
      <c r="A3" s="4" t="s">
        <v>586</v>
      </c>
      <c r="C3" s="6" t="n">
        <v>5469</v>
      </c>
    </row>
    <row r="4" spans="1:6">
      <c r="A4" s="4" t="s">
        <v>587</v>
      </c>
      <c r="C4" s="5" t="n">
        <v>19.56</v>
      </c>
    </row>
    <row r="5" spans="1:6">
      <c r="A5" s="4" t="s">
        <v>588</v>
      </c>
      <c r="C5" s="7" t="n">
        <v>106992000</v>
      </c>
      <c r="D5" s="7" t="n">
        <v>30004000</v>
      </c>
      <c r="E5" s="7" t="n">
        <v>106992000</v>
      </c>
      <c r="F5" s="7" t="n">
        <v>81000000</v>
      </c>
    </row>
    <row r="6" spans="1:6">
      <c r="A6" s="4" t="s">
        <v>589</v>
      </c>
    </row>
    <row r="7" spans="1:6">
      <c r="A7" s="3" t="s">
        <v>585</v>
      </c>
    </row>
    <row r="8" spans="1:6">
      <c r="A8" s="4" t="s">
        <v>590</v>
      </c>
      <c r="B8" s="7" t="n">
        <v>36000000</v>
      </c>
    </row>
    <row r="9" spans="1:6">
      <c r="A9" s="4" t="s">
        <v>591</v>
      </c>
    </row>
    <row r="10" spans="1:6">
      <c r="A10" s="3" t="s">
        <v>585</v>
      </c>
    </row>
    <row r="11" spans="1:6">
      <c r="A11" s="4" t="s">
        <v>592</v>
      </c>
      <c r="B11" s="7" t="n">
        <v>150000000</v>
      </c>
    </row>
    <row r="12" spans="1:6">
      <c r="A12" s="4" t="s">
        <v>593</v>
      </c>
      <c r="C12" s="6" t="n">
        <v>43000</v>
      </c>
      <c r="E12" s="6" t="n">
        <v>4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5"/>
    <col customWidth="1" max="7" min="7" width="14"/>
  </cols>
  <sheetData>
    <row r="1" spans="1:7">
      <c r="A1" s="1" t="s">
        <v>594</v>
      </c>
      <c r="B1" s="2" t="s">
        <v>595</v>
      </c>
      <c r="C1" s="2" t="s">
        <v>113</v>
      </c>
      <c r="F1" s="2" t="s">
        <v>1</v>
      </c>
    </row>
    <row r="2" spans="1:7">
      <c r="B2" s="2" t="s">
        <v>596</v>
      </c>
      <c r="C2" s="2" t="s">
        <v>2</v>
      </c>
      <c r="D2" s="2" t="s">
        <v>421</v>
      </c>
      <c r="E2" s="2" t="s">
        <v>114</v>
      </c>
      <c r="F2" s="2" t="s">
        <v>2</v>
      </c>
      <c r="G2" s="2" t="s">
        <v>114</v>
      </c>
    </row>
    <row r="3" spans="1:7">
      <c r="A3" s="3" t="s">
        <v>597</v>
      </c>
    </row>
    <row r="4" spans="1:7">
      <c r="A4" s="4" t="s">
        <v>598</v>
      </c>
      <c r="C4" s="5" t="n">
        <v>0.1</v>
      </c>
      <c r="D4" s="5" t="n">
        <v>0.1</v>
      </c>
      <c r="F4" s="5" t="n">
        <v>0.2</v>
      </c>
    </row>
    <row r="5" spans="1:7">
      <c r="A5" s="4" t="s">
        <v>599</v>
      </c>
      <c r="C5" s="7" t="n">
        <v>9227</v>
      </c>
      <c r="D5" s="7" t="n">
        <v>9140</v>
      </c>
      <c r="E5" s="7" t="n">
        <v>8363</v>
      </c>
      <c r="F5" s="7" t="n">
        <v>18367</v>
      </c>
      <c r="G5" s="7" t="n">
        <v>16734</v>
      </c>
    </row>
    <row r="6" spans="1:7">
      <c r="A6" s="4" t="s">
        <v>600</v>
      </c>
      <c r="C6" s="8" t="n">
        <v>0.1</v>
      </c>
      <c r="E6" s="5" t="n">
        <v>0.09</v>
      </c>
      <c r="F6" s="8" t="n">
        <v>0.2</v>
      </c>
      <c r="G6" s="5" t="n">
        <v>0.18</v>
      </c>
    </row>
    <row r="7" spans="1:7">
      <c r="A7" s="4" t="s">
        <v>601</v>
      </c>
    </row>
    <row r="8" spans="1:7">
      <c r="A8" s="3" t="s">
        <v>597</v>
      </c>
    </row>
    <row r="9" spans="1:7">
      <c r="A9" s="4" t="s">
        <v>600</v>
      </c>
      <c r="B9" s="5" t="n">
        <v>0.1</v>
      </c>
    </row>
    <row r="10" spans="1:7">
      <c r="A10" s="4" t="s">
        <v>602</v>
      </c>
      <c r="B10" s="4" t="s">
        <v>603</v>
      </c>
    </row>
    <row r="11" spans="1:7">
      <c r="A11" s="4" t="s">
        <v>604</v>
      </c>
      <c r="B11" s="4" t="s">
        <v>605</v>
      </c>
    </row>
  </sheetData>
  <mergeCells count="3">
    <mergeCell ref="A1:A2"/>
    <mergeCell ref="C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3</v>
      </c>
    </row>
    <row r="2" spans="1:3">
      <c r="A2" s="3" t="s">
        <v>607</v>
      </c>
    </row>
    <row r="3" spans="1:3">
      <c r="A3" s="4" t="s">
        <v>97</v>
      </c>
      <c r="B3" s="7" t="n">
        <v>-157346</v>
      </c>
      <c r="C3" s="7" t="n">
        <v>-142755</v>
      </c>
    </row>
    <row r="4" spans="1:3">
      <c r="A4" s="4" t="s">
        <v>608</v>
      </c>
    </row>
    <row r="5" spans="1:3">
      <c r="A5" s="3" t="s">
        <v>607</v>
      </c>
    </row>
    <row r="6" spans="1:3">
      <c r="A6" s="4" t="s">
        <v>97</v>
      </c>
      <c r="B6" s="6" t="n">
        <v>-137886</v>
      </c>
      <c r="C6" s="6" t="n">
        <v>-135149</v>
      </c>
    </row>
    <row r="7" spans="1:3">
      <c r="A7" s="4" t="s">
        <v>609</v>
      </c>
    </row>
    <row r="8" spans="1:3">
      <c r="A8" s="3" t="s">
        <v>607</v>
      </c>
    </row>
    <row r="9" spans="1:3">
      <c r="A9" s="4" t="s">
        <v>97</v>
      </c>
      <c r="B9" s="7" t="n">
        <v>-19460</v>
      </c>
      <c r="C9" s="7" t="n">
        <v>-76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0</v>
      </c>
      <c r="C1" s="2" t="s">
        <v>113</v>
      </c>
      <c r="E1" s="2" t="s">
        <v>1</v>
      </c>
    </row>
    <row r="2" spans="1:6">
      <c r="C2" s="2" t="s">
        <v>2</v>
      </c>
      <c r="D2" s="2" t="s">
        <v>114</v>
      </c>
      <c r="E2" s="2" t="s">
        <v>2</v>
      </c>
      <c r="F2" s="2" t="s">
        <v>114</v>
      </c>
    </row>
    <row r="3" spans="1:6">
      <c r="A3" s="3" t="s">
        <v>607</v>
      </c>
    </row>
    <row r="4" spans="1:6">
      <c r="A4" s="4" t="s">
        <v>135</v>
      </c>
      <c r="C4" s="7" t="n">
        <v>-7239</v>
      </c>
      <c r="D4" s="7" t="n">
        <v>296</v>
      </c>
      <c r="E4" s="7" t="n">
        <v>-11620</v>
      </c>
      <c r="F4" s="7" t="n">
        <v>1184</v>
      </c>
    </row>
    <row r="5" spans="1:6">
      <c r="A5" s="4" t="s">
        <v>136</v>
      </c>
      <c r="C5" s="6" t="n">
        <v>130</v>
      </c>
      <c r="D5" s="6" t="n">
        <v>71</v>
      </c>
      <c r="E5" s="6" t="n">
        <v>-234</v>
      </c>
      <c r="F5" s="6" t="n">
        <v>379</v>
      </c>
    </row>
    <row r="6" spans="1:6">
      <c r="A6" s="4" t="s">
        <v>611</v>
      </c>
      <c r="C6" s="6" t="n">
        <v>-15585</v>
      </c>
      <c r="D6" s="6" t="n">
        <v>-29677</v>
      </c>
      <c r="E6" s="6" t="n">
        <v>-14575</v>
      </c>
      <c r="F6" s="6" t="n">
        <v>-27132</v>
      </c>
    </row>
    <row r="7" spans="1:6">
      <c r="A7" s="4" t="s">
        <v>612</v>
      </c>
    </row>
    <row r="8" spans="1:6">
      <c r="A8" s="3" t="s">
        <v>607</v>
      </c>
    </row>
    <row r="9" spans="1:6">
      <c r="A9" s="4" t="s">
        <v>613</v>
      </c>
      <c r="C9" s="6" t="n">
        <v>-8584</v>
      </c>
      <c r="D9" s="6" t="n">
        <v>-30402</v>
      </c>
      <c r="E9" s="6" t="n">
        <v>-2737</v>
      </c>
      <c r="F9" s="6" t="n">
        <v>-29036</v>
      </c>
    </row>
    <row r="10" spans="1:6">
      <c r="A10" s="4" t="s">
        <v>135</v>
      </c>
      <c r="B10" s="4" t="s">
        <v>164</v>
      </c>
      <c r="C10" s="6" t="n">
        <v>-7239</v>
      </c>
      <c r="D10" s="6" t="n">
        <v>296</v>
      </c>
      <c r="E10" s="6" t="n">
        <v>-11620</v>
      </c>
      <c r="F10" s="6" t="n">
        <v>1184</v>
      </c>
    </row>
    <row r="11" spans="1:6">
      <c r="A11" s="4" t="s">
        <v>136</v>
      </c>
      <c r="B11" s="4" t="s">
        <v>466</v>
      </c>
      <c r="C11" s="6" t="n">
        <v>130</v>
      </c>
      <c r="D11" s="6" t="n">
        <v>71</v>
      </c>
      <c r="E11" s="6" t="n">
        <v>-234</v>
      </c>
      <c r="F11" s="6" t="n">
        <v>379</v>
      </c>
    </row>
    <row r="12" spans="1:6">
      <c r="A12" s="4" t="s">
        <v>614</v>
      </c>
      <c r="C12" s="6" t="n">
        <v>-7109</v>
      </c>
      <c r="D12" s="6" t="n">
        <v>367</v>
      </c>
      <c r="E12" s="6" t="n">
        <v>-11854</v>
      </c>
      <c r="F12" s="6" t="n">
        <v>1563</v>
      </c>
    </row>
    <row r="13" spans="1:6">
      <c r="A13" s="4" t="s">
        <v>611</v>
      </c>
      <c r="C13" s="6" t="n">
        <v>-15693</v>
      </c>
      <c r="D13" s="6" t="n">
        <v>-30035</v>
      </c>
      <c r="E13" s="6" t="n">
        <v>-14591</v>
      </c>
      <c r="F13" s="6" t="n">
        <v>-27473</v>
      </c>
    </row>
    <row r="14" spans="1:6">
      <c r="A14" s="4" t="s">
        <v>615</v>
      </c>
      <c r="C14" s="7" t="n">
        <v>-2500</v>
      </c>
      <c r="D14" s="7" t="n">
        <v>100</v>
      </c>
      <c r="E14" s="7" t="n">
        <v>-4000</v>
      </c>
      <c r="F14" s="7" t="n">
        <v>400</v>
      </c>
    </row>
    <row r="15" spans="1:6"/>
    <row r="16" spans="1:6">
      <c r="A16" s="4" t="s">
        <v>164</v>
      </c>
      <c r="B16" s="4" t="s">
        <v>616</v>
      </c>
    </row>
    <row r="17" spans="1:6">
      <c r="A17" s="4" t="s">
        <v>466</v>
      </c>
      <c r="B17" s="4" t="s">
        <v>617</v>
      </c>
    </row>
  </sheetData>
  <mergeCells count="6">
    <mergeCell ref="A1:B2"/>
    <mergeCell ref="C1:D1"/>
    <mergeCell ref="E1:F1"/>
    <mergeCell ref="A15:E15"/>
    <mergeCell ref="B16:E16"/>
    <mergeCell ref="B17:E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618</v>
      </c>
      <c r="B1" s="2" t="s">
        <v>619</v>
      </c>
      <c r="C1" s="2" t="s">
        <v>394</v>
      </c>
    </row>
    <row r="2" spans="1:3">
      <c r="A2" s="3" t="s">
        <v>620</v>
      </c>
    </row>
    <row r="3" spans="1:3">
      <c r="A3" s="4" t="s">
        <v>621</v>
      </c>
      <c r="B3" s="6" t="n">
        <v>12</v>
      </c>
    </row>
    <row r="4" spans="1:3">
      <c r="A4" s="4" t="s">
        <v>622</v>
      </c>
      <c r="B4" s="7" t="n">
        <v>550</v>
      </c>
    </row>
    <row r="5" spans="1:3">
      <c r="A5" s="4" t="s">
        <v>623</v>
      </c>
      <c r="B5" s="4" t="s">
        <v>624</v>
      </c>
    </row>
    <row r="6" spans="1:3">
      <c r="A6" s="4" t="s">
        <v>625</v>
      </c>
      <c r="B6" s="4" t="s">
        <v>626</v>
      </c>
    </row>
    <row r="7" spans="1:3">
      <c r="A7" s="4" t="s">
        <v>627</v>
      </c>
    </row>
    <row r="8" spans="1:3">
      <c r="A8" s="3" t="s">
        <v>620</v>
      </c>
    </row>
    <row r="9" spans="1:3">
      <c r="A9" s="4" t="s">
        <v>628</v>
      </c>
      <c r="C9" s="8" t="n">
        <v>6.5</v>
      </c>
    </row>
    <row r="10" spans="1:3">
      <c r="A10" s="4" t="s">
        <v>629</v>
      </c>
    </row>
    <row r="11" spans="1:3">
      <c r="A11" s="3" t="s">
        <v>620</v>
      </c>
    </row>
    <row r="12" spans="1:3">
      <c r="A12" s="4" t="s">
        <v>630</v>
      </c>
      <c r="B12" s="4" t="s">
        <v>631</v>
      </c>
    </row>
    <row r="13" spans="1:3">
      <c r="A13" s="4" t="s">
        <v>554</v>
      </c>
    </row>
    <row r="14" spans="1:3">
      <c r="A14" s="3" t="s">
        <v>620</v>
      </c>
    </row>
    <row r="15" spans="1:3">
      <c r="A15" s="4" t="s">
        <v>632</v>
      </c>
      <c r="B15" s="4" t="s">
        <v>633</v>
      </c>
    </row>
    <row r="16" spans="1:3">
      <c r="A16" s="4" t="s">
        <v>557</v>
      </c>
    </row>
    <row r="17" spans="1:3">
      <c r="A17" s="3" t="s">
        <v>620</v>
      </c>
    </row>
    <row r="18" spans="1:3">
      <c r="A18" s="4" t="s">
        <v>632</v>
      </c>
      <c r="B18" s="4" t="s">
        <v>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14</v>
      </c>
    </row>
    <row r="3" spans="1:3">
      <c r="A3" s="3" t="s">
        <v>185</v>
      </c>
    </row>
    <row r="4" spans="1:3">
      <c r="A4" s="4" t="s">
        <v>130</v>
      </c>
      <c r="B4" s="7" t="n">
        <v>95458</v>
      </c>
      <c r="C4" s="7" t="n">
        <v>92860</v>
      </c>
    </row>
    <row r="5" spans="1:3">
      <c r="A5" s="3" t="s">
        <v>186</v>
      </c>
    </row>
    <row r="6" spans="1:3">
      <c r="A6" s="4" t="s">
        <v>121</v>
      </c>
      <c r="B6" s="6" t="n">
        <v>99270</v>
      </c>
      <c r="C6" s="6" t="n">
        <v>100902</v>
      </c>
    </row>
    <row r="7" spans="1:3">
      <c r="A7" s="4" t="s">
        <v>187</v>
      </c>
      <c r="B7" s="6" t="n">
        <v>1255</v>
      </c>
      <c r="C7" s="6" t="n">
        <v>1288</v>
      </c>
    </row>
    <row r="8" spans="1:3">
      <c r="A8" s="4" t="s">
        <v>188</v>
      </c>
      <c r="B8" s="6" t="n">
        <v>14089</v>
      </c>
      <c r="C8" s="6" t="n">
        <v>15219</v>
      </c>
    </row>
    <row r="9" spans="1:3">
      <c r="A9" s="4" t="s">
        <v>123</v>
      </c>
      <c r="B9" s="6" t="n">
        <v>5526</v>
      </c>
      <c r="C9" s="6" t="n">
        <v>11628</v>
      </c>
    </row>
    <row r="10" spans="1:3">
      <c r="A10" s="4" t="s">
        <v>189</v>
      </c>
      <c r="B10" s="6" t="n">
        <v>36096</v>
      </c>
      <c r="C10" s="6" t="n">
        <v>0</v>
      </c>
    </row>
    <row r="11" spans="1:3">
      <c r="A11" s="4" t="s">
        <v>190</v>
      </c>
      <c r="B11" s="6" t="n">
        <v>12854</v>
      </c>
      <c r="C11" s="6" t="n">
        <v>13263</v>
      </c>
    </row>
    <row r="12" spans="1:3">
      <c r="A12" s="4" t="s">
        <v>191</v>
      </c>
      <c r="B12" s="6" t="n">
        <v>-945</v>
      </c>
      <c r="C12" s="6" t="n">
        <v>-264</v>
      </c>
    </row>
    <row r="13" spans="1:3">
      <c r="A13" s="4" t="s">
        <v>192</v>
      </c>
      <c r="B13" s="6" t="n">
        <v>214</v>
      </c>
      <c r="C13" s="6" t="n">
        <v>0</v>
      </c>
    </row>
    <row r="14" spans="1:3">
      <c r="A14" s="4" t="s">
        <v>193</v>
      </c>
      <c r="B14" s="6" t="n">
        <v>0</v>
      </c>
      <c r="C14" s="6" t="n">
        <v>-6142</v>
      </c>
    </row>
    <row r="15" spans="1:3">
      <c r="A15" s="4" t="s">
        <v>194</v>
      </c>
      <c r="B15" s="6" t="n">
        <v>-4299</v>
      </c>
      <c r="C15" s="6" t="n">
        <v>1257</v>
      </c>
    </row>
    <row r="16" spans="1:3">
      <c r="A16" s="4" t="s">
        <v>195</v>
      </c>
      <c r="B16" s="6" t="n">
        <v>-127075</v>
      </c>
      <c r="C16" s="6" t="n">
        <v>-129928</v>
      </c>
    </row>
    <row r="17" spans="1:3">
      <c r="A17" s="4" t="s">
        <v>196</v>
      </c>
      <c r="B17" s="6" t="n">
        <v>132443</v>
      </c>
      <c r="C17" s="6" t="n">
        <v>100083</v>
      </c>
    </row>
    <row r="18" spans="1:3">
      <c r="A18" s="3" t="s">
        <v>197</v>
      </c>
    </row>
    <row r="19" spans="1:3">
      <c r="A19" s="4" t="s">
        <v>198</v>
      </c>
      <c r="B19" s="6" t="n">
        <v>1717</v>
      </c>
      <c r="C19" s="6" t="n">
        <v>6164</v>
      </c>
    </row>
    <row r="20" spans="1:3">
      <c r="A20" s="4" t="s">
        <v>199</v>
      </c>
      <c r="B20" s="6" t="n">
        <v>3052</v>
      </c>
      <c r="C20" s="6" t="n">
        <v>4695</v>
      </c>
    </row>
    <row r="21" spans="1:3">
      <c r="A21" s="4" t="s">
        <v>200</v>
      </c>
      <c r="B21" s="6" t="n">
        <v>-80773</v>
      </c>
      <c r="C21" s="6" t="n">
        <v>-92528</v>
      </c>
    </row>
    <row r="22" spans="1:3">
      <c r="A22" s="4" t="s">
        <v>201</v>
      </c>
      <c r="B22" s="6" t="n">
        <v>2150</v>
      </c>
      <c r="C22" s="6" t="n">
        <v>-275</v>
      </c>
    </row>
    <row r="23" spans="1:3">
      <c r="A23" s="4" t="s">
        <v>202</v>
      </c>
      <c r="B23" s="6" t="n">
        <v>-73854</v>
      </c>
      <c r="C23" s="6" t="n">
        <v>-81944</v>
      </c>
    </row>
    <row r="24" spans="1:3">
      <c r="A24" s="3" t="s">
        <v>203</v>
      </c>
    </row>
    <row r="25" spans="1:3">
      <c r="A25" s="4" t="s">
        <v>204</v>
      </c>
      <c r="B25" s="6" t="n">
        <v>-14031</v>
      </c>
      <c r="C25" s="6" t="n">
        <v>-12876</v>
      </c>
    </row>
    <row r="26" spans="1:3">
      <c r="A26" s="4" t="s">
        <v>205</v>
      </c>
      <c r="B26" s="6" t="n">
        <v>408000</v>
      </c>
      <c r="C26" s="6" t="n">
        <v>266829</v>
      </c>
    </row>
    <row r="27" spans="1:3">
      <c r="A27" s="4" t="s">
        <v>206</v>
      </c>
      <c r="B27" s="6" t="n">
        <v>-321200</v>
      </c>
      <c r="C27" s="6" t="n">
        <v>-234500</v>
      </c>
    </row>
    <row r="28" spans="1:3">
      <c r="A28" s="4" t="s">
        <v>207</v>
      </c>
      <c r="B28" s="6" t="n">
        <v>1420</v>
      </c>
      <c r="C28" s="6" t="n">
        <v>33119</v>
      </c>
    </row>
    <row r="29" spans="1:3">
      <c r="A29" s="4" t="s">
        <v>167</v>
      </c>
      <c r="B29" s="6" t="n">
        <v>-4007</v>
      </c>
      <c r="C29" s="6" t="n">
        <v>-3372</v>
      </c>
    </row>
    <row r="30" spans="1:3">
      <c r="A30" s="4" t="s">
        <v>168</v>
      </c>
      <c r="B30" s="6" t="n">
        <v>465</v>
      </c>
      <c r="C30" s="6" t="n">
        <v>1320</v>
      </c>
    </row>
    <row r="31" spans="1:3">
      <c r="A31" s="4" t="s">
        <v>208</v>
      </c>
      <c r="B31" s="6" t="n">
        <v>-41</v>
      </c>
      <c r="C31" s="6" t="n">
        <v>-1443</v>
      </c>
    </row>
    <row r="32" spans="1:3">
      <c r="A32" s="4" t="s">
        <v>209</v>
      </c>
      <c r="B32" s="6" t="n">
        <v>-8662</v>
      </c>
      <c r="C32" s="6" t="n">
        <v>-9646</v>
      </c>
    </row>
    <row r="33" spans="1:3">
      <c r="A33" s="4" t="s">
        <v>210</v>
      </c>
      <c r="B33" s="6" t="n">
        <v>-106992</v>
      </c>
      <c r="C33" s="6" t="n">
        <v>-81000</v>
      </c>
    </row>
    <row r="34" spans="1:3">
      <c r="A34" s="4" t="s">
        <v>211</v>
      </c>
      <c r="B34" s="6" t="n">
        <v>-18367</v>
      </c>
      <c r="C34" s="6" t="n">
        <v>-16734</v>
      </c>
    </row>
    <row r="35" spans="1:3">
      <c r="A35" s="4" t="s">
        <v>212</v>
      </c>
      <c r="B35" s="6" t="n">
        <v>-63415</v>
      </c>
      <c r="C35" s="6" t="n">
        <v>-58303</v>
      </c>
    </row>
    <row r="36" spans="1:3">
      <c r="A36" s="4" t="s">
        <v>213</v>
      </c>
      <c r="B36" s="6" t="n">
        <v>-157</v>
      </c>
      <c r="C36" s="6" t="n">
        <v>-3164</v>
      </c>
    </row>
    <row r="37" spans="1:3">
      <c r="A37" s="4" t="s">
        <v>214</v>
      </c>
      <c r="B37" s="6" t="n">
        <v>-4983</v>
      </c>
      <c r="C37" s="6" t="n">
        <v>-43328</v>
      </c>
    </row>
    <row r="38" spans="1:3">
      <c r="A38" s="4" t="s">
        <v>215</v>
      </c>
      <c r="B38" s="6" t="n">
        <v>71823</v>
      </c>
      <c r="C38" s="6" t="n">
        <v>129543</v>
      </c>
    </row>
    <row r="39" spans="1:3">
      <c r="A39" s="4" t="s">
        <v>216</v>
      </c>
      <c r="B39" s="6" t="n">
        <v>66840</v>
      </c>
      <c r="C39" s="6" t="n">
        <v>86215</v>
      </c>
    </row>
    <row r="40" spans="1:3">
      <c r="A40" s="3" t="s">
        <v>217</v>
      </c>
    </row>
    <row r="41" spans="1:3">
      <c r="A41" s="4" t="s">
        <v>218</v>
      </c>
      <c r="B41" s="6" t="n">
        <v>25263</v>
      </c>
      <c r="C41" s="6" t="n">
        <v>20488</v>
      </c>
    </row>
    <row r="42" spans="1:3">
      <c r="A42" s="4" t="s">
        <v>219</v>
      </c>
      <c r="B42" s="6" t="n">
        <v>11309</v>
      </c>
      <c r="C42" s="6" t="n">
        <v>6675</v>
      </c>
    </row>
    <row r="43" spans="1:3">
      <c r="A43" s="3" t="s">
        <v>220</v>
      </c>
    </row>
    <row r="44" spans="1:3">
      <c r="A44" s="4" t="s">
        <v>221</v>
      </c>
      <c r="B44" s="6" t="n">
        <v>33679</v>
      </c>
      <c r="C44" s="6" t="n">
        <v>0</v>
      </c>
    </row>
    <row r="45" spans="1:3">
      <c r="A45" s="4" t="s">
        <v>222</v>
      </c>
      <c r="B45" s="6" t="n">
        <v>194</v>
      </c>
      <c r="C45" s="6" t="n">
        <v>0</v>
      </c>
    </row>
    <row r="46" spans="1:3">
      <c r="A46" s="4" t="s">
        <v>223</v>
      </c>
      <c r="B46" s="7" t="n">
        <v>-5494</v>
      </c>
      <c r="C46" s="7" t="n">
        <v>143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5</v>
      </c>
      <c r="C1" s="2" t="s">
        <v>2</v>
      </c>
      <c r="D1" s="2" t="s">
        <v>63</v>
      </c>
    </row>
    <row r="2" spans="1:4">
      <c r="A2" s="3" t="s">
        <v>620</v>
      </c>
    </row>
    <row r="3" spans="1:4">
      <c r="A3" s="4" t="s">
        <v>636</v>
      </c>
      <c r="B3" s="4" t="s">
        <v>164</v>
      </c>
      <c r="C3" s="7" t="n">
        <v>26327</v>
      </c>
      <c r="D3" s="7" t="n">
        <v>11116</v>
      </c>
    </row>
    <row r="4" spans="1:4">
      <c r="A4" s="4" t="s">
        <v>296</v>
      </c>
    </row>
    <row r="5" spans="1:4">
      <c r="A5" s="3" t="s">
        <v>620</v>
      </c>
    </row>
    <row r="6" spans="1:4">
      <c r="A6" s="4" t="s">
        <v>637</v>
      </c>
      <c r="B6" s="4" t="s">
        <v>164</v>
      </c>
      <c r="C6" s="6" t="n">
        <v>0</v>
      </c>
      <c r="D6" s="6" t="n">
        <v>765</v>
      </c>
    </row>
    <row r="7" spans="1:4">
      <c r="A7" s="4" t="s">
        <v>467</v>
      </c>
    </row>
    <row r="8" spans="1:4">
      <c r="A8" s="3" t="s">
        <v>620</v>
      </c>
    </row>
    <row r="9" spans="1:4">
      <c r="A9" s="4" t="s">
        <v>636</v>
      </c>
      <c r="C9" s="6" t="n">
        <v>6524</v>
      </c>
      <c r="D9" s="6" t="n">
        <v>1393</v>
      </c>
    </row>
    <row r="10" spans="1:4">
      <c r="A10" s="4" t="s">
        <v>638</v>
      </c>
    </row>
    <row r="11" spans="1:4">
      <c r="A11" s="3" t="s">
        <v>620</v>
      </c>
    </row>
    <row r="12" spans="1:4">
      <c r="A12" s="4" t="s">
        <v>636</v>
      </c>
      <c r="C12" s="7" t="n">
        <v>19803</v>
      </c>
      <c r="D12" s="7" t="n">
        <v>9723</v>
      </c>
    </row>
    <row r="13" spans="1:4"/>
    <row r="14" spans="1:4">
      <c r="A14" s="4" t="s">
        <v>164</v>
      </c>
      <c r="B14" s="4" t="s">
        <v>639</v>
      </c>
    </row>
  </sheetData>
  <mergeCells count="3">
    <mergeCell ref="A1:B1"/>
    <mergeCell ref="A13:C13"/>
    <mergeCell ref="B14:C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0</v>
      </c>
      <c r="B1" s="2" t="s">
        <v>113</v>
      </c>
      <c r="D1" s="2" t="s">
        <v>1</v>
      </c>
    </row>
    <row r="2" spans="1:6">
      <c r="B2" s="2" t="s">
        <v>2</v>
      </c>
      <c r="C2" s="2" t="s">
        <v>114</v>
      </c>
      <c r="D2" s="2" t="s">
        <v>2</v>
      </c>
      <c r="E2" s="2" t="s">
        <v>114</v>
      </c>
      <c r="F2" s="2" t="s">
        <v>63</v>
      </c>
    </row>
    <row r="3" spans="1:6">
      <c r="A3" s="3" t="s">
        <v>620</v>
      </c>
    </row>
    <row r="4" spans="1:6">
      <c r="A4" s="4" t="s">
        <v>641</v>
      </c>
      <c r="B4" s="7" t="n">
        <v>-130</v>
      </c>
      <c r="C4" s="7" t="n">
        <v>-71</v>
      </c>
      <c r="D4" s="7" t="n">
        <v>234</v>
      </c>
      <c r="E4" s="7" t="n">
        <v>-379</v>
      </c>
    </row>
    <row r="5" spans="1:6">
      <c r="A5" s="4" t="s">
        <v>642</v>
      </c>
    </row>
    <row r="6" spans="1:6">
      <c r="A6" s="3" t="s">
        <v>620</v>
      </c>
    </row>
    <row r="7" spans="1:6">
      <c r="A7" s="4" t="s">
        <v>641</v>
      </c>
      <c r="B7" s="6" t="n">
        <v>-130</v>
      </c>
      <c r="C7" s="6" t="n">
        <v>-71</v>
      </c>
      <c r="D7" s="6" t="n">
        <v>234</v>
      </c>
      <c r="E7" s="6" t="n">
        <v>-379</v>
      </c>
    </row>
    <row r="8" spans="1:6">
      <c r="A8" s="4" t="s">
        <v>643</v>
      </c>
      <c r="B8" s="6" t="n">
        <v>26600</v>
      </c>
      <c r="D8" s="6" t="n">
        <v>26600</v>
      </c>
      <c r="F8" s="7" t="n">
        <v>10500</v>
      </c>
    </row>
    <row r="9" spans="1:6">
      <c r="A9" s="4" t="s">
        <v>644</v>
      </c>
      <c r="B9" s="6" t="n">
        <v>26600</v>
      </c>
      <c r="D9" s="6" t="n">
        <v>26600</v>
      </c>
      <c r="F9" s="7" t="n">
        <v>10500</v>
      </c>
    </row>
    <row r="10" spans="1:6">
      <c r="A10" s="4" t="s">
        <v>645</v>
      </c>
    </row>
    <row r="11" spans="1:6">
      <c r="A11" s="3" t="s">
        <v>620</v>
      </c>
    </row>
    <row r="12" spans="1:6">
      <c r="A12" s="4" t="s">
        <v>646</v>
      </c>
      <c r="B12" s="6" t="n">
        <v>-175</v>
      </c>
      <c r="C12" s="6" t="n">
        <v>-95</v>
      </c>
      <c r="D12" s="6" t="n">
        <v>316</v>
      </c>
      <c r="E12" s="6" t="n">
        <v>-510</v>
      </c>
    </row>
    <row r="13" spans="1:6">
      <c r="A13" s="4" t="s">
        <v>647</v>
      </c>
    </row>
    <row r="14" spans="1:6">
      <c r="A14" s="3" t="s">
        <v>620</v>
      </c>
    </row>
    <row r="15" spans="1:6">
      <c r="A15" s="4" t="s">
        <v>648</v>
      </c>
      <c r="B15" s="7" t="n">
        <v>45</v>
      </c>
      <c r="C15" s="7" t="n">
        <v>24</v>
      </c>
      <c r="D15" s="7" t="n">
        <v>-82</v>
      </c>
      <c r="E15" s="7" t="n">
        <v>13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14"/>
  </cols>
  <sheetData>
    <row r="1" spans="1:2">
      <c r="A1" s="1" t="s">
        <v>649</v>
      </c>
      <c r="B1" s="2" t="s">
        <v>2</v>
      </c>
    </row>
    <row r="2" spans="1:2">
      <c r="A2" s="4" t="s">
        <v>554</v>
      </c>
    </row>
    <row r="3" spans="1:2">
      <c r="A3" s="3" t="s">
        <v>650</v>
      </c>
    </row>
    <row r="4" spans="1:2">
      <c r="A4" s="4" t="s">
        <v>651</v>
      </c>
      <c r="B4" s="4" t="s">
        <v>652</v>
      </c>
    </row>
    <row r="5" spans="1:2">
      <c r="A5" s="4" t="s">
        <v>653</v>
      </c>
      <c r="B5" s="4" t="s">
        <v>654</v>
      </c>
    </row>
    <row r="6" spans="1:2">
      <c r="A6" s="4" t="s">
        <v>557</v>
      </c>
    </row>
    <row r="7" spans="1:2">
      <c r="A7" s="3" t="s">
        <v>650</v>
      </c>
    </row>
    <row r="8" spans="1:2">
      <c r="A8" s="4" t="s">
        <v>651</v>
      </c>
      <c r="B8" s="4" t="s">
        <v>655</v>
      </c>
    </row>
    <row r="9" spans="1:2">
      <c r="A9" s="4" t="s">
        <v>653</v>
      </c>
      <c r="B9" s="4" t="s">
        <v>6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48"/>
    <col customWidth="1" max="3" min="3" width="14"/>
    <col customWidth="1" max="4" min="4" width="14"/>
  </cols>
  <sheetData>
    <row r="1" spans="1:4">
      <c r="A1" s="1" t="s">
        <v>656</v>
      </c>
      <c r="C1" s="2" t="s">
        <v>2</v>
      </c>
      <c r="D1" s="2" t="s">
        <v>63</v>
      </c>
    </row>
    <row r="2" spans="1:4">
      <c r="A2" s="3" t="s">
        <v>657</v>
      </c>
    </row>
    <row r="3" spans="1:4">
      <c r="A3" s="4" t="s">
        <v>71</v>
      </c>
      <c r="C3" s="7" t="n">
        <v>1275303</v>
      </c>
      <c r="D3" s="7" t="n">
        <v>0</v>
      </c>
    </row>
    <row r="4" spans="1:4">
      <c r="A4" s="4" t="s">
        <v>658</v>
      </c>
      <c r="C4" s="6" t="n">
        <v>1278124</v>
      </c>
    </row>
    <row r="5" spans="1:4">
      <c r="A5" s="4" t="s">
        <v>83</v>
      </c>
      <c r="C5" s="6" t="n">
        <v>1284574</v>
      </c>
      <c r="D5" s="7" t="n">
        <v>0</v>
      </c>
    </row>
    <row r="6" spans="1:4">
      <c r="A6" s="4" t="s">
        <v>659</v>
      </c>
      <c r="C6" s="6" t="n">
        <v>1458964</v>
      </c>
    </row>
    <row r="7" spans="1:4">
      <c r="A7" s="4" t="s">
        <v>660</v>
      </c>
    </row>
    <row r="8" spans="1:4">
      <c r="A8" s="3" t="s">
        <v>657</v>
      </c>
    </row>
    <row r="9" spans="1:4">
      <c r="A9" s="4" t="s">
        <v>661</v>
      </c>
      <c r="C9" s="6" t="n">
        <v>700</v>
      </c>
    </row>
    <row r="10" spans="1:4">
      <c r="A10" s="4" t="s">
        <v>662</v>
      </c>
    </row>
    <row r="11" spans="1:4">
      <c r="A11" s="3" t="s">
        <v>657</v>
      </c>
    </row>
    <row r="12" spans="1:4">
      <c r="A12" s="4" t="s">
        <v>71</v>
      </c>
      <c r="C12" s="6" t="n">
        <v>1275303</v>
      </c>
    </row>
    <row r="13" spans="1:4">
      <c r="A13" s="4" t="s">
        <v>663</v>
      </c>
    </row>
    <row r="14" spans="1:4">
      <c r="A14" s="3" t="s">
        <v>657</v>
      </c>
    </row>
    <row r="15" spans="1:4">
      <c r="A15" s="4" t="s">
        <v>664</v>
      </c>
      <c r="B15" s="4" t="s">
        <v>164</v>
      </c>
      <c r="C15" s="6" t="n">
        <v>2821</v>
      </c>
    </row>
    <row r="16" spans="1:4">
      <c r="A16" s="4" t="s">
        <v>467</v>
      </c>
    </row>
    <row r="17" spans="1:4">
      <c r="A17" s="3" t="s">
        <v>657</v>
      </c>
    </row>
    <row r="18" spans="1:4">
      <c r="A18" s="4" t="s">
        <v>665</v>
      </c>
      <c r="B18" s="4" t="s">
        <v>466</v>
      </c>
      <c r="C18" s="6" t="n">
        <v>171263</v>
      </c>
    </row>
    <row r="19" spans="1:4">
      <c r="A19" s="4" t="s">
        <v>666</v>
      </c>
    </row>
    <row r="20" spans="1:4">
      <c r="A20" s="3" t="s">
        <v>657</v>
      </c>
    </row>
    <row r="21" spans="1:4">
      <c r="A21" s="4" t="s">
        <v>667</v>
      </c>
      <c r="C21" s="6" t="n">
        <v>1656</v>
      </c>
    </row>
    <row r="22" spans="1:4">
      <c r="A22" s="4" t="s">
        <v>469</v>
      </c>
    </row>
    <row r="23" spans="1:4">
      <c r="A23" s="3" t="s">
        <v>657</v>
      </c>
    </row>
    <row r="24" spans="1:4">
      <c r="A24" s="4" t="s">
        <v>83</v>
      </c>
      <c r="C24" s="6" t="n">
        <v>1284574</v>
      </c>
    </row>
    <row r="25" spans="1:4">
      <c r="A25" s="4" t="s">
        <v>668</v>
      </c>
    </row>
    <row r="26" spans="1:4">
      <c r="A26" s="3" t="s">
        <v>657</v>
      </c>
    </row>
    <row r="27" spans="1:4">
      <c r="A27" s="4" t="s">
        <v>669</v>
      </c>
      <c r="C27" s="7" t="n">
        <v>1471</v>
      </c>
    </row>
    <row r="28" spans="1:4"/>
    <row r="29" spans="1:4">
      <c r="A29" s="4" t="s">
        <v>164</v>
      </c>
      <c r="B29" s="4" t="s">
        <v>670</v>
      </c>
    </row>
    <row r="30" spans="1:4">
      <c r="A30" s="4" t="s">
        <v>466</v>
      </c>
      <c r="B30" s="4" t="s">
        <v>671</v>
      </c>
    </row>
  </sheetData>
  <mergeCells count="4">
    <mergeCell ref="A1:B1"/>
    <mergeCell ref="A28:C28"/>
    <mergeCell ref="B29:C29"/>
    <mergeCell ref="B30:C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672</v>
      </c>
      <c r="C1" s="2" t="s">
        <v>113</v>
      </c>
      <c r="E1" s="2" t="s">
        <v>1</v>
      </c>
    </row>
    <row r="2" spans="1:6">
      <c r="C2" s="2" t="s">
        <v>2</v>
      </c>
      <c r="D2" s="2" t="s">
        <v>114</v>
      </c>
      <c r="E2" s="2" t="s">
        <v>2</v>
      </c>
      <c r="F2" s="2" t="s">
        <v>114</v>
      </c>
    </row>
    <row r="3" spans="1:6">
      <c r="A3" s="3" t="s">
        <v>673</v>
      </c>
    </row>
    <row r="4" spans="1:6">
      <c r="A4" s="4" t="s">
        <v>674</v>
      </c>
      <c r="B4" s="4" t="s">
        <v>164</v>
      </c>
      <c r="C4" s="7" t="n">
        <v>44465</v>
      </c>
      <c r="E4" s="7" t="n">
        <v>89600</v>
      </c>
    </row>
    <row r="5" spans="1:6">
      <c r="A5" s="4" t="s">
        <v>675</v>
      </c>
      <c r="C5" s="6" t="n">
        <v>700</v>
      </c>
      <c r="E5" s="6" t="n">
        <v>1400</v>
      </c>
    </row>
    <row r="6" spans="1:6">
      <c r="A6" s="4" t="s">
        <v>676</v>
      </c>
      <c r="D6" s="7" t="n">
        <v>45700</v>
      </c>
      <c r="F6" s="7" t="n">
        <v>93000</v>
      </c>
    </row>
    <row r="7" spans="1:6">
      <c r="A7" s="4" t="s">
        <v>677</v>
      </c>
      <c r="D7" s="6" t="n">
        <v>1000</v>
      </c>
      <c r="F7" s="6" t="n">
        <v>2300</v>
      </c>
    </row>
    <row r="8" spans="1:6">
      <c r="A8" s="4" t="s">
        <v>678</v>
      </c>
      <c r="D8" s="7" t="n">
        <v>1500</v>
      </c>
      <c r="F8" s="7" t="n">
        <v>3100</v>
      </c>
    </row>
    <row r="9" spans="1:6">
      <c r="A9" s="4" t="s">
        <v>679</v>
      </c>
    </row>
    <row r="10" spans="1:6">
      <c r="A10" s="3" t="s">
        <v>673</v>
      </c>
    </row>
    <row r="11" spans="1:6">
      <c r="A11" s="4" t="s">
        <v>680</v>
      </c>
      <c r="B11" s="4" t="s">
        <v>466</v>
      </c>
      <c r="C11" s="6" t="n">
        <v>45079</v>
      </c>
      <c r="E11" s="6" t="n">
        <v>90312</v>
      </c>
    </row>
    <row r="12" spans="1:6">
      <c r="A12" s="4" t="s">
        <v>681</v>
      </c>
      <c r="C12" s="6" t="n">
        <v>746</v>
      </c>
      <c r="E12" s="6" t="n">
        <v>1565</v>
      </c>
    </row>
    <row r="13" spans="1:6">
      <c r="A13" s="4" t="s">
        <v>682</v>
      </c>
    </row>
    <row r="14" spans="1:6">
      <c r="A14" s="3" t="s">
        <v>673</v>
      </c>
    </row>
    <row r="15" spans="1:6">
      <c r="A15" s="4" t="s">
        <v>683</v>
      </c>
      <c r="C15" s="6" t="n">
        <v>360</v>
      </c>
      <c r="E15" s="6" t="n">
        <v>684</v>
      </c>
    </row>
    <row r="16" spans="1:6">
      <c r="A16" s="4" t="s">
        <v>627</v>
      </c>
    </row>
    <row r="17" spans="1:6">
      <c r="A17" s="3" t="s">
        <v>673</v>
      </c>
    </row>
    <row r="18" spans="1:6">
      <c r="A18" s="4" t="s">
        <v>684</v>
      </c>
      <c r="C18" s="6" t="n">
        <v>72</v>
      </c>
      <c r="E18" s="6" t="n">
        <v>145</v>
      </c>
    </row>
    <row r="19" spans="1:6">
      <c r="A19" s="4" t="s">
        <v>147</v>
      </c>
    </row>
    <row r="20" spans="1:6">
      <c r="A20" s="3" t="s">
        <v>673</v>
      </c>
    </row>
    <row r="21" spans="1:6">
      <c r="A21" s="4" t="s">
        <v>678</v>
      </c>
      <c r="B21" s="4" t="s">
        <v>506</v>
      </c>
      <c r="C21" s="6" t="n">
        <v>-1792</v>
      </c>
      <c r="E21" s="6" t="n">
        <v>-3106</v>
      </c>
    </row>
    <row r="22" spans="1:6">
      <c r="A22" s="4" t="s">
        <v>685</v>
      </c>
    </row>
    <row r="23" spans="1:6">
      <c r="A23" s="3" t="s">
        <v>673</v>
      </c>
    </row>
    <row r="24" spans="1:6">
      <c r="A24" s="4" t="s">
        <v>680</v>
      </c>
      <c r="C24" s="6" t="n">
        <v>3700</v>
      </c>
      <c r="E24" s="6" t="n">
        <v>7200</v>
      </c>
    </row>
    <row r="25" spans="1:6">
      <c r="A25" s="4" t="s">
        <v>686</v>
      </c>
    </row>
    <row r="26" spans="1:6">
      <c r="A26" s="3" t="s">
        <v>673</v>
      </c>
    </row>
    <row r="27" spans="1:6">
      <c r="A27" s="4" t="s">
        <v>680</v>
      </c>
      <c r="C27" s="7" t="n">
        <v>300</v>
      </c>
      <c r="E27" s="7" t="n">
        <v>600</v>
      </c>
    </row>
    <row r="28" spans="1:6"/>
    <row r="29" spans="1:6">
      <c r="A29" s="4" t="s">
        <v>164</v>
      </c>
      <c r="B29" s="4" t="s">
        <v>687</v>
      </c>
    </row>
    <row r="30" spans="1:6">
      <c r="A30" s="4" t="s">
        <v>466</v>
      </c>
      <c r="B30" s="4" t="s">
        <v>688</v>
      </c>
    </row>
    <row r="31" spans="1:6">
      <c r="A31" s="4" t="s">
        <v>506</v>
      </c>
      <c r="B31" s="4" t="s">
        <v>689</v>
      </c>
    </row>
  </sheetData>
  <mergeCells count="7">
    <mergeCell ref="A1:B2"/>
    <mergeCell ref="C1:D1"/>
    <mergeCell ref="E1:F1"/>
    <mergeCell ref="A28:E28"/>
    <mergeCell ref="B29:E29"/>
    <mergeCell ref="B30:E30"/>
    <mergeCell ref="B31:E3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v>
      </c>
      <c r="D1" s="2" t="s">
        <v>63</v>
      </c>
    </row>
    <row r="2" spans="1:4">
      <c r="A2" s="3" t="s">
        <v>262</v>
      </c>
    </row>
    <row r="3" spans="1:4">
      <c r="A3" s="4" t="s">
        <v>691</v>
      </c>
      <c r="B3" s="4" t="s">
        <v>164</v>
      </c>
      <c r="C3" s="7" t="n">
        <v>178680</v>
      </c>
    </row>
    <row r="4" spans="1:4">
      <c r="A4" s="4" t="s">
        <v>692</v>
      </c>
      <c r="C4" s="6" t="n">
        <v>192056</v>
      </c>
    </row>
    <row r="5" spans="1:4">
      <c r="A5" s="4" t="s">
        <v>693</v>
      </c>
      <c r="C5" s="6" t="n">
        <v>187827</v>
      </c>
    </row>
    <row r="6" spans="1:4">
      <c r="A6" s="4" t="s">
        <v>694</v>
      </c>
      <c r="C6" s="6" t="n">
        <v>184545</v>
      </c>
    </row>
    <row r="7" spans="1:4">
      <c r="A7" s="4" t="s">
        <v>695</v>
      </c>
      <c r="C7" s="6" t="n">
        <v>179329</v>
      </c>
    </row>
    <row r="8" spans="1:4">
      <c r="A8" s="4" t="s">
        <v>696</v>
      </c>
      <c r="C8" s="6" t="n">
        <v>1753411</v>
      </c>
    </row>
    <row r="9" spans="1:4">
      <c r="A9" s="4" t="s">
        <v>697</v>
      </c>
      <c r="B9" s="4" t="s">
        <v>466</v>
      </c>
      <c r="C9" s="6" t="n">
        <v>2675848</v>
      </c>
    </row>
    <row r="10" spans="1:4">
      <c r="A10" s="4" t="s">
        <v>698</v>
      </c>
      <c r="C10" s="6" t="n">
        <v>-1220011</v>
      </c>
    </row>
    <row r="11" spans="1:4">
      <c r="A11" s="4" t="s">
        <v>384</v>
      </c>
      <c r="C11" s="6" t="n">
        <v>1455837</v>
      </c>
    </row>
    <row r="12" spans="1:4">
      <c r="A12" s="4" t="s">
        <v>699</v>
      </c>
      <c r="C12" s="6" t="n">
        <v>1705</v>
      </c>
    </row>
    <row r="13" spans="1:4">
      <c r="A13" s="4" t="s">
        <v>700</v>
      </c>
      <c r="C13" s="6" t="n">
        <v>1202</v>
      </c>
    </row>
    <row r="14" spans="1:4">
      <c r="A14" s="4" t="s">
        <v>701</v>
      </c>
      <c r="C14" s="6" t="n">
        <v>521</v>
      </c>
    </row>
    <row r="15" spans="1:4">
      <c r="A15" s="4" t="s">
        <v>702</v>
      </c>
      <c r="C15" s="6" t="n">
        <v>7</v>
      </c>
    </row>
    <row r="16" spans="1:4">
      <c r="A16" s="4" t="s">
        <v>703</v>
      </c>
      <c r="C16" s="6" t="n">
        <v>5</v>
      </c>
    </row>
    <row r="17" spans="1:4">
      <c r="A17" s="4" t="s">
        <v>704</v>
      </c>
      <c r="C17" s="6" t="n">
        <v>3</v>
      </c>
    </row>
    <row r="18" spans="1:4">
      <c r="A18" s="4" t="s">
        <v>705</v>
      </c>
      <c r="C18" s="6" t="n">
        <v>3443</v>
      </c>
    </row>
    <row r="19" spans="1:4">
      <c r="A19" s="4" t="s">
        <v>706</v>
      </c>
      <c r="C19" s="6" t="n">
        <v>-316</v>
      </c>
    </row>
    <row r="20" spans="1:4">
      <c r="A20" s="4" t="s">
        <v>548</v>
      </c>
      <c r="C20" s="6" t="n">
        <v>3127</v>
      </c>
      <c r="D20" s="7" t="n">
        <v>0</v>
      </c>
    </row>
    <row r="21" spans="1:4">
      <c r="A21" s="4" t="s">
        <v>707</v>
      </c>
      <c r="C21" s="6" t="n">
        <v>-5956</v>
      </c>
    </row>
    <row r="22" spans="1:4">
      <c r="A22" s="4" t="s">
        <v>708</v>
      </c>
      <c r="C22" s="6" t="n">
        <v>-6050</v>
      </c>
    </row>
    <row r="23" spans="1:4">
      <c r="A23" s="4" t="s">
        <v>709</v>
      </c>
      <c r="C23" s="6" t="n">
        <v>-5980</v>
      </c>
    </row>
    <row r="24" spans="1:4">
      <c r="A24" s="4" t="s">
        <v>710</v>
      </c>
      <c r="C24" s="6" t="n">
        <v>-5967</v>
      </c>
    </row>
    <row r="25" spans="1:4">
      <c r="A25" s="4" t="s">
        <v>711</v>
      </c>
      <c r="C25" s="6" t="n">
        <v>-5908</v>
      </c>
    </row>
    <row r="26" spans="1:4">
      <c r="A26" s="4" t="s">
        <v>712</v>
      </c>
      <c r="C26" s="6" t="n">
        <v>-66453</v>
      </c>
    </row>
    <row r="27" spans="1:4">
      <c r="A27" s="4" t="s">
        <v>713</v>
      </c>
      <c r="C27" s="6" t="n">
        <v>-96314</v>
      </c>
    </row>
    <row r="28" spans="1:4">
      <c r="A28" s="4" t="s">
        <v>714</v>
      </c>
      <c r="C28" s="6" t="n">
        <v>14700</v>
      </c>
    </row>
    <row r="29" spans="1:4">
      <c r="A29" s="4" t="s">
        <v>715</v>
      </c>
      <c r="C29" s="6" t="n">
        <v>1000000</v>
      </c>
    </row>
    <row r="30" spans="1:4">
      <c r="A30" s="4" t="s">
        <v>716</v>
      </c>
      <c r="C30" s="7" t="n">
        <v>112300</v>
      </c>
    </row>
    <row r="31" spans="1:4"/>
    <row r="32" spans="1:4">
      <c r="A32" s="4" t="s">
        <v>164</v>
      </c>
      <c r="B32" s="4" t="s">
        <v>717</v>
      </c>
    </row>
    <row r="33" spans="1:4">
      <c r="A33" s="4" t="s">
        <v>466</v>
      </c>
      <c r="B33" s="4" t="s">
        <v>718</v>
      </c>
    </row>
  </sheetData>
  <mergeCells count="4">
    <mergeCell ref="A1:B1"/>
    <mergeCell ref="A31:C31"/>
    <mergeCell ref="B32:C32"/>
    <mergeCell ref="B33:C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73"/>
    <col customWidth="1" max="3" min="3" width="4"/>
  </cols>
  <sheetData>
    <row r="1" spans="1:3">
      <c r="A1" s="1" t="s">
        <v>719</v>
      </c>
      <c r="B1" s="2" t="s">
        <v>2</v>
      </c>
    </row>
    <row r="2" spans="1:3">
      <c r="A2" s="3" t="s">
        <v>262</v>
      </c>
    </row>
    <row r="3" spans="1:3">
      <c r="A3" s="4" t="s">
        <v>720</v>
      </c>
      <c r="B3" s="4" t="s">
        <v>721</v>
      </c>
    </row>
    <row r="4" spans="1:3">
      <c r="A4" s="4" t="s">
        <v>722</v>
      </c>
      <c r="B4" s="4" t="s">
        <v>526</v>
      </c>
    </row>
    <row r="5" spans="1:3">
      <c r="A5" s="4" t="s">
        <v>723</v>
      </c>
      <c r="B5" s="4" t="s">
        <v>724</v>
      </c>
      <c r="C5" s="4" t="s">
        <v>164</v>
      </c>
    </row>
    <row r="6" spans="1:3">
      <c r="A6" s="4" t="s">
        <v>725</v>
      </c>
      <c r="B6" s="4" t="s">
        <v>726</v>
      </c>
      <c r="C6" s="4" t="s">
        <v>164</v>
      </c>
    </row>
    <row r="7" spans="1:3"/>
    <row r="8" spans="1:3">
      <c r="A8" s="4" t="s">
        <v>164</v>
      </c>
      <c r="B8" s="4" t="s">
        <v>727</v>
      </c>
    </row>
  </sheetData>
  <mergeCells count="3">
    <mergeCell ref="B1:C1"/>
    <mergeCell ref="A7:C7"/>
    <mergeCell ref="B8:C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394</v>
      </c>
    </row>
    <row r="3" spans="1:2">
      <c r="A3" s="3" t="s">
        <v>262</v>
      </c>
    </row>
    <row r="4" spans="1:2">
      <c r="A4" s="4" t="s">
        <v>729</v>
      </c>
      <c r="B4" s="7" t="n">
        <v>955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730</v>
      </c>
      <c r="B1" s="2" t="s">
        <v>394</v>
      </c>
    </row>
    <row r="2" spans="1:3">
      <c r="A2" s="4" t="s">
        <v>731</v>
      </c>
    </row>
    <row r="3" spans="1:3">
      <c r="A3" s="3" t="s">
        <v>732</v>
      </c>
    </row>
    <row r="4" spans="1:3">
      <c r="A4" s="4" t="s">
        <v>733</v>
      </c>
      <c r="B4" s="7" t="n">
        <v>15247</v>
      </c>
      <c r="C4" s="4" t="s">
        <v>164</v>
      </c>
    </row>
    <row r="5" spans="1:3">
      <c r="A5" s="4" t="s">
        <v>734</v>
      </c>
    </row>
    <row r="6" spans="1:3">
      <c r="A6" s="3" t="s">
        <v>732</v>
      </c>
    </row>
    <row r="7" spans="1:3">
      <c r="A7" s="4" t="s">
        <v>733</v>
      </c>
      <c r="B7" s="6" t="n">
        <v>5600</v>
      </c>
    </row>
    <row r="8" spans="1:3">
      <c r="A8" s="4" t="s">
        <v>735</v>
      </c>
    </row>
    <row r="9" spans="1:3">
      <c r="A9" s="3" t="s">
        <v>732</v>
      </c>
    </row>
    <row r="10" spans="1:3">
      <c r="A10" s="4" t="s">
        <v>733</v>
      </c>
      <c r="B10" s="6" t="n">
        <v>23120</v>
      </c>
    </row>
    <row r="11" spans="1:3">
      <c r="A11" s="4" t="s">
        <v>736</v>
      </c>
      <c r="B11" s="6" t="n">
        <v>-10210</v>
      </c>
    </row>
    <row r="12" spans="1:3">
      <c r="A12" s="4" t="s">
        <v>737</v>
      </c>
      <c r="B12" s="6" t="n">
        <v>12910</v>
      </c>
      <c r="C12" s="4" t="s">
        <v>164</v>
      </c>
    </row>
    <row r="13" spans="1:3">
      <c r="A13" s="4" t="s">
        <v>738</v>
      </c>
    </row>
    <row r="14" spans="1:3">
      <c r="A14" s="3" t="s">
        <v>732</v>
      </c>
    </row>
    <row r="15" spans="1:3">
      <c r="A15" s="4" t="s">
        <v>737</v>
      </c>
      <c r="B15" s="7" t="n">
        <v>6500</v>
      </c>
    </row>
    <row r="16" spans="1:3"/>
    <row r="17" spans="1:3">
      <c r="A17" s="4" t="s">
        <v>164</v>
      </c>
      <c r="B17" s="4" t="s">
        <v>739</v>
      </c>
    </row>
  </sheetData>
  <mergeCells count="3">
    <mergeCell ref="B1:C1"/>
    <mergeCell ref="A16:C16"/>
    <mergeCell ref="B17:C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3</v>
      </c>
    </row>
    <row r="2" spans="1:3">
      <c r="A2" s="4" t="s">
        <v>741</v>
      </c>
    </row>
    <row r="3" spans="1:3">
      <c r="A3" s="3" t="s">
        <v>742</v>
      </c>
    </row>
    <row r="4" spans="1:3">
      <c r="A4" s="4" t="s">
        <v>743</v>
      </c>
      <c r="B4" s="7" t="n">
        <v>9353</v>
      </c>
      <c r="C4" s="7" t="n">
        <v>18454</v>
      </c>
    </row>
    <row r="5" spans="1:3">
      <c r="A5" s="4" t="s">
        <v>744</v>
      </c>
      <c r="B5" s="6" t="n">
        <v>0</v>
      </c>
      <c r="C5" s="6" t="n">
        <v>0</v>
      </c>
    </row>
    <row r="6" spans="1:3">
      <c r="A6" s="4" t="s">
        <v>745</v>
      </c>
    </row>
    <row r="7" spans="1:3">
      <c r="A7" s="3" t="s">
        <v>742</v>
      </c>
    </row>
    <row r="8" spans="1:3">
      <c r="A8" s="4" t="s">
        <v>746</v>
      </c>
      <c r="B8" s="6" t="n">
        <v>0</v>
      </c>
      <c r="C8" s="6" t="n">
        <v>0</v>
      </c>
    </row>
    <row r="9" spans="1:3">
      <c r="A9" s="4" t="s">
        <v>747</v>
      </c>
    </row>
    <row r="10" spans="1:3">
      <c r="A10" s="3" t="s">
        <v>742</v>
      </c>
    </row>
    <row r="11" spans="1:3">
      <c r="A11" s="4" t="s">
        <v>748</v>
      </c>
      <c r="B11" s="6" t="n">
        <v>0</v>
      </c>
      <c r="C11" s="6" t="n">
        <v>0</v>
      </c>
    </row>
    <row r="12" spans="1:3">
      <c r="A12" s="4" t="s">
        <v>749</v>
      </c>
    </row>
    <row r="13" spans="1:3">
      <c r="A13" s="3" t="s">
        <v>742</v>
      </c>
    </row>
    <row r="14" spans="1:3">
      <c r="A14" s="4" t="s">
        <v>750</v>
      </c>
      <c r="B14" s="6" t="n">
        <v>0</v>
      </c>
      <c r="C14" s="6" t="n">
        <v>0</v>
      </c>
    </row>
    <row r="15" spans="1:3">
      <c r="A15" s="4" t="s">
        <v>751</v>
      </c>
    </row>
    <row r="16" spans="1:3">
      <c r="A16" s="3" t="s">
        <v>742</v>
      </c>
    </row>
    <row r="17" spans="1:3">
      <c r="A17" s="4" t="s">
        <v>752</v>
      </c>
      <c r="B17" s="6" t="n">
        <v>511</v>
      </c>
      <c r="C17" s="6" t="n">
        <v>627</v>
      </c>
    </row>
    <row r="18" spans="1:3">
      <c r="A18" s="4" t="s">
        <v>753</v>
      </c>
    </row>
    <row r="19" spans="1:3">
      <c r="A19" s="3" t="s">
        <v>742</v>
      </c>
    </row>
    <row r="20" spans="1:3">
      <c r="A20" s="4" t="s">
        <v>752</v>
      </c>
      <c r="B20" s="6" t="n">
        <v>6655</v>
      </c>
      <c r="C20" s="6" t="n">
        <v>17827</v>
      </c>
    </row>
    <row r="21" spans="1:3">
      <c r="A21" s="4" t="s">
        <v>754</v>
      </c>
      <c r="B21" s="6" t="n">
        <v>2187</v>
      </c>
      <c r="C21" s="6" t="n">
        <v>0</v>
      </c>
    </row>
    <row r="22" spans="1:3">
      <c r="A22" s="4" t="s">
        <v>755</v>
      </c>
    </row>
    <row r="23" spans="1:3">
      <c r="A23" s="3" t="s">
        <v>742</v>
      </c>
    </row>
    <row r="24" spans="1:3">
      <c r="A24" s="4" t="s">
        <v>743</v>
      </c>
      <c r="B24" s="6" t="n">
        <v>0</v>
      </c>
      <c r="C24" s="6" t="n">
        <v>765</v>
      </c>
    </row>
    <row r="25" spans="1:3">
      <c r="A25" s="4" t="s">
        <v>744</v>
      </c>
      <c r="B25" s="6" t="n">
        <v>26327</v>
      </c>
      <c r="C25" s="6" t="n">
        <v>11116</v>
      </c>
    </row>
    <row r="26" spans="1:3">
      <c r="A26" s="4" t="s">
        <v>756</v>
      </c>
    </row>
    <row r="27" spans="1:3">
      <c r="A27" s="3" t="s">
        <v>742</v>
      </c>
    </row>
    <row r="28" spans="1:3">
      <c r="A28" s="4" t="s">
        <v>746</v>
      </c>
      <c r="B28" s="6" t="n">
        <v>0</v>
      </c>
      <c r="C28" s="6" t="n">
        <v>765</v>
      </c>
    </row>
    <row r="29" spans="1:3">
      <c r="A29" s="4" t="s">
        <v>757</v>
      </c>
    </row>
    <row r="30" spans="1:3">
      <c r="A30" s="3" t="s">
        <v>742</v>
      </c>
    </row>
    <row r="31" spans="1:3">
      <c r="A31" s="4" t="s">
        <v>748</v>
      </c>
      <c r="B31" s="6" t="n">
        <v>6524</v>
      </c>
      <c r="C31" s="6" t="n">
        <v>1393</v>
      </c>
    </row>
    <row r="32" spans="1:3">
      <c r="A32" s="4" t="s">
        <v>758</v>
      </c>
    </row>
    <row r="33" spans="1:3">
      <c r="A33" s="3" t="s">
        <v>742</v>
      </c>
    </row>
    <row r="34" spans="1:3">
      <c r="A34" s="4" t="s">
        <v>750</v>
      </c>
      <c r="B34" s="6" t="n">
        <v>19803</v>
      </c>
      <c r="C34" s="6" t="n">
        <v>9723</v>
      </c>
    </row>
    <row r="35" spans="1:3">
      <c r="A35" s="4" t="s">
        <v>759</v>
      </c>
    </row>
    <row r="36" spans="1:3">
      <c r="A36" s="3" t="s">
        <v>742</v>
      </c>
    </row>
    <row r="37" spans="1:3">
      <c r="A37" s="4" t="s">
        <v>752</v>
      </c>
      <c r="B37" s="6" t="n">
        <v>0</v>
      </c>
      <c r="C37" s="6" t="n">
        <v>0</v>
      </c>
    </row>
    <row r="38" spans="1:3">
      <c r="A38" s="4" t="s">
        <v>760</v>
      </c>
    </row>
    <row r="39" spans="1:3">
      <c r="A39" s="3" t="s">
        <v>742</v>
      </c>
    </row>
    <row r="40" spans="1:3">
      <c r="A40" s="4" t="s">
        <v>752</v>
      </c>
      <c r="B40" s="6" t="n">
        <v>0</v>
      </c>
      <c r="C40" s="6" t="n">
        <v>0</v>
      </c>
    </row>
    <row r="41" spans="1:3">
      <c r="A41" s="4" t="s">
        <v>754</v>
      </c>
      <c r="B41" s="6" t="n">
        <v>0</v>
      </c>
      <c r="C41" s="6" t="n">
        <v>0</v>
      </c>
    </row>
    <row r="42" spans="1:3">
      <c r="A42" s="4" t="s">
        <v>761</v>
      </c>
    </row>
    <row r="43" spans="1:3">
      <c r="A43" s="3" t="s">
        <v>742</v>
      </c>
    </row>
    <row r="44" spans="1:3">
      <c r="A44" s="4" t="s">
        <v>743</v>
      </c>
      <c r="B44" s="6" t="n">
        <v>9353</v>
      </c>
      <c r="C44" s="6" t="n">
        <v>19219</v>
      </c>
    </row>
    <row r="45" spans="1:3">
      <c r="A45" s="4" t="s">
        <v>744</v>
      </c>
      <c r="B45" s="6" t="n">
        <v>26327</v>
      </c>
      <c r="C45" s="6" t="n">
        <v>11116</v>
      </c>
    </row>
    <row r="46" spans="1:3">
      <c r="A46" s="4" t="s">
        <v>762</v>
      </c>
    </row>
    <row r="47" spans="1:3">
      <c r="A47" s="3" t="s">
        <v>742</v>
      </c>
    </row>
    <row r="48" spans="1:3">
      <c r="A48" s="4" t="s">
        <v>746</v>
      </c>
      <c r="B48" s="6" t="n">
        <v>0</v>
      </c>
      <c r="C48" s="6" t="n">
        <v>765</v>
      </c>
    </row>
    <row r="49" spans="1:3">
      <c r="A49" s="4" t="s">
        <v>763</v>
      </c>
    </row>
    <row r="50" spans="1:3">
      <c r="A50" s="3" t="s">
        <v>742</v>
      </c>
    </row>
    <row r="51" spans="1:3">
      <c r="A51" s="4" t="s">
        <v>748</v>
      </c>
      <c r="B51" s="6" t="n">
        <v>6524</v>
      </c>
      <c r="C51" s="6" t="n">
        <v>1393</v>
      </c>
    </row>
    <row r="52" spans="1:3">
      <c r="A52" s="4" t="s">
        <v>764</v>
      </c>
    </row>
    <row r="53" spans="1:3">
      <c r="A53" s="3" t="s">
        <v>742</v>
      </c>
    </row>
    <row r="54" spans="1:3">
      <c r="A54" s="4" t="s">
        <v>750</v>
      </c>
      <c r="B54" s="6" t="n">
        <v>19803</v>
      </c>
      <c r="C54" s="6" t="n">
        <v>9723</v>
      </c>
    </row>
    <row r="55" spans="1:3">
      <c r="A55" s="4" t="s">
        <v>765</v>
      </c>
    </row>
    <row r="56" spans="1:3">
      <c r="A56" s="3" t="s">
        <v>742</v>
      </c>
    </row>
    <row r="57" spans="1:3">
      <c r="A57" s="4" t="s">
        <v>752</v>
      </c>
      <c r="B57" s="6" t="n">
        <v>511</v>
      </c>
      <c r="C57" s="6" t="n">
        <v>627</v>
      </c>
    </row>
    <row r="58" spans="1:3">
      <c r="A58" s="4" t="s">
        <v>766</v>
      </c>
    </row>
    <row r="59" spans="1:3">
      <c r="A59" s="3" t="s">
        <v>742</v>
      </c>
    </row>
    <row r="60" spans="1:3">
      <c r="A60" s="4" t="s">
        <v>752</v>
      </c>
      <c r="B60" s="6" t="n">
        <v>6655</v>
      </c>
      <c r="C60" s="6" t="n">
        <v>17827</v>
      </c>
    </row>
    <row r="61" spans="1:3">
      <c r="A61" s="4" t="s">
        <v>754</v>
      </c>
      <c r="B61" s="7" t="n">
        <v>2187</v>
      </c>
      <c r="C61"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7</v>
      </c>
      <c r="C1" s="2" t="s">
        <v>113</v>
      </c>
      <c r="E1" s="2" t="s">
        <v>1</v>
      </c>
    </row>
    <row r="2" spans="1:6">
      <c r="C2" s="2" t="s">
        <v>2</v>
      </c>
      <c r="D2" s="2" t="s">
        <v>114</v>
      </c>
      <c r="E2" s="2" t="s">
        <v>2</v>
      </c>
      <c r="F2" s="2" t="s">
        <v>114</v>
      </c>
    </row>
    <row r="3" spans="1:6">
      <c r="A3" s="3" t="s">
        <v>742</v>
      </c>
    </row>
    <row r="4" spans="1:6">
      <c r="A4" s="4" t="s">
        <v>768</v>
      </c>
      <c r="C4" s="7" t="n">
        <v>1932</v>
      </c>
      <c r="D4" s="7" t="n">
        <v>4721</v>
      </c>
      <c r="E4" s="7" t="n">
        <v>5414</v>
      </c>
      <c r="F4" s="7" t="n">
        <v>6992</v>
      </c>
    </row>
    <row r="5" spans="1:6">
      <c r="A5" s="4" t="s">
        <v>769</v>
      </c>
    </row>
    <row r="6" spans="1:6">
      <c r="A6" s="3" t="s">
        <v>742</v>
      </c>
    </row>
    <row r="7" spans="1:6">
      <c r="A7" s="4" t="s">
        <v>770</v>
      </c>
      <c r="E7" s="6" t="n">
        <v>215</v>
      </c>
      <c r="F7" s="6" t="n">
        <v>50</v>
      </c>
    </row>
    <row r="8" spans="1:6">
      <c r="A8" s="4" t="s">
        <v>662</v>
      </c>
    </row>
    <row r="9" spans="1:6">
      <c r="A9" s="3" t="s">
        <v>742</v>
      </c>
    </row>
    <row r="10" spans="1:6">
      <c r="A10" s="4" t="s">
        <v>771</v>
      </c>
      <c r="C10" s="6" t="n">
        <v>1770</v>
      </c>
      <c r="D10" s="6" t="n">
        <v>0</v>
      </c>
      <c r="E10" s="6" t="n">
        <v>2366</v>
      </c>
      <c r="F10" s="6" t="n">
        <v>0</v>
      </c>
    </row>
    <row r="11" spans="1:6">
      <c r="A11" s="4" t="s">
        <v>772</v>
      </c>
    </row>
    <row r="12" spans="1:6">
      <c r="A12" s="3" t="s">
        <v>742</v>
      </c>
    </row>
    <row r="13" spans="1:6">
      <c r="A13" s="4" t="s">
        <v>743</v>
      </c>
      <c r="C13" s="6" t="n">
        <v>200</v>
      </c>
      <c r="E13" s="6" t="n">
        <v>200</v>
      </c>
    </row>
    <row r="14" spans="1:6">
      <c r="A14" s="4" t="s">
        <v>773</v>
      </c>
    </row>
    <row r="15" spans="1:6">
      <c r="A15" s="3" t="s">
        <v>742</v>
      </c>
    </row>
    <row r="16" spans="1:6">
      <c r="A16" s="4" t="s">
        <v>743</v>
      </c>
      <c r="C16" s="6" t="n">
        <v>100</v>
      </c>
      <c r="E16" s="6" t="n">
        <v>100</v>
      </c>
    </row>
    <row r="17" spans="1:6">
      <c r="A17" s="4" t="s">
        <v>774</v>
      </c>
    </row>
    <row r="18" spans="1:6">
      <c r="A18" s="3" t="s">
        <v>742</v>
      </c>
    </row>
    <row r="19" spans="1:6">
      <c r="A19" s="4" t="s">
        <v>743</v>
      </c>
      <c r="C19" s="6" t="n">
        <v>2100</v>
      </c>
      <c r="E19" s="6" t="n">
        <v>2100</v>
      </c>
    </row>
    <row r="20" spans="1:6">
      <c r="A20" s="4" t="s">
        <v>663</v>
      </c>
    </row>
    <row r="21" spans="1:6">
      <c r="A21" s="3" t="s">
        <v>742</v>
      </c>
    </row>
    <row r="22" spans="1:6">
      <c r="A22" s="4" t="s">
        <v>775</v>
      </c>
      <c r="C22" s="6" t="n">
        <v>162</v>
      </c>
      <c r="D22" s="6" t="n">
        <v>4721</v>
      </c>
      <c r="E22" s="6" t="n">
        <v>2833</v>
      </c>
      <c r="F22" s="6" t="n">
        <v>6942</v>
      </c>
    </row>
    <row r="23" spans="1:6">
      <c r="A23" s="4" t="s">
        <v>776</v>
      </c>
    </row>
    <row r="24" spans="1:6">
      <c r="A24" s="3" t="s">
        <v>742</v>
      </c>
    </row>
    <row r="25" spans="1:6">
      <c r="A25" s="4" t="s">
        <v>743</v>
      </c>
      <c r="C25" s="6" t="n">
        <v>500</v>
      </c>
      <c r="E25" s="6" t="n">
        <v>500</v>
      </c>
    </row>
    <row r="26" spans="1:6">
      <c r="A26" s="4" t="s">
        <v>777</v>
      </c>
    </row>
    <row r="27" spans="1:6">
      <c r="A27" s="3" t="s">
        <v>742</v>
      </c>
    </row>
    <row r="28" spans="1:6">
      <c r="A28" s="4" t="s">
        <v>743</v>
      </c>
      <c r="C28" s="6" t="n">
        <v>1000</v>
      </c>
      <c r="E28" s="6" t="n">
        <v>1000</v>
      </c>
    </row>
    <row r="29" spans="1:6">
      <c r="A29" s="4" t="s">
        <v>778</v>
      </c>
    </row>
    <row r="30" spans="1:6">
      <c r="A30" s="3" t="s">
        <v>742</v>
      </c>
    </row>
    <row r="31" spans="1:6">
      <c r="A31" s="4" t="s">
        <v>743</v>
      </c>
      <c r="C31" s="6" t="n">
        <v>580</v>
      </c>
      <c r="E31" s="6" t="n">
        <v>580</v>
      </c>
    </row>
    <row r="32" spans="1:6">
      <c r="A32" s="4" t="s">
        <v>779</v>
      </c>
    </row>
    <row r="33" spans="1:6">
      <c r="A33" s="3" t="s">
        <v>742</v>
      </c>
    </row>
    <row r="34" spans="1:6">
      <c r="A34" s="4" t="s">
        <v>743</v>
      </c>
      <c r="C34" s="6" t="n">
        <v>5461</v>
      </c>
      <c r="E34" s="6" t="n">
        <v>5461</v>
      </c>
    </row>
    <row r="35" spans="1:6">
      <c r="A35" s="4" t="s">
        <v>780</v>
      </c>
    </row>
    <row r="36" spans="1:6">
      <c r="A36" s="3" t="s">
        <v>742</v>
      </c>
    </row>
    <row r="37" spans="1:6">
      <c r="A37" s="4" t="s">
        <v>743</v>
      </c>
      <c r="B37" s="4" t="s">
        <v>164</v>
      </c>
      <c r="D37" s="6" t="n">
        <v>1060</v>
      </c>
      <c r="F37" s="6" t="n">
        <v>1060</v>
      </c>
    </row>
    <row r="38" spans="1:6">
      <c r="A38" s="4" t="s">
        <v>781</v>
      </c>
    </row>
    <row r="39" spans="1:6">
      <c r="A39" s="3" t="s">
        <v>742</v>
      </c>
    </row>
    <row r="40" spans="1:6">
      <c r="A40" s="4" t="s">
        <v>743</v>
      </c>
      <c r="B40" s="4" t="s">
        <v>164</v>
      </c>
      <c r="D40" s="6" t="n">
        <v>1430</v>
      </c>
      <c r="F40" s="6" t="n">
        <v>1430</v>
      </c>
    </row>
    <row r="41" spans="1:6">
      <c r="A41" s="4" t="s">
        <v>782</v>
      </c>
    </row>
    <row r="42" spans="1:6">
      <c r="A42" s="3" t="s">
        <v>742</v>
      </c>
    </row>
    <row r="43" spans="1:6">
      <c r="A43" s="4" t="s">
        <v>743</v>
      </c>
      <c r="B43" s="4" t="s">
        <v>164</v>
      </c>
      <c r="C43" s="6" t="n">
        <v>2149</v>
      </c>
      <c r="D43" s="6" t="n">
        <v>50</v>
      </c>
      <c r="E43" s="6" t="n">
        <v>2149</v>
      </c>
      <c r="F43" s="6" t="n">
        <v>50</v>
      </c>
    </row>
    <row r="44" spans="1:6">
      <c r="A44" s="4" t="s">
        <v>783</v>
      </c>
    </row>
    <row r="45" spans="1:6">
      <c r="A45" s="3" t="s">
        <v>742</v>
      </c>
    </row>
    <row r="46" spans="1:6">
      <c r="A46" s="4" t="s">
        <v>743</v>
      </c>
      <c r="B46" s="4" t="s">
        <v>466</v>
      </c>
      <c r="C46" s="6" t="n">
        <v>114</v>
      </c>
      <c r="E46" s="6" t="n">
        <v>114</v>
      </c>
    </row>
    <row r="47" spans="1:6">
      <c r="A47" s="4" t="s">
        <v>784</v>
      </c>
    </row>
    <row r="48" spans="1:6">
      <c r="A48" s="3" t="s">
        <v>742</v>
      </c>
    </row>
    <row r="49" spans="1:6">
      <c r="A49" s="4" t="s">
        <v>743</v>
      </c>
      <c r="B49" s="4" t="s">
        <v>466</v>
      </c>
      <c r="C49" s="6" t="n">
        <v>2356</v>
      </c>
      <c r="E49" s="6" t="n">
        <v>2356</v>
      </c>
    </row>
    <row r="50" spans="1:6">
      <c r="A50" s="4" t="s">
        <v>785</v>
      </c>
    </row>
    <row r="51" spans="1:6">
      <c r="A51" s="3" t="s">
        <v>742</v>
      </c>
    </row>
    <row r="52" spans="1:6">
      <c r="A52" s="4" t="s">
        <v>743</v>
      </c>
      <c r="B52" s="4" t="s">
        <v>466</v>
      </c>
      <c r="D52" s="6" t="n">
        <v>0</v>
      </c>
      <c r="F52" s="6" t="n">
        <v>0</v>
      </c>
    </row>
    <row r="53" spans="1:6">
      <c r="A53" s="4" t="s">
        <v>786</v>
      </c>
    </row>
    <row r="54" spans="1:6">
      <c r="A54" s="3" t="s">
        <v>742</v>
      </c>
    </row>
    <row r="55" spans="1:6">
      <c r="A55" s="4" t="s">
        <v>743</v>
      </c>
      <c r="B55" s="4" t="s">
        <v>164</v>
      </c>
      <c r="D55" s="6" t="n">
        <v>0</v>
      </c>
      <c r="F55" s="6" t="n">
        <v>0</v>
      </c>
    </row>
    <row r="56" spans="1:6">
      <c r="A56" s="4" t="s">
        <v>787</v>
      </c>
    </row>
    <row r="57" spans="1:6">
      <c r="A57" s="3" t="s">
        <v>742</v>
      </c>
    </row>
    <row r="58" spans="1:6">
      <c r="A58" s="4" t="s">
        <v>743</v>
      </c>
      <c r="B58" s="4" t="s">
        <v>466</v>
      </c>
      <c r="C58" s="6" t="n">
        <v>466</v>
      </c>
      <c r="E58" s="6" t="n">
        <v>466</v>
      </c>
    </row>
    <row r="59" spans="1:6">
      <c r="A59" s="4" t="s">
        <v>788</v>
      </c>
    </row>
    <row r="60" spans="1:6">
      <c r="A60" s="3" t="s">
        <v>742</v>
      </c>
    </row>
    <row r="61" spans="1:6">
      <c r="A61" s="4" t="s">
        <v>743</v>
      </c>
      <c r="B61" s="4" t="s">
        <v>466</v>
      </c>
      <c r="C61" s="7" t="n">
        <v>956</v>
      </c>
      <c r="E61" s="7" t="n">
        <v>956</v>
      </c>
    </row>
    <row r="62" spans="1:6">
      <c r="A62" s="4" t="s">
        <v>789</v>
      </c>
    </row>
    <row r="63" spans="1:6">
      <c r="A63" s="3" t="s">
        <v>742</v>
      </c>
    </row>
    <row r="64" spans="1:6">
      <c r="A64" s="4" t="s">
        <v>743</v>
      </c>
      <c r="B64" s="4" t="s">
        <v>466</v>
      </c>
      <c r="D64" s="6" t="n">
        <v>1060</v>
      </c>
      <c r="F64" s="6" t="n">
        <v>1060</v>
      </c>
    </row>
    <row r="65" spans="1:6">
      <c r="A65" s="4" t="s">
        <v>790</v>
      </c>
    </row>
    <row r="66" spans="1:6">
      <c r="A66" s="3" t="s">
        <v>742</v>
      </c>
    </row>
    <row r="67" spans="1:6">
      <c r="A67" s="4" t="s">
        <v>743</v>
      </c>
      <c r="B67" s="4" t="s">
        <v>164</v>
      </c>
      <c r="D67" s="7" t="n">
        <v>1380</v>
      </c>
      <c r="F67" s="7" t="n">
        <v>1380</v>
      </c>
    </row>
    <row r="68" spans="1:6"/>
    <row r="69" spans="1:6">
      <c r="A69" s="4" t="s">
        <v>164</v>
      </c>
      <c r="B69" s="4" t="s">
        <v>791</v>
      </c>
    </row>
    <row r="70" spans="1:6">
      <c r="A70" s="4" t="s">
        <v>466</v>
      </c>
      <c r="B70" s="4" t="s">
        <v>792</v>
      </c>
    </row>
  </sheetData>
  <mergeCells count="6">
    <mergeCell ref="A1:B2"/>
    <mergeCell ref="C1:D1"/>
    <mergeCell ref="E1:F1"/>
    <mergeCell ref="A68:E68"/>
    <mergeCell ref="B69:E69"/>
    <mergeCell ref="B70:E7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3</v>
      </c>
    </row>
    <row r="2" spans="1:3">
      <c r="A2" s="4" t="s">
        <v>794</v>
      </c>
    </row>
    <row r="3" spans="1:3">
      <c r="A3" s="3" t="s">
        <v>742</v>
      </c>
    </row>
    <row r="4" spans="1:3">
      <c r="A4" s="4" t="s">
        <v>795</v>
      </c>
      <c r="B4" s="7" t="n">
        <v>462500</v>
      </c>
      <c r="C4" s="7" t="n">
        <v>464906</v>
      </c>
    </row>
    <row r="5" spans="1:3">
      <c r="A5" s="4" t="s">
        <v>796</v>
      </c>
    </row>
    <row r="6" spans="1:3">
      <c r="A6" s="3" t="s">
        <v>742</v>
      </c>
    </row>
    <row r="7" spans="1:3">
      <c r="A7" s="4" t="s">
        <v>795</v>
      </c>
      <c r="B7" s="6" t="n">
        <v>683726</v>
      </c>
      <c r="C7" s="6" t="n">
        <v>590508</v>
      </c>
    </row>
    <row r="8" spans="1:3">
      <c r="A8" s="4" t="s">
        <v>797</v>
      </c>
    </row>
    <row r="9" spans="1:3">
      <c r="A9" s="3" t="s">
        <v>742</v>
      </c>
    </row>
    <row r="10" spans="1:3">
      <c r="A10" s="4" t="s">
        <v>798</v>
      </c>
      <c r="B10" s="6" t="n">
        <v>462500</v>
      </c>
      <c r="C10" s="6" t="n">
        <v>475000</v>
      </c>
    </row>
    <row r="11" spans="1:3">
      <c r="A11" s="4" t="s">
        <v>799</v>
      </c>
    </row>
    <row r="12" spans="1:3">
      <c r="A12" s="3" t="s">
        <v>742</v>
      </c>
    </row>
    <row r="13" spans="1:3">
      <c r="A13" s="4" t="s">
        <v>798</v>
      </c>
      <c r="B13" s="7" t="n">
        <v>686300</v>
      </c>
      <c r="C13" s="7" t="n">
        <v>599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800</v>
      </c>
      <c r="B1" s="2" t="s">
        <v>113</v>
      </c>
      <c r="D1" s="2" t="s">
        <v>1</v>
      </c>
    </row>
    <row r="2" spans="1:5">
      <c r="B2" s="2" t="s">
        <v>2</v>
      </c>
      <c r="C2" s="2" t="s">
        <v>114</v>
      </c>
      <c r="D2" s="2" t="s">
        <v>2</v>
      </c>
      <c r="E2" s="2" t="s">
        <v>114</v>
      </c>
    </row>
    <row r="3" spans="1:5">
      <c r="A3" s="3" t="s">
        <v>270</v>
      </c>
    </row>
    <row r="4" spans="1:5">
      <c r="A4" s="4" t="s">
        <v>801</v>
      </c>
      <c r="B4" s="4" t="s">
        <v>802</v>
      </c>
      <c r="C4" s="4" t="s">
        <v>803</v>
      </c>
      <c r="D4" s="4" t="s">
        <v>804</v>
      </c>
      <c r="E4" s="4" t="s">
        <v>805</v>
      </c>
    </row>
    <row r="5" spans="1:5">
      <c r="A5" s="4" t="s">
        <v>806</v>
      </c>
      <c r="B5" s="4" t="s">
        <v>807</v>
      </c>
      <c r="D5" s="4" t="s">
        <v>808</v>
      </c>
    </row>
    <row r="6" spans="1:5">
      <c r="A6" s="4" t="s">
        <v>809</v>
      </c>
      <c r="D6" s="4" t="s">
        <v>81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3</v>
      </c>
    </row>
    <row r="2" spans="1:3">
      <c r="A2" s="3" t="s">
        <v>273</v>
      </c>
    </row>
    <row r="3" spans="1:3">
      <c r="A3" s="4" t="s">
        <v>812</v>
      </c>
      <c r="B3" s="8" t="n">
        <v>2.4</v>
      </c>
      <c r="C3" s="8" t="n">
        <v>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394</v>
      </c>
    </row>
    <row r="2" spans="1:2">
      <c r="A2" s="3" t="s">
        <v>814</v>
      </c>
    </row>
    <row r="3" spans="1:2">
      <c r="A3" s="4" t="s">
        <v>815</v>
      </c>
      <c r="B3" s="7" t="n">
        <v>34000000</v>
      </c>
    </row>
    <row r="4" spans="1:2">
      <c r="A4" s="4" t="s">
        <v>816</v>
      </c>
      <c r="B4" s="6" t="n">
        <v>25100000</v>
      </c>
    </row>
    <row r="5" spans="1:2">
      <c r="A5" s="4" t="s">
        <v>817</v>
      </c>
      <c r="B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2"/>
  </cols>
  <sheetData>
    <row r="1" spans="1:2">
      <c r="A1" s="1" t="s">
        <v>818</v>
      </c>
      <c r="B1" s="2" t="s">
        <v>1</v>
      </c>
    </row>
    <row r="2" spans="1:2">
      <c r="B2" s="2" t="s">
        <v>819</v>
      </c>
    </row>
    <row r="3" spans="1:2">
      <c r="A3" s="3" t="s">
        <v>276</v>
      </c>
    </row>
    <row r="4" spans="1:2">
      <c r="A4" s="4" t="s">
        <v>820</v>
      </c>
      <c r="B4" s="6"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21</v>
      </c>
      <c r="B1" s="2" t="s">
        <v>113</v>
      </c>
      <c r="D1" s="2" t="s">
        <v>1</v>
      </c>
    </row>
    <row r="2" spans="1:5">
      <c r="B2" s="2" t="s">
        <v>2</v>
      </c>
      <c r="C2" s="2" t="s">
        <v>114</v>
      </c>
      <c r="D2" s="2" t="s">
        <v>2</v>
      </c>
      <c r="E2" s="2" t="s">
        <v>114</v>
      </c>
    </row>
    <row r="3" spans="1:5">
      <c r="A3" s="3" t="s">
        <v>822</v>
      </c>
    </row>
    <row r="4" spans="1:5">
      <c r="A4" s="4" t="s">
        <v>823</v>
      </c>
      <c r="B4" s="7" t="n">
        <v>1021930</v>
      </c>
      <c r="C4" s="7" t="n">
        <v>1031814</v>
      </c>
      <c r="D4" s="7" t="n">
        <v>2150061</v>
      </c>
      <c r="E4" s="7" t="n">
        <v>2148279</v>
      </c>
    </row>
    <row r="5" spans="1:5">
      <c r="A5" s="4" t="s">
        <v>399</v>
      </c>
    </row>
    <row r="6" spans="1:5">
      <c r="A6" s="3" t="s">
        <v>822</v>
      </c>
    </row>
    <row r="7" spans="1:5">
      <c r="A7" s="4" t="s">
        <v>823</v>
      </c>
      <c r="B7" s="6" t="n">
        <v>914219</v>
      </c>
      <c r="C7" s="6" t="n">
        <v>922355</v>
      </c>
      <c r="D7" s="6" t="n">
        <v>1928726</v>
      </c>
      <c r="E7" s="6" t="n">
        <v>1921062</v>
      </c>
    </row>
    <row r="8" spans="1:5">
      <c r="A8" s="4" t="s">
        <v>400</v>
      </c>
    </row>
    <row r="9" spans="1:5">
      <c r="A9" s="3" t="s">
        <v>822</v>
      </c>
    </row>
    <row r="10" spans="1:5">
      <c r="A10" s="4" t="s">
        <v>823</v>
      </c>
      <c r="B10" s="7" t="n">
        <v>107711</v>
      </c>
      <c r="C10" s="7" t="n">
        <v>109459</v>
      </c>
      <c r="D10" s="7" t="n">
        <v>221335</v>
      </c>
      <c r="E10" s="7" t="n">
        <v>22721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113</v>
      </c>
      <c r="D1" s="2" t="s">
        <v>1</v>
      </c>
    </row>
    <row r="2" spans="1:5">
      <c r="B2" s="2" t="s">
        <v>2</v>
      </c>
      <c r="C2" s="2" t="s">
        <v>114</v>
      </c>
      <c r="D2" s="2" t="s">
        <v>2</v>
      </c>
      <c r="E2" s="2" t="s">
        <v>114</v>
      </c>
    </row>
    <row r="3" spans="1:5">
      <c r="A3" s="3" t="s">
        <v>825</v>
      </c>
    </row>
    <row r="4" spans="1:5">
      <c r="A4" s="4" t="s">
        <v>826</v>
      </c>
      <c r="B4" s="7" t="n">
        <v>43460</v>
      </c>
      <c r="C4" s="7" t="n">
        <v>32924</v>
      </c>
      <c r="D4" s="7" t="n">
        <v>125954</v>
      </c>
      <c r="E4" s="7" t="n">
        <v>111295</v>
      </c>
    </row>
    <row r="5" spans="1:5">
      <c r="A5" s="4" t="s">
        <v>126</v>
      </c>
      <c r="B5" s="6" t="n">
        <v>12</v>
      </c>
      <c r="C5" s="6" t="n">
        <v>-6</v>
      </c>
      <c r="D5" s="6" t="n">
        <v>-156</v>
      </c>
      <c r="E5" s="6" t="n">
        <v>-5</v>
      </c>
    </row>
    <row r="6" spans="1:5">
      <c r="A6" s="4" t="s">
        <v>127</v>
      </c>
      <c r="B6" s="6" t="n">
        <v>-12448</v>
      </c>
      <c r="C6" s="6" t="n">
        <v>-11319</v>
      </c>
      <c r="D6" s="6" t="n">
        <v>-23629</v>
      </c>
      <c r="E6" s="6" t="n">
        <v>-21629</v>
      </c>
    </row>
    <row r="7" spans="1:5">
      <c r="A7" s="4" t="s">
        <v>128</v>
      </c>
      <c r="B7" s="6" t="n">
        <v>31024</v>
      </c>
      <c r="C7" s="6" t="n">
        <v>21599</v>
      </c>
      <c r="D7" s="6" t="n">
        <v>102169</v>
      </c>
      <c r="E7" s="6" t="n">
        <v>89661</v>
      </c>
    </row>
    <row r="8" spans="1:5">
      <c r="A8" s="4" t="s">
        <v>827</v>
      </c>
    </row>
    <row r="9" spans="1:5">
      <c r="A9" s="3" t="s">
        <v>825</v>
      </c>
    </row>
    <row r="10" spans="1:5">
      <c r="A10" s="4" t="s">
        <v>826</v>
      </c>
      <c r="B10" s="6" t="n">
        <v>85723</v>
      </c>
      <c r="C10" s="6" t="n">
        <v>74864</v>
      </c>
      <c r="D10" s="6" t="n">
        <v>212478</v>
      </c>
      <c r="E10" s="6" t="n">
        <v>192323</v>
      </c>
    </row>
    <row r="11" spans="1:5">
      <c r="A11" s="4" t="s">
        <v>828</v>
      </c>
    </row>
    <row r="12" spans="1:5">
      <c r="A12" s="3" t="s">
        <v>825</v>
      </c>
    </row>
    <row r="13" spans="1:5">
      <c r="A13" s="4" t="s">
        <v>826</v>
      </c>
      <c r="B13" s="6" t="n">
        <v>78814</v>
      </c>
      <c r="C13" s="6" t="n">
        <v>76913</v>
      </c>
      <c r="D13" s="6" t="n">
        <v>191849</v>
      </c>
      <c r="E13" s="6" t="n">
        <v>186047</v>
      </c>
    </row>
    <row r="14" spans="1:5">
      <c r="A14" s="4" t="s">
        <v>829</v>
      </c>
    </row>
    <row r="15" spans="1:5">
      <c r="A15" s="3" t="s">
        <v>825</v>
      </c>
    </row>
    <row r="16" spans="1:5">
      <c r="A16" s="4" t="s">
        <v>826</v>
      </c>
      <c r="B16" s="6" t="n">
        <v>6909</v>
      </c>
      <c r="C16" s="6" t="n">
        <v>-2049</v>
      </c>
      <c r="D16" s="6" t="n">
        <v>20629</v>
      </c>
      <c r="E16" s="6" t="n">
        <v>6276</v>
      </c>
    </row>
    <row r="17" spans="1:5">
      <c r="A17" s="4" t="s">
        <v>830</v>
      </c>
    </row>
    <row r="18" spans="1:5">
      <c r="A18" s="3" t="s">
        <v>825</v>
      </c>
    </row>
    <row r="19" spans="1:5">
      <c r="A19" s="4" t="s">
        <v>826</v>
      </c>
      <c r="B19" s="7" t="n">
        <v>-42263</v>
      </c>
      <c r="C19" s="7" t="n">
        <v>-41940</v>
      </c>
      <c r="D19" s="7" t="n">
        <v>-86524</v>
      </c>
      <c r="E19" s="7" t="n">
        <v>-8102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113</v>
      </c>
      <c r="D1" s="2" t="s">
        <v>1</v>
      </c>
    </row>
    <row r="2" spans="1:5">
      <c r="B2" s="2" t="s">
        <v>2</v>
      </c>
      <c r="C2" s="2" t="s">
        <v>114</v>
      </c>
      <c r="D2" s="2" t="s">
        <v>2</v>
      </c>
      <c r="E2" s="2" t="s">
        <v>114</v>
      </c>
    </row>
    <row r="3" spans="1:5">
      <c r="A3" s="3" t="s">
        <v>832</v>
      </c>
    </row>
    <row r="4" spans="1:5">
      <c r="A4" s="4" t="s">
        <v>121</v>
      </c>
      <c r="B4" s="7" t="n">
        <v>49788</v>
      </c>
      <c r="C4" s="7" t="n">
        <v>50782</v>
      </c>
      <c r="D4" s="7" t="n">
        <v>99270</v>
      </c>
      <c r="E4" s="7" t="n">
        <v>100902</v>
      </c>
    </row>
    <row r="5" spans="1:5">
      <c r="A5" s="4" t="s">
        <v>828</v>
      </c>
    </row>
    <row r="6" spans="1:5">
      <c r="A6" s="3" t="s">
        <v>832</v>
      </c>
    </row>
    <row r="7" spans="1:5">
      <c r="A7" s="4" t="s">
        <v>121</v>
      </c>
      <c r="B7" s="6" t="n">
        <v>38916</v>
      </c>
      <c r="C7" s="6" t="n">
        <v>39993</v>
      </c>
      <c r="D7" s="6" t="n">
        <v>77702</v>
      </c>
      <c r="E7" s="6" t="n">
        <v>79267</v>
      </c>
    </row>
    <row r="8" spans="1:5">
      <c r="A8" s="4" t="s">
        <v>829</v>
      </c>
    </row>
    <row r="9" spans="1:5">
      <c r="A9" s="3" t="s">
        <v>832</v>
      </c>
    </row>
    <row r="10" spans="1:5">
      <c r="A10" s="4" t="s">
        <v>121</v>
      </c>
      <c r="B10" s="6" t="n">
        <v>6749</v>
      </c>
      <c r="C10" s="6" t="n">
        <v>6714</v>
      </c>
      <c r="D10" s="6" t="n">
        <v>13205</v>
      </c>
      <c r="E10" s="6" t="n">
        <v>13446</v>
      </c>
    </row>
    <row r="11" spans="1:5">
      <c r="A11" s="4" t="s">
        <v>830</v>
      </c>
    </row>
    <row r="12" spans="1:5">
      <c r="A12" s="3" t="s">
        <v>832</v>
      </c>
    </row>
    <row r="13" spans="1:5">
      <c r="A13" s="4" t="s">
        <v>121</v>
      </c>
      <c r="B13" s="7" t="n">
        <v>4123</v>
      </c>
      <c r="C13" s="7" t="n">
        <v>4075</v>
      </c>
      <c r="D13" s="7" t="n">
        <v>8363</v>
      </c>
      <c r="E13" s="7" t="n">
        <v>818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3</v>
      </c>
      <c r="B1" s="2" t="s">
        <v>2</v>
      </c>
      <c r="C1" s="2" t="s">
        <v>63</v>
      </c>
    </row>
    <row r="2" spans="1:3">
      <c r="A2" s="3" t="s">
        <v>834</v>
      </c>
    </row>
    <row r="3" spans="1:3">
      <c r="A3" s="4" t="s">
        <v>835</v>
      </c>
      <c r="B3" s="7" t="n">
        <v>1175263</v>
      </c>
      <c r="C3" s="7" t="n">
        <v>1236902</v>
      </c>
    </row>
    <row r="4" spans="1:3">
      <c r="A4" s="4" t="s">
        <v>836</v>
      </c>
    </row>
    <row r="5" spans="1:3">
      <c r="A5" s="3" t="s">
        <v>834</v>
      </c>
    </row>
    <row r="6" spans="1:3">
      <c r="A6" s="4" t="s">
        <v>835</v>
      </c>
      <c r="B6" s="6" t="n">
        <v>1035172</v>
      </c>
      <c r="C6" s="6" t="n">
        <v>1107679</v>
      </c>
    </row>
    <row r="7" spans="1:3">
      <c r="A7" s="4" t="s">
        <v>837</v>
      </c>
    </row>
    <row r="8" spans="1:3">
      <c r="A8" s="3" t="s">
        <v>834</v>
      </c>
    </row>
    <row r="9" spans="1:3">
      <c r="A9" s="4" t="s">
        <v>835</v>
      </c>
      <c r="B9" s="6" t="n">
        <v>124811</v>
      </c>
      <c r="C9" s="6" t="n">
        <v>115560</v>
      </c>
    </row>
    <row r="10" spans="1:3">
      <c r="A10" s="4" t="s">
        <v>838</v>
      </c>
    </row>
    <row r="11" spans="1:3">
      <c r="A11" s="3" t="s">
        <v>834</v>
      </c>
    </row>
    <row r="12" spans="1:3">
      <c r="A12" s="4" t="s">
        <v>835</v>
      </c>
      <c r="B12" s="7" t="n">
        <v>15280</v>
      </c>
      <c r="C12" s="7" t="n">
        <v>136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839</v>
      </c>
      <c r="B1" s="1" t="s">
        <v>840</v>
      </c>
      <c r="C1" s="2" t="s">
        <v>841</v>
      </c>
    </row>
    <row r="2" spans="1:3">
      <c r="A2" s="4" t="s">
        <v>842</v>
      </c>
      <c r="B2" s="4" t="s">
        <v>843</v>
      </c>
      <c r="C2" s="7" t="n">
        <v>141285000</v>
      </c>
    </row>
    <row r="3" spans="1:3">
      <c r="A3" s="4" t="s">
        <v>844</v>
      </c>
    </row>
    <row r="4" spans="1:3">
      <c r="A4" s="4" t="s">
        <v>842</v>
      </c>
      <c r="B4" s="4" t="s">
        <v>843</v>
      </c>
      <c r="C4" s="7" t="n">
        <v>14128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7:21Z</dcterms:created>
  <dcterms:modified xmlns:dcterms="http://purl.org/dc/terms/" xmlns:xsi="http://www.w3.org/2001/XMLSchema-instance" xsi:type="dcterms:W3CDTF">2019-08-02T16:07:21Z</dcterms:modified>
</cp:coreProperties>
</file>